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 of Chang"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Discontinued Operations (DFP) a" sheetId="10" state="visible" r:id="rId10"/>
    <sheet xmlns:r="http://schemas.openxmlformats.org/officeDocument/2006/relationships" name="Investments and Long-Lived Asse" sheetId="11" state="visible" r:id="rId11"/>
    <sheet xmlns:r="http://schemas.openxmlformats.org/officeDocument/2006/relationships" name="Notes Payable" sheetId="12" state="visible" r:id="rId12"/>
    <sheet xmlns:r="http://schemas.openxmlformats.org/officeDocument/2006/relationships" name="Information on Business Segment" sheetId="13" state="visible" r:id="rId13"/>
    <sheet xmlns:r="http://schemas.openxmlformats.org/officeDocument/2006/relationships" name="Equity Transactions" sheetId="14" state="visible" r:id="rId14"/>
    <sheet xmlns:r="http://schemas.openxmlformats.org/officeDocument/2006/relationships" name="Income Taxes" sheetId="15" state="visible" r:id="rId15"/>
    <sheet xmlns:r="http://schemas.openxmlformats.org/officeDocument/2006/relationships" name="Going Concer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and Dec" sheetId="22" state="visible" r:id="rId22"/>
    <sheet xmlns:r="http://schemas.openxmlformats.org/officeDocument/2006/relationships" name="Investments and Long-lived As_2" sheetId="23" state="visible" r:id="rId23"/>
    <sheet xmlns:r="http://schemas.openxmlformats.org/officeDocument/2006/relationships" name="Notes Payable (Tables)" sheetId="24" state="visible" r:id="rId24"/>
    <sheet xmlns:r="http://schemas.openxmlformats.org/officeDocument/2006/relationships" name="Information on Business Segme_2" sheetId="25" state="visible" r:id="rId25"/>
    <sheet xmlns:r="http://schemas.openxmlformats.org/officeDocument/2006/relationships" name="Equity Transactions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Organization and Business (Det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Discontinued Operations and D_2" sheetId="36" state="visible" r:id="rId36"/>
    <sheet xmlns:r="http://schemas.openxmlformats.org/officeDocument/2006/relationships" name="Discontinued Operations and D_3" sheetId="37" state="visible" r:id="rId37"/>
    <sheet xmlns:r="http://schemas.openxmlformats.org/officeDocument/2006/relationships" name="Investments and Long-Lived As_3" sheetId="38" state="visible" r:id="rId38"/>
    <sheet xmlns:r="http://schemas.openxmlformats.org/officeDocument/2006/relationships" name="Investments and Long-lived As_4" sheetId="39" state="visible" r:id="rId39"/>
    <sheet xmlns:r="http://schemas.openxmlformats.org/officeDocument/2006/relationships" name="Notes Payable (Details Narrativ" sheetId="40" state="visible" r:id="rId40"/>
    <sheet xmlns:r="http://schemas.openxmlformats.org/officeDocument/2006/relationships" name="Notes Payable - Schedule of Lon" sheetId="41" state="visible" r:id="rId41"/>
    <sheet xmlns:r="http://schemas.openxmlformats.org/officeDocument/2006/relationships" name="Notes Payable - Schedule of L_2" sheetId="42" state="visible" r:id="rId42"/>
    <sheet xmlns:r="http://schemas.openxmlformats.org/officeDocument/2006/relationships" name="Notes Payable - Schedule of Cur" sheetId="43" state="visible" r:id="rId43"/>
    <sheet xmlns:r="http://schemas.openxmlformats.org/officeDocument/2006/relationships" name="Notes Payable - Schedule of Pri" sheetId="44" state="visible" r:id="rId44"/>
    <sheet xmlns:r="http://schemas.openxmlformats.org/officeDocument/2006/relationships" name="Information on Business Segme_3" sheetId="45" state="visible" r:id="rId45"/>
    <sheet xmlns:r="http://schemas.openxmlformats.org/officeDocument/2006/relationships" name="Equity Transactions (Details Na" sheetId="46" state="visible" r:id="rId46"/>
    <sheet xmlns:r="http://schemas.openxmlformats.org/officeDocument/2006/relationships" name="Equity Transactions - Schedule " sheetId="47" state="visible" r:id="rId47"/>
    <sheet xmlns:r="http://schemas.openxmlformats.org/officeDocument/2006/relationships" name="Equity Transactions - Summary o" sheetId="48" state="visible" r:id="rId48"/>
    <sheet xmlns:r="http://schemas.openxmlformats.org/officeDocument/2006/relationships" name="Equity Transactions - Summary_2" sheetId="49" state="visible" r:id="rId49"/>
    <sheet xmlns:r="http://schemas.openxmlformats.org/officeDocument/2006/relationships" name="Equity Transactions - Schedul_2" sheetId="50" state="visible" r:id="rId50"/>
    <sheet xmlns:r="http://schemas.openxmlformats.org/officeDocument/2006/relationships" name="Equity Transactions - Schedul_3" sheetId="51" state="visible" r:id="rId51"/>
    <sheet xmlns:r="http://schemas.openxmlformats.org/officeDocument/2006/relationships" name="Equity Transactions - Schedul_4" sheetId="52" state="visible" r:id="rId52"/>
    <sheet xmlns:r="http://schemas.openxmlformats.org/officeDocument/2006/relationships" name="Income Taxes (Details Narrative" sheetId="53" state="visible" r:id="rId53"/>
    <sheet xmlns:r="http://schemas.openxmlformats.org/officeDocument/2006/relationships" name="Income Taxes - Schedule of Taxa" sheetId="54" state="visible" r:id="rId54"/>
    <sheet xmlns:r="http://schemas.openxmlformats.org/officeDocument/2006/relationships" name="Income Taxes - Schedule of Comp" sheetId="55" state="visible" r:id="rId55"/>
    <sheet xmlns:r="http://schemas.openxmlformats.org/officeDocument/2006/relationships" name="Income Taxes - Schedule of Inco" sheetId="56" state="visible" r:id="rId56"/>
    <sheet xmlns:r="http://schemas.openxmlformats.org/officeDocument/2006/relationships" name="Income Taxes - Summary of Net O" sheetId="57" state="visible" r:id="rId57"/>
    <sheet xmlns:r="http://schemas.openxmlformats.org/officeDocument/2006/relationships" name="Going Concern (Details Narrativ"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897">
  <si>
    <t>Document and Entity Information - USD ($)</t>
  </si>
  <si>
    <t>12 Months Ended</t>
  </si>
  <si>
    <t>Dec. 31, 2018</t>
  </si>
  <si>
    <t>Apr. 05, 2019</t>
  </si>
  <si>
    <t>Jun. 30, 2018</t>
  </si>
  <si>
    <t>Document And Entity Information</t>
  </si>
  <si>
    <t>Entity Registrant Name</t>
  </si>
  <si>
    <t>TWO RIVERS WATER &amp; FARMING Co</t>
  </si>
  <si>
    <t>Entity Central Index Key</t>
  </si>
  <si>
    <t>0001302946</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TURV</t>
  </si>
  <si>
    <t>Document Fiscal Period Focus</t>
  </si>
  <si>
    <t>FY</t>
  </si>
  <si>
    <t>Document Fiscal Year Focus</t>
  </si>
  <si>
    <t>2018</t>
  </si>
  <si>
    <t>Consolidated Balance Sheets - USD ($) $ in Thousands</t>
  </si>
  <si>
    <t>Dec. 31, 2017</t>
  </si>
  <si>
    <t>Current Assets:</t>
  </si>
  <si>
    <t>Cash and cash equivalents</t>
  </si>
  <si>
    <t>Accounts receivable, net</t>
  </si>
  <si>
    <t xml:space="preserve"> </t>
  </si>
  <si>
    <t>Accounts receivable, related party</t>
  </si>
  <si>
    <t>Deposits and other current assets</t>
  </si>
  <si>
    <t>Total Current Assets</t>
  </si>
  <si>
    <t>Long Term Assets:</t>
  </si>
  <si>
    <t>Property, equipment and software, net</t>
  </si>
  <si>
    <t>Land</t>
  </si>
  <si>
    <t>Water assets, net of impairments</t>
  </si>
  <si>
    <t>Greenhouse &amp; infrastructure, net</t>
  </si>
  <si>
    <t>Construction in progress</t>
  </si>
  <si>
    <t>Investment in GCP1</t>
  </si>
  <si>
    <t>Other long-term assets</t>
  </si>
  <si>
    <t>Total Long-Term Assets</t>
  </si>
  <si>
    <t>TOTAL ASSETS</t>
  </si>
  <si>
    <t>Current Liabilities:</t>
  </si>
  <si>
    <t>Accounts payable</t>
  </si>
  <si>
    <t>Accrued liabilities</t>
  </si>
  <si>
    <t>Current portion of notes payable, net of discount</t>
  </si>
  <si>
    <t>Preferred dividend payable</t>
  </si>
  <si>
    <t>Total Current Liabilities</t>
  </si>
  <si>
    <t>Notes Payable, net of current portion</t>
  </si>
  <si>
    <t>Total Liabilities</t>
  </si>
  <si>
    <t>Commitments &amp; Contingencies (Notes 4, 7, 9, 10)</t>
  </si>
  <si>
    <t>Stockholders' Equity:</t>
  </si>
  <si>
    <t>Common stock, $0.001 par value, 200,000,000 shares authorized, 45,574,458 shares issued and outstanding at December 31, 2018 and 32,749,920 shares issued and outstanding at December 31, 2017</t>
  </si>
  <si>
    <t>Preferred shares, $0.001 par value, 5,000,000 shares authorized, 64,935 shares issued and outstanding at December 31, 2018 and December 31, 2017.</t>
  </si>
  <si>
    <t>Additional paid-in capital</t>
  </si>
  <si>
    <t>Accumulated (deficit)</t>
  </si>
  <si>
    <t>Total Two Rivers Water Company Shareholders' Equity</t>
  </si>
  <si>
    <t>Noncontrolling interest in subsidiaries</t>
  </si>
  <si>
    <t>Total Stockholders' Equity</t>
  </si>
  <si>
    <t>TOTAL LIABILITIES &amp;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Revenue</t>
  </si>
  <si>
    <t>Leasing - Greenhouse</t>
  </si>
  <si>
    <t>Other</t>
  </si>
  <si>
    <t>Total Revenue</t>
  </si>
  <si>
    <t>Direct cost of revenue</t>
  </si>
  <si>
    <t>Gross Margin</t>
  </si>
  <si>
    <t>Operating Expenses:</t>
  </si>
  <si>
    <t>General and administrative</t>
  </si>
  <si>
    <t>Dam demolition expense</t>
  </si>
  <si>
    <t>Loss on equity offering</t>
  </si>
  <si>
    <t>Asset impairment</t>
  </si>
  <si>
    <t>Depreciation and amortization</t>
  </si>
  <si>
    <t>Total operating expenses</t>
  </si>
  <si>
    <t>Loss from Operations</t>
  </si>
  <si>
    <t>Other Income (Expense)</t>
  </si>
  <si>
    <t>Interest expense</t>
  </si>
  <si>
    <t>Gain (loss) on disposal of assets</t>
  </si>
  <si>
    <t>Loss on debt modification</t>
  </si>
  <si>
    <t>Loss on debt conversions</t>
  </si>
  <si>
    <t>Other income</t>
  </si>
  <si>
    <t>Gain on de-consolidation of GrowCo</t>
  </si>
  <si>
    <t>Loss on investment in GrowCo</t>
  </si>
  <si>
    <t>Total other income (expense)</t>
  </si>
  <si>
    <t>Net Profit (Loss) from Continuing Operations before Taxes</t>
  </si>
  <si>
    <t>Income tax (provision) benefit</t>
  </si>
  <si>
    <t>Net Profit (Loss) from Continuing Operations After Taxes</t>
  </si>
  <si>
    <t>Net (Loss) from Deconsolidation and Discontinued Operations</t>
  </si>
  <si>
    <t>Net Profit (Loss) before Preferred Dividends and Non-Controlling Interest</t>
  </si>
  <si>
    <t>Preferred distributions</t>
  </si>
  <si>
    <t>Net loss attributable to noncontrolling interest</t>
  </si>
  <si>
    <t>Net Profit (Loss) Attributable to Common Shareholders</t>
  </si>
  <si>
    <t>Profit (Loss) Per Common Share - Basic</t>
  </si>
  <si>
    <t>Profit (Loss) Per Common Share - Dilutive</t>
  </si>
  <si>
    <t>Weighted Average Shares Outstanding:</t>
  </si>
  <si>
    <t>Basic</t>
  </si>
  <si>
    <t>Dilutive</t>
  </si>
  <si>
    <t>Consolidated Statements of Cash Flows - USD ($) $ in Thousands</t>
  </si>
  <si>
    <t>Cash Flows from Operating Activities:</t>
  </si>
  <si>
    <t>Net profit (loss), before NCI</t>
  </si>
  <si>
    <t>Net loss from discontinued operations</t>
  </si>
  <si>
    <t>Adjustments to reconcile net income (loss) to net cash used in operating activities:</t>
  </si>
  <si>
    <t>Depreciation &amp; Amortization</t>
  </si>
  <si>
    <t>Accretion of debt discount</t>
  </si>
  <si>
    <t>(Loss)/Gain from debt extinguishment</t>
  </si>
  <si>
    <t>Loss on modification of convertible debt</t>
  </si>
  <si>
    <t>Stock issued for services</t>
  </si>
  <si>
    <t>Stock Option and Warrant expense</t>
  </si>
  <si>
    <t>Gain on deconsolidation</t>
  </si>
  <si>
    <t>Loss (Gain) on write down of assets related to property and equipment</t>
  </si>
  <si>
    <t>Loss (Gain) from disposal of assets</t>
  </si>
  <si>
    <t>Net change in operating assets and liabilities:</t>
  </si>
  <si>
    <t>Decrease in accounts receivable</t>
  </si>
  <si>
    <t>Decrease in accounts receivable, related party</t>
  </si>
  <si>
    <t>(Decrease) increase in deposits, prepaid expenses and other assets</t>
  </si>
  <si>
    <t>Increase (decrease) in accounts payable</t>
  </si>
  <si>
    <t>Increase in distribution payable to preferred shareholders</t>
  </si>
  <si>
    <t>Increase in accrued liabilities and other</t>
  </si>
  <si>
    <t>Net Cash Used in Operating Activities</t>
  </si>
  <si>
    <t>Cash Flows from Investing Activities:</t>
  </si>
  <si>
    <t>Purchase of property and equipment</t>
  </si>
  <si>
    <t>Sale of property and equipment</t>
  </si>
  <si>
    <t>Investment in water assets</t>
  </si>
  <si>
    <t>Net Cash (Used in) Provided Investing Activities</t>
  </si>
  <si>
    <t>Cash Flows from Financing Activities:</t>
  </si>
  <si>
    <t>Preferred membership offerings</t>
  </si>
  <si>
    <t>Proceeds from sale of preferred membership units</t>
  </si>
  <si>
    <t>Proceeds from warrant exercises</t>
  </si>
  <si>
    <t>Proceeds from debt</t>
  </si>
  <si>
    <t>Payment on notes payable</t>
  </si>
  <si>
    <t>Net Cash Provided by Financing Activities</t>
  </si>
  <si>
    <t>Net Increase in Cash &amp; Cash Equivalents</t>
  </si>
  <si>
    <t>Beginning Cash &amp; Cash Equivalents</t>
  </si>
  <si>
    <t>Ending Cash &amp; Cash Equivalents</t>
  </si>
  <si>
    <t>Supplemental Disclosure of Cash Flow Information</t>
  </si>
  <si>
    <t>Cash paid for interest, net of $-0- and $122 respectively capitalized into CIP</t>
  </si>
  <si>
    <t>Conversion of debt, preferred shares into Two Rivers common stock</t>
  </si>
  <si>
    <t>Land Exchanged for debt</t>
  </si>
  <si>
    <t>Equipment Exchanged for debt</t>
  </si>
  <si>
    <t>Conversion of TR Cap into Two Rivers common shares</t>
  </si>
  <si>
    <t>Conversion of Accounts Payable into Water Redev preferred shares</t>
  </si>
  <si>
    <t>Beneficial conversion feature on convertible notes payable</t>
  </si>
  <si>
    <t>Consolidated Statements of Cash Flows (Parenthetical) - USD ($) $ in Thousands</t>
  </si>
  <si>
    <t>Statement of Cash Flows [Abstract]</t>
  </si>
  <si>
    <t>Interest capitazlied into CIP</t>
  </si>
  <si>
    <t>Consolidated Statement of Changes in Stockholders' Equity - USD ($) $ in Thousands</t>
  </si>
  <si>
    <t>Voting Common Stock [Member]</t>
  </si>
  <si>
    <t>WRC Preferred Stock [Member]</t>
  </si>
  <si>
    <t>Additional Paid-in Capital [Member]</t>
  </si>
  <si>
    <t>Accumulated (Deficit) [Member]</t>
  </si>
  <si>
    <t>Non-Controlling Interest [Member]</t>
  </si>
  <si>
    <t>Total</t>
  </si>
  <si>
    <t>Balance at Dec. 31, 2016</t>
  </si>
  <si>
    <t>Balance, shares at Dec. 31, 2016</t>
  </si>
  <si>
    <t>Net Income (Loss) attributed to Two Rivers common shareholders</t>
  </si>
  <si>
    <t>TR Cap Warrant Exchanges</t>
  </si>
  <si>
    <t>TR Cap Warrant Exchanges, shares</t>
  </si>
  <si>
    <t>RSU Issuance</t>
  </si>
  <si>
    <t>RSU Issuance, shares</t>
  </si>
  <si>
    <t>Shares issued for TR Capital conversions</t>
  </si>
  <si>
    <t>Shares issued for TR Capital conversions, shares</t>
  </si>
  <si>
    <t>Stock Based Compensation</t>
  </si>
  <si>
    <t>Water Redevelopment Company preferred offering</t>
  </si>
  <si>
    <t>Water Redevelopment Company preferred offering, shares</t>
  </si>
  <si>
    <t>Stock issued in exchange for debt settlement</t>
  </si>
  <si>
    <t>Stock issued in exchange for debt settlement, shares</t>
  </si>
  <si>
    <t>Non-controlling interest</t>
  </si>
  <si>
    <t>Shares issued for services</t>
  </si>
  <si>
    <t>Shares issued for services, shares</t>
  </si>
  <si>
    <t>Warrants issued for debt</t>
  </si>
  <si>
    <t>GrowCo Shares issued to directors</t>
  </si>
  <si>
    <t>GrowCo SuperUnits</t>
  </si>
  <si>
    <t>Balance at Dec. 31, 2017</t>
  </si>
  <si>
    <t>Balance, shares at Dec. 31, 2017</t>
  </si>
  <si>
    <t>Prior period adjustment preferred shares</t>
  </si>
  <si>
    <t>Beneficial conversion feature on convertible debt</t>
  </si>
  <si>
    <t>Stock issued as stock loan</t>
  </si>
  <si>
    <t>Stock issued as stock loan, shares</t>
  </si>
  <si>
    <t>Warrant issuance</t>
  </si>
  <si>
    <t>GrowCo deconsolidation</t>
  </si>
  <si>
    <t>Balance at Dec. 31, 2018</t>
  </si>
  <si>
    <t>Balance, shares at Dec. 31, 2018</t>
  </si>
  <si>
    <t>Organization and Business</t>
  </si>
  <si>
    <t>Accounting Policies [Abstract]</t>
  </si>
  <si>
    <t>NOTE 1 – ORGANIZATION AND BUSINESS The following is a summary of some
of the information contained in this document. Unless the context requires otherwise, references in this document to “Two
Rivers,” or the “Company” is to Two Rivers Water &amp; Farming Company and its subsidiaries. Corporate Evolution Prior to 2009, the Company was named
Navidec Financial Services, Inc. (“Navidec”) and had been engaged in mortgage lending and other enterprises unrelated
to its current lines of business. Navidec was incorporated in the state of Colorado on December 20, 2002. On July 28, 2009, Navidec
formed a wholly-owned Colorado corporation for the purpose of acquiring farm and water assets in the Colorado Huerfano/Cucharas
watershed. On November 19, 2009, with shareholder approval, Navidec changed its name to Two Rivers Water Company. On December 11,
2012, with shareholder approval, the Company changed its name to Two Rivers Water &amp; Farming Company. On January 29, 2014, the board of directors
approved a plan to reorganize our subsidiaries in a more integrated manner based on functional operations. We formed a new company,
TR Capital Partners, LLC or TR Capital, which issued all of its common units to Two Rivers Water &amp; Farming Capital. TR Capital
then initiated the transactions described below under “Placement of Preferred Units”. Following the completion of those
transactions in September 2014, TR Capital and our other direct and indirect subsidiaries (excluding HCIC Holdings, LLC and Huerfano-Cucharas
Irrigation Company) entered into a series of related transactions as the result of which assets and operations of such other subsidiaries
transferred to TR Capital. As a result of those transactions, TR Capital operates all of the operations formerly conducted by those
subsidiaries. Overview In 2009, we began acquiring and developing
irrigated farmland and associated water rights and infrastructure. As of September 30, 2018, we own 6,430 gross acres. Gross acres
owned decreased from 6,538 gross acres at December 31, 2017 due to the sale of 108 acres. We are focused on water assets we have
acquired and will potentially acquire in the future. Since 2009, we have acquired strategic water assets and land in the Huerfano
and Cucharas river basins in southeastern Colorado, thus our name Two Rivers Water Farming &amp; Water Company. Our water assets
are located in a basin that spans over 1,500 square miles and drops in elevation from over 14,000 feet down to the confluence of
the Arkansas River, just east of Pueblo Colorado at 4,500 feet. We operate in a natural, gravity fed water alluvial. This basin
is the last undeveloped basin along the front range of Colorado. As our first water-focused project, we plan to fully develop this
basin to properly manage the water contained therein and serve the community while providing returns to our investors. Since October 2016 we have refocused
on monetizing our assets. Monetization occurs in two different ways: sell or additionally invest. We have determined to sell assets
that we have determined will not yield significant future returns to our shareholders and invest strategically in the assets that
will. We will take net proceeds, if any, from these sales and continue to invest in our water and water infrastructure. In May 2014, we formed GrowCo, Inc.,
a wholly owned subsidiary of Two Rivers through the issuance of 20,000,000 shares of common stock. On August 1, 2014, we announced
that we were placing 10,000,000 GrowCo shares in a trust to be distributed to Two Rivers’ common shareholders. As of March
31, 2018, the Company owned 10,000,000 GrowCo shares out of reported shares outstanding of 34,343,000, or 29.12%. The reported
outstanding shares were provided to the Company by GrowCo’s management. The Company requested from GrowCo management
financial information to complete the Company’s June 30, 2018 financials. On July 17, 2018 the Company was notified by GrowCo’s
management that GrowCo will not provide the requested financial information. This event triggered the Company’s management
to re-examine the consolidation and VIE (variable interest entity) rules under US GAAP. Management concluded that as of April 1,
2018 the consolidation of GrowCo and GrowCo’s related entities is no longer required under US GAAP. Water Redevelopment Company We formed Water Redevelopment Company
(“Water Redev”) in February 2017 for the purpose of separating our water assets from the rest of our business and
to enable additional raising of capital for the purpose of investing in our water assets. Water Redevelopment Company is a subsidiary
of Two Rivers and focuses on development and redevelopment of infrastructure for water management and delivery. Water is one of
the most basic, core assets. Water Redevelopment’s first area of focus is in the Huerfano-Cucharas river basin in southeastern
Colorado.</t>
  </si>
  <si>
    <t>Summary of Significant Accounting Policies</t>
  </si>
  <si>
    <t>NOTE 2 - SUMMARY OF SIGNIFICANT ACCOUNTING
POLICIES Principles of Consolidation The accompanying condensed consolidated
financial statements include the accounts of Two Rivers, Huerfano-Cucharas Irrigation Company, TR Capital and its subsidaries:
Two Rivers Farms, and Two Rivers Water. All significant inter-company balances and transactions have been eliminated in consolidation. Under guidance in ASC 810-10-05-8 “Consolidation
of VIEs” (Variable Interest Entities) the Company’s management has determined that GrowCo and its related entities,
GCP1, GCP Super Units, GCP2, should no longer be consolidated for financial statement purposes. The Company now reports its ownership
position under the equity method of accounting. Before the three months ended June 30, 2018, GrowCo and its related entities were
consolidated. Once it was determined to no longer consolidate GrowCo and its related entities, deconsolidation accounting was performed. 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Deconsolidation of GrowCo, Inc. Even though the Company no longer consolidates
GrowCo and GrowCo’s related entities into the Company’s financials, Management has determined that the Company is a
guarantor of GrowCo’s $4M Secured Notes. The Company did not sign these notes as a guarantor but has provided collateral
owned by the Company with a recent appraised value of $2,359,000. GCP1 managers have been in contact with Blue Green, the holder
of $2,115,000 of the notes to discuss an arrangement whereby GCP1 might use leasing cash flow to pay the secured note holders.
No agreement has been reached, but there have been discussions on a general structure that 50% of lease revenue (after direct costs)
might be used to pay interest and retire the principal of these notes. Since Two Rivers’ Management desires to present a
conservative representation of its financial information it has determined to set the probability of collection against its collateral
at 100% of the recent appraised value. The Company has recorded a contingent liability of $2,359,000 and offset this amount as
an increase in the Company’s investment in GCP1 (ASC 460-10-55-23c). Additionally, US GAAP (ASC 810-10-40)
provides guidance on “Derecognition” of a previously consolidated entity or entities. Under this guidance, Two Rivers
shall account for the deconsolidation of a subsidiary or derecognition of a group of assets specified in ASC 810-10-40-3A by recognizing
a gain or loss in net income attributable to the parent, measured as the difference between: a. The aggregate
of all of the following: 1. The
fair value of any consideration received. In Two Rivers case, no consideration was received. 2. The fair value of any retained
noncontrolling investment in the former subsidiary or group of assets at the date the subsidiary is deconsolidated, or the group
of assets is derecognized. In Two Rivers case, there were no retained noncontrolling investments in GrowCo or its related entities. 3. The carrying amount of any
noncontrolling interest in the former subsidiary (including any accumulated other comprehensive income attributable to the noncontrolling
interest) at the date the subsidiary is deconsolidated. In Two Rivers case, the total amount of the noncontrolling interest to
derecognized is as follows as of April 1, 2018:
Entity April 1, 2018
GrowCo (1,230,000 )
GrowCo Partners 1, LLC 3,621,000
GCP Super Units, LLC 5,016,000
TR Cap 20150630 Distribution, LLC 497,000
TR Cap 20150930 Distribution, LLC 460,000
TR Cap 20151231 Distribution, LLC 495,000
Total $ 8,859,000 b. The carrying amount of
the former subsidiary’s assets and liabilities or the carrying amount of the group of assets. With the above guidance the Company
determined that the effect of the deconsolidation of GrowCo produced a gain of $12,773,000 which is a non cash adjustment. This
amount consists of elimination of the noncontrolling interest in GrowCo of $8,859,000 and $3,914,000 from the removal of GrowCo’s
assets and liabilities. The $3,914,000 represented the amount of GrowCo liabilities over GrowCo’s assets. Investment in GrowCo Partners 1,
LLC (GCP1) Due to the deconsolidation of GrowCo
and its related entities, which include GCP1, the Company’s investment in GCP1 is now accounted for under the equity method. As
of December 31, 2018, Two Rivers owns 34.56% of GCP1. For the year ended December 31, 2018, the Company recognized a $115,000 loss
which also reduced the Company’s carrying value in its GCP1 investment. Non-controlling Interest Below is the detail of non-controlling
interest shown on the condensed consolidated balance sheets.
Entity Dec 31, 2018 Dec 31, 2017
TR Capital $ 20,342,000 $ 20,482,000
HCIC 1,379,000 1,388,000
F-1 29,000 29,000
F-2 162,000 162,000
DFP 452,000 452,000
GrowCo - (850,000 )
GrowCo Partners 1, LLC - 3,621,000
GCP Super Units, LLC - 5,016,000
TR Cap 20150630 Distribution, LLC - 497,000
TR Cap 20150930 Distribution, LLC - 460,000
TR Cap 20151231 Distribution, LLC - 495,000
Total $ 22,364,000 $ 31,752,000 During the year ended December 31, 2014,
investors in Two Rivers Farms F-1 (convertible notes and preferred shares), Two Rivers Farms F-2 (convertible notes and preferred
shares), the Company’s preferred shares, ASF convertible notes, DFP preferred shares, Ellicott second mortgage, and the new
cash investments of $6,000,000 were given the opportunity to convert into TR Capital Partners, LLC and were issued 30,159,000 TR
Capital Preferred Membership units, with a NCI value of $20,740,000. The 30,159,000 TR Capital Preferred
Membership units issued during the year ended December 31, 2014 are convertible into 1 common stock share of the Company and one-half
warrant to purchase a share of stock of the Company. In accordance with ASC Topic 470-20, Debt (and other convertible instruments
with beneficial convertible features (“BCF”), Two Rivers also formed three LLC special
entities (TR Cap 20150630, Distribution, TR Cap 20150930 Distribution and TR Cap 20151231) to provide in-kind distributions totaling
$1,452,000 to holders of TR Capital Preferred Membership units. Below is the breakdown of the non-controlling
interest share of gains (losses):
Entity Year ended December 31,
2018 2017
TR Capital $ - $ -
HCIC (1) 7,000 7,000
F-1 (2) - -
F-2 (2) - -
DFP (2) - -
GrowCo - (644,000 )
GrowCo Partners 1, LLC - -
GCP Super Units, LLC - -
TR Cap 20150630 Distribution, LLC - -
TR Cap 20150930 Distribution, LLC - -
TR Cap 20151231 Distribution, LLC - -
Water Redevelopment - -
Totals $ 7,000 $ (637,000 )
Notes:
(1) The Company owns 95% of HCIC.
(2) The terms of the preferred shares in each subsidiary allows for a participatory additional preferred share dividend of 25% of the profits derived from the assets held by the subsidiary. This participatory dividend, if any, will be recorded as a non-controlling share of the income. Reclassification Certain amounts previously reported
have been reclassified to conform to current presentation. Certain labels of accounts/classifications have been changed.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Cash and Cash Equivalents For purposes of reporting cash flows,
Two Rivers Water &amp; Farming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Concentration of Credit Risk Financial instruments that potentially
subject Two Rivers to significant concentrations of credit risk include cash equivalents, marketable investments, advances and
accounts receivable. The Company maintains its cash balances in the form of bank demand deposits, money market accounts that management
believes to be of high credit quality. Accounts receivable are typically uncollateralized and are derived from transactions with
and from customers primarily located in the United States. Fair Value of Measurements and Disclosures Fair Value of
Assets and Liabilities Acquired 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nd accrued liabilities approximated their fair value. Marketable investments are valued at Level 1 due to readily
available market quotes. The fair value of the Company’s long-term debt, including the current portion approximated its carrying
value. Fair value for long-term debt was estimated based on quoted market prices of the identical debt instruments or values of
comparable borrowings. Accounts Receivable, Related Party The Company carries its accounts receivable,
net at management’s expectation of collection and past experience. As of December 31, 2018, and 2017, the Company did not
have an allowance for doubtful accounts receivable based on past payment performance. The Accounts Receivable, Related Party
for December 31, 2017, reflects amounts owed from an entity controlled by our prior CEO. Capitalization of Interest As of December 31, 2017, $897,000 in
notes payable interest has been capitalized in the construction of greenhouse 1 and 2. There was no capitalization of interest
during the year ended December 31, 2018. Property and Equipment Property and equipment are stated at
cost less accumulated depreciation. Depreciation is computed principally on the straight-line method over the estimated useful
life of each type of asset which ranges from three to twenty-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operty and equipment:
Asset Type Life in Years Dec 31, 2018 Dec 31, 2017
Office equipment, furniture 5 – 7 $ 12,000 $ 12,000
Computers 3 46,000 46,000
Vehicles 5 25,000 92,000
Farm equipment 7 – 10 147,000 244,000
Buildings 27.5 10,000 10,000
Website 3 7,000 7,000
Subtotal 247,000 411,000
Less: Accumulated depreciation (227,000 ) (251,000 )
Net book value $ 20,000 $ 160,000 Land 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 Property and Equipment The Company’s land located in
El Paso County, Colorado is being partially developed into 35 to 40 acre lots to be sold. For the year ended December 31, 2018
the Company recognized a gain of $238,000 from approximately $360,000 in land sales. Water rights and infrastructure Subsequent to purchase of water rights
and water infrastructure, management periodically evaluates the carrying value of its assets, and if the carrying value is in excess
of fair market value, the Company will establish an impairment allowance. No amortization or depreciation is taken on the water
rights. See the discussion below concerning Impairments – Water rights and infrastructure. Intangibles 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 Impairments Property and
Equipment Once per year we review all property,
equipment and software owned by the Company and compared the net book value of such assets with the fair market value of each piece
of equipment having a net book value greater than $5,000. If it is determined that the net book value is greater than the fair
market value, an impairment will be recorded. If impairment is necessary, a loss on the value of the affected asset will be recorded,
and the impairment will not be reversed in future periods. Land Once per year we review each parcel
of land owned by the Company together with improvements to each parcel and compare the carrying cost with the fair market value.
If it appears that our carrying value may be greater than the fair market value, an independent appraisal will be ordered. If the
appraised value is less than our carrying value, an impairment will be recorded. If impairment is necessary, a loss on the value
of our land will be recorded, and the impairment will not be reversed in future periods. Water rights
and infrastructure Once per year we assess the value of
the water rights held by the Company, comparing our estimated values with recent sales of comparable water rights along with depreciation
of the infrastructures. In the event that such assessment indicates that the carrying value is greater than the fair market value
of the water rights or the depreciable replacement cost of our infrastructure, an impairment will be recorded. If impairment is
necessary, a loss on value of our water rights will be recorded, and the impairment will not be reversed in future periods. Prior to the year ended December 31,
2017, the Company recognized a $30,000 impairment on the Company’s land and water shares. For the year ended December 31, 2017,
the Company examined the depreciable replacement cost of its water infrastructure. This analysis caused the recognition of $6,900,000
impairment to the water infrastructure. In 2018 the Company obtained two independent
appraisals covering its water assets. The appraisals were in excess of the Company’s carrying value of it water rights and
infrastructure. Impairment of DFP Intangibles In 2016, due to the discontinuance of
DFP operations, we wrote off the full value of DFP intangibles (see Note 4).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welve months ended December 31, 2018 and 2017. Leasing Greenhouse The lease between GrowCo Partners 1,
LLC and its lessee is classified as an operating lease under ASC 840. However, due to the uncertainty of lease payments, for the
year ended December 31, 2017, only the actual lease revenues received were recognized. Farming The Company had no revenues from farming
for the year ended December 31, 2017. For the year ended December 31, 2018, the Company recognized approximately $18,000 in net
crop share revenues. During 2018, the Company entered into a crop share arrangement for a percentage of a hemp crop produced on
4 acres of farm land at Butte Valley in Huerfano County, Colorado. A net payment of $18,000 for the Company’s share was received
in the three months ended December 31, 2018. Other For the year ending December 31, 2018,
the Company had approximately $48,000 in other revenues from grazing leases and member assessments. For the year ending December
31, 2017, the Company had approximately $72,000 in other revenues from grazing leases and member assessments.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financial statements. HCIC does not reserve against any unpaid
assessments. Assessments due, but unpaid, are secured by the member’s ownership of HCIC. The value of this ownership is significantly
greater than the annual assessments. 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All options granted prior to the adoption
of ASC 718 and outstanding during the periods presented were fully vested at the date of adoption. Debt and Equity The Company accounts for warrants issued
with debt in accordance with Accounting Standards Codification (“ASC”) 470, Debt, and allocates proceeds received to
the warrants based on relative fair values. The Company also evaluates whether the
issuance of the convertible instruments generates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would recognize the BCF by allocating the intrinsic value of the conversion option, which is the number of ordinary
shares available upon conversion multiplied by the difference between the effective conversion price per share and the fair value
of each ordinary share on the commitment date, to additional paid-in capital, resulting in a discount on the convertible preferred
shares or debt instruments. No BCF has been recognized in the periods presented. Preferred Dividend payable Preferred dividend payable represents
dividends payable to holders of preferred units of TR Capital, approximately $4,937,000 as of December 31, 2018 and preferred dividends
owed to holders of the Water Redevelopment Company preferred shares of approximately $33,000. Beginning on July 1, 2018, the Company
terminated the accrual of the preferred dividends payable to TR Capital preferred members due to a binding letter of intent executed
with an outside strategic partne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18, no accrued interest or penalties are included on the related tax liability line in the balance sheet. Net Income (Loss) per Share Basic net (loss)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3,058,500 options, and 17,537,896 warrants at December 31, 2018 and December 31, 2017, have an exercise price in excess of the
Company’s closing price of $0.17/share as of December 28, 2018; therefore these shares have not been included in the determination
of diluted earnings per share since, under ASC 260 they would anti-dilutive. However, during the quarter ending March 31, 2019,
existing convertible debt was converted into 2,269,198 of the Company’s common shares. Therefore, these additional shares
are added to the basic shares for the nine months ended December 31, 2018. Recently Issued Accounting Pronouncements In August 2018, the Financial Accounting
Standards Board (“FASB”) issued ASU 2018-13, Fair Value Measurement (Topic 820), “Disclosure Framework
– Changes to the Disclosure Requirements for Fair Value Measurement”. In March 2018, the FASB issued ASU No.
2018-05, Income Taxes (Topic 740) – “Amendments to SEC Paragraphs Pursuant to SEC Staff Accounting Bulletin
No. 118” In February 2018, the FASB issued ASU
No. 2018-02, “Reclassification of Certain Tax Effects from Accumulated Other Comprehensive Income”. In July 2017, the FASB issued Accounting
Standards Update (“ASU”) “ Income Statement – Reporting Comprehensive Income (Topic 220) In July 2017, FASB issued ASU “ Earnings
Per Share (Topic 260); Distinguishing Liabilities from Equity (Topic 480); Derivatives and Hedging (Topic 815) In May 2017, the FASB issued ASU 2017-09, “Compensation-Stock
Compensation (Topic 718): Scope of Modification Accounting”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Currently, the Company believes that
this ASU has no impact on its financial statements and reporting; however, in the future it may have an impact on its financial
statements with the adoption of this new accounting pronouncement. Management does not believe that any
other recently issued, but not effective, accounting standards if currently adopted would have a material effect on the accompanying
consolidated financial statements.</t>
  </si>
  <si>
    <t>Discontinued Operations (DFP) and Deconsolidation (GrowCO)</t>
  </si>
  <si>
    <t>Discontinued Operations and Disposal Groups [Abstract]</t>
  </si>
  <si>
    <t xml:space="preserve">NOTE 3 – DISCONTINUED OPERATIONS (DFP)
AND DECONSOLIDATION (GROWCO) DFP During the fourth quarter of 2016, we
decided to discontinue operations of our Dionisio Farms and Produce (DFP) subsidiary. We decided to sell all assets associated
with this business due to the sustained losses incurred. The loss from DFP discontinued operations
presented in the statements of operations consist of the following for the year ended December 31, 2018 and December 31, 2017:
December 31, 2018 December 31, 2017
Revenues $ - $ -
Cost of goods sold - -
General and administrative expenses - (993,000 )
Depreciation and amortization - (1,000 )
Interest - (43,000 )
Other (gain (loss) on disposal of assets and intangibles) - (8,000 )
Total $ - $ (1,045,000 ) On March 3, 2017, the Company’s
land and water assets associated with farming operations were auctioned off. Gross proceeds from the auction were $1,740,000 with
net proceeds estimated to be $1,583,000. Proceeds were used to pay off secured debt first with any residual proceeds used to pay
unsecured debt. GrowCo and related entities According to ASC 810-10-40-4 Two Rivers
shall deconsolidate a subsidiary or derecognize a group of assets as of the date the parent ceases to have a controlling financial
interest in that subsidiary or group of assets. Management determined this date was April 1, 2018 to deconsolidate GrowCo and GrowCo’s
related entities. Further, a primary beneficiary’s
financial statements (i.e., Two Rivers) should reflect the consolidation of a Variable Interest Entity (“VIE”) for
each reporting period until it is not required to consolidate the VIE. That is, upon the occurrence of a deconsolidation event,
it is appropriate for the primary beneficiary to assume the event had occurred in a prior reporting period to enhance the comparability
of financial statements. However, the primary beneficiary should evaluate whether the deconsolidated entity qualifies for discontinued
operations treatment pursuant to ASC 205-20. Accoring to ASC 205-20 for disposals
other than by sale (e.g., abandonment, distribution or exchange for similar productive assets), the results of operations of a
component of an entity would not be recorded as a discontinued operation until the period in which the long-lived asset or disposal
group is either abandoned, distributed or exchanged, depending on the manner of disposal. Effective April 1, 2018, the Company
is no longer consolidating the financials of GrowCo and its related entities. The effect of deconsolidation created a one-time
non-cash gain of $12,773,000 and a recognition of a loss from GrowCo deconsolidated operations of $810,000; broken down
as follows:
December 31, 2018 December 31, 2017
Revenues $ 52,000 $ -
General and administrative expenses (89,000 ) -
Depreciation and amortization (61,000 ) -
Interest (1,092,000 ) -
Non-controlling interest 380,000 -
Total $ (810,000 ) $ - </t>
  </si>
  <si>
    <t>Investments and Long-Lived Assets</t>
  </si>
  <si>
    <t>Investments, All Other Investments [Abstract]</t>
  </si>
  <si>
    <t xml:space="preserve">NOTE 4 – INVESTMENTS AND LONG-LIVED
ASSETS Land Upon purchasing land, the value is recorded
at the purchase price or fair value, whichever is more accurate. Costs incurred to prepare the land for the intended purpose, which
is efficient irrigated farming, is also capitalized in the recorded cost of the land. No amortization or depreciation is taken
on Land. However, the land is reviewed by management at least once per year to ascertain if a further analysis is necessary for
any potential impairments. Water rights and infrastructure The Company has acquired both direct
flow water rights and water storage rights. We have obtained water rights through the purchase of shares in a mutual ditch company,
which we did with our purchase of shares in HCIC, or through the purchase of an entity holding water rights, which we did with
our purchase of the Orlando. The Company may also acquire water rights through outright purchase. In all cases, such rights are
recognized under decrees of the Colorado water court and administered under the jurisdiction of the Office of the State Engineer. Upon purchasing water rights, the value
is recorded at our purchase price. If a majority interest is acquired in a company holding water assets (potentially with other
assets including water delivery infrastructure, right of ways, and land), the Company determines the fair value of the assets.
To assist with the valuation, the Company may consider reports from a third-party valuation firm. If the value of the water rights
is greater than what the Company paid then a bargain purchase gain is recognized. If the value of the water assets are less than
what the Company paid then goodwill is recognized. Subsequent to purchase, management periodically
evaluates the carrying value of its assets, and if the carrying value is in excess of fair market value, the Company will establish
an impairment allowance. Currently, there $6,930,000 in impairments on the Company’s land and water rights. No amortization
or depreciation is taken on the water rights. Construction in progress –
GrowCo Due to the deconsolidation of GrowCo
in 2018, the balance in GrowCo’s work in progress was eliminated.
Year ended December 31,
2018 2017
Beginning balance $ 3,361,000 $ 3,520,000
Additions - 506,000
Finished and Transferred - (665,000 )
Deconsolidation of GrowCo $ (3,361,000 ) -
Ending Balance $ - $ 3,361,000 </t>
  </si>
  <si>
    <t>Notes Payable</t>
  </si>
  <si>
    <t>Debt Disclosure [Abstract]</t>
  </si>
  <si>
    <t xml:space="preserve">NOTE 5 – NOTES PAYABLE The Company elected to adopt early FASB
ASU 2016-03, whereby debt issuance costs are recorded as a deduction from the carrying value of liability, and not recorded as
an asset. The debt issuance costs are amortized using the effective interest method which, in this situation, equals a straight-line
method. For the years ended December 31, 2018 and 2017, the Company recognized an accretion of debt discount of $250,000 and
$469,000, respectively. For the year ended December 31, 2018
to Company recognized a loss of approximately $248,000 related to debt modification and extinguishment. HCIC Seller Carry Back Notes Beginning on September 17, 2009, Two
Rivers began acquiring shares in HCIC and related land from a HCIC shareholder. As part of these acquisitions, many of the sellers
financed notes payable with Two Rivers and HCIC. As of December 31, 2012, these loans totaled $7,364,000. The notes carry interest
at 6% per annum, interest payable monthly, the principal amounts were due at various dates from March 31, 2013 through September
30, 2016 and are collateralized by HCIC share. In June 2013, the Company negotiated
an extension on holders representing $6,164,000 of the seller carry back notes. Previously these amounts were due either August
or September 2013. The holders of the notes agreed to extend the due date to June 30, 2016. In exchange for this extension, the
Company increased the principal balance by 20% from $6,164,000 to $7,397,000, paid 5.43% against the principal and agreed to begin
paying monthly interest and principal at a 20-year amortization rate. In May 2016, the Company negotiated
another extension on holders representing $5,214,000 to extend the due date from June 30, 2016 to June 30, 2019. The extension
reset the amortization period to 12 years, kept interest at 6% per year, and called for a 5% principal reduction in February 2017.
Payments to all of the HCIC note holders are behind. The Company is in technical default on $6,323,000 of the HCIC carry back notes
due to non-payment of interest and principle. Consequently, the entire amount of the notes has been classified as current. For the year ended December 31, 2017,
holders representing $3,181,000 of the notes held conversion rights into the Company’s common shares at $1.00 to $1.25. These
conversions were cancelled and replaced by 5-year warrants at $3.00 per share. A total of 1,367,000 warrants were issued. The warrants
issued had a fair value of $277,000 using the Black Scholes method of fair value determination. Beginning in the fourth quarter of 2018,
and still continuing, the Company is working with a third party interested in assuming the entire HCIC Seller Carry Back Notes
along with all accrued interest. This third party has obtained non-binding letters of interest from the majority of the current
HCIC Seller Carry Back Notes. Colorado Water Conservation Loan
(“CWCB”) On March 5, 2012, the Company closed
long-term financing with the Colorado Department of Natural Resources, Colorado Water Conservation Board in the amount of $1,185,000
(the “CWCB Loan”). This loan partially financed the rehabilitation of the Cucharas Reservoir to temporarily bring it
into safety compliance with the Colorado State Engineers office. Further, the CWCB Loan assisted with the rehabilitation of the
Orlando facilities through the installation of a new outlet gate/pipe. There was a $12,000 service fee due upon closing. This amount
is being amortized over the expected life of the CWCB Loan, which is 20 years with interest fixed at 2.5% per annum. During the
year ended December 31, 2016, the Company paid an additional $210,000 toward the CWCB Loan principal in order to release CWCB’s
lien on 157 acres being used to build GrowCo greenhouses. As of December 31, 2018, and 2017, the amounts outstanding under the
CWCB Loan totaled $690,000 and $748,000, respectively. McFinney Agri-Finance LLC (McFinney)
and Ellicot Second Mortgage (Ellicot) On March 15, 2013, the Company purchased
unimproved land in El Paso county, Colorado for a purchase price of $1,250,000. The company paid $620,000 (including closing costs
and allocations) and financed $650,000 McFinney and $400,000 Ellicot, through private investors. The terms of the McFinney financing
is for monthly payments of principal and interest of $4,238 per month, a fixed interest rate of 6.8% per annum, with the remaining
principal due on April 1, 2018, which was subsequently extended to April 1, 2019. The note is secured by a deed of trust on the
2,579 acres of land purchased and a guaranty of payment by the Company. As of December 31, 2018 the amount owed was $60,000. This
note was paid in full on April 4, 2019. On April 4, 2019, the principal and
interest was paid in full. GrowCo Note On September 16, 2016, the Company
entered into a note with GrowCo, Inc. based on calculations of amounts due to GrowCo based on GrowCo overpaying overhead of Two
Rivers for GrowCo funds. It was due December 31, 2018. The amount is being disputed by GrowCo along with the requested interest. The
Company has recognized a balance due of $390,000. The note states interest at 6%, but GrowCo is requesting interest at 22.5%. As
of December 31, 2018, the Company has recognize a balance due of $390,000. Management of Two Rivers and GrowCo are in ongoing
discussions to determine the amount owed and the interest rate charged. Powderhorn/Silverback Note During the three months ended December
31, 2018, the Powderhorn Note was sold to Silverback Securities, by Powderhorn, with no financial impact on the
Company nor changes to the note. The remaining payments on this note was paid through the issuance of 2,196,154 of the
Company’s common shares and recognized a beneficial conversion expense of approximately $12,000. As of December
31, 2018, the balance is approximately $203,000 and recognized an approximate $248,000 loss due a modification to the Powderhorn
Note. As of March 31, 2019 this note was paid in full. Morningview Financial Convertible Note On May 4, 2018 the Company entered into
a convertible promissory note with Morningview Financial, LLC (“Morningview”) for $105,000. After November 4, 2018,
if the note remains outstanding, Morningview has the right to convert its note at a variable conversion price which is 60% of the
Company’s common shares lowest market price during a prior 15-day trading period. Company issued 475,452 shares
to pay this note and recognized a beneficial conversion expense of approximately $70,000. As of March 31, 2019, this note
was paid in full. El Paso Land Notes In August 2017, the Company borrowed
$275,000 pledging a second lien on property the Company owns in El Paso County Colorado. This loan pays 18%/annum interest and
is to be repaid through the sale of 35 to 40 acre lots. The repayment is based on 25% of the net proceeds from sales. For
the year ended December 31, 2018, approximately $6,000 was paid on these notes. As of December 31, 2018, the balance is approximately
$269,000. The stated maturity date is August 1, 2019. Mr. Wayne Harding, the Company’s CEO, invested $50,000 in these
notes. WRC Convertible Note For the year ended December 31, 2017,
Water Redevelopment Company (WRC) issued convertible notes which are due note April 1, 2020. It carries interest at 12% per annum
and is secured by a security interest in the water supply agreement between the Company and a real estate developer in the area
of the Orlando/Butte Valley facilities. This note, at the option of the holder, can be converted into one share of WRC preferred
shares for each $4.23 of principal balance and accrued interest. There was no beneficial conversion expense recognmized. At
December 31, 2018, the principle balance was $500,000. Butte Valley Land Notes In May 2018 the Company enter into a $200,000 note
with an existing investor to provide working capital funds. This note is secured by certain land owned by the Company referred
to Butte Valley (located in Huerfano County, Colorado). Under the terms of this note, 50% of the crop share income payable to the
Company from crop share arrangements would be paid to the investor as a payment toward interest and principle due. The Company
received permission from the note holder to not make the crop share payment in 2018. This note was due on November 11, 2018. The
Company is in the process of obtaining an extension to the due date. As of December 31, 2019, the principla balance was $200,000. Black Mountain Note This note was entered into on April
26, 2017. It is an original issuance discount note with the face principal amount of $330,000 and gross cash paid at closing of
$300,000. In the three months ended December 31, 2018 this note was paid in full. During the year ended December 31, 2018,
the Company issued 900,000 of its common shares and recorded a loss of approximately $89,000 on the debt extinguishment. Investors Fiduciary LLC On July 23, 2018, the Company entered
into a convertible promissory note with Investors Fiduciary LLC (and related parties) for a bridge loan up to $2,000,000. As of
December 31, 2018, $551,000 has been drawn on this note. The note carries interest at 20% per annum and is secured by the Company’s
unencumbered 2,456.5 shares in the Huerfano Cucharas Irrigation Company. The holder has a right to convert principal and any accrued
interest into the Company’s common shares at a rate of $0.14/share. On July 23, 2018, the Company’s common stock closed
at $0.117/share. Therefore, the Company did not record a beneficial conversion feature. Below is a summary of the Company’s long-term debt:
December 31, 2018 December 31, 2017
Note Principal Balance Accrued Interest Discount Principal Balance
Interest rate Security
HCIC seller carry back $ 6,323,000 $ 742,000 $ - $ 6,301,000 6 % Shares in the Mutual Ditch Company
CWCB 690,000 - - 748,000 2.5 % Certain Orlando and Farmland assets
McFinney Agri-Finance 60,000 - - 441,000 6.8 % 2,400 acres of pasture land in Ellicott Colorado
GrowCo note 390,000 12,000 - - 6 % None
GrowCo $4M notes - - - 4,000,000 22.5 % Various land and water assets
GrowCo $1.5M exchange note - - - 100,000 22.5 % Various land and water assets
GrowCo $6M exchange note - - - 1,855,000 22.5 %
GrowCo $7M exchange note - - - 3,132,000 10-22.5 %
GrowCo $2M exchange note - - - 1,520,000 10-22.5 %
Bridge loan Harding 15,000 - - 13,000 18 % Potential conversion into Ellicott Land security
Powderhorn/Silverback convertible note 203,000 2,000 (13,000 ) - 12 % Third lien on Ellicott land
Morningview Financial note 75,000 7,000 (50,000 ) - 18.0 % Unsecured
El Paso Land notes 271,000 56,000 - 275,000 12.0 % Second lien on Ellicott land
WRC convertible notes 500,000 67,000 - 300,000 12.0 % Lien on water supply agreement
Butte Valley Land notes 200,000 47,000 - - 18 % Butte Valley Land
Equipment loans 57,000 3,000 - 122,000 5 - 8 % Equipment
Black Mountain - - - 300,000 12 % Unsecured
Investors Fiduciary LLC 551,000 32,000 - - - Shares of HCIC
Total 9,335,000 $ 968,000 $ (63,000 ) 19,107,000
Less: note discounts (63,000 ) (450,000 )
Less: Current portion net of discount (8,099,000 ) (17,419,000 )
Long term portion $ 1,173,000 $ 1,238,000
Current portion long term debt: December 31, 2018
HCIC seller carry back $ 6,323,000
CWCB 54,000
McFinney Agri-Finance 60,000
Harding Bridge Loan 15,000
Powderhorn note 203,000
Morningview note 75,000
GrowCo note 390,000
Investor Land notes 271,000
Equipment loans 20,000
Butte Valley Land notes 200,000
Investors Fiduciary notes 551,000
Total 8,162,000
Less discount (63,000 )
$ 8,099,000 Schedule of principal payment due by year:
Year Ending December 31, Total
2019 $ 8,162,000
2020 576,000
2021 75,000
2022 61,000
2023 &amp; Beyond 461,000
Total $ 9,335,000 </t>
  </si>
  <si>
    <t>Information on Business Segments</t>
  </si>
  <si>
    <t>Segment Reporting [Abstract]</t>
  </si>
  <si>
    <t xml:space="preserve">NOTE 6 – INFORMATION ON BUSINESS SEGMENTS We organize our business segments based
on the nature of the products and services offered. Currently, we focus on the Farms and Water business with Two
Rivers Water &amp; Farming Company as the Parent company. Therefore, we report our segments by these lines of businesses: Farms and
Water. Water contains our Water Business (HCIC and Orlando). Our Parent category is not a separate reportable operating segment.
Segment allocations may differ from those on the face of the income statement. In 2017, the pior farming operations were
discontinued; however, we we continue to report with a Farming Business since we are expanding our farming business in
2019. In the following tables of financial
data, the total of the operating results of these business segments is reconciled, as appropriate, to the corresponding consolidated
amount. There are some corporate expenses that were not allocated to the business segments, and these expenses are contained in
the “Total Operating Expenses” under Parent. Operating results for each of the segments
of the Company are as follows (in thousands):
Year Ended December 31, 2018 Year Ended December 31, 2017
Parent Farms
Green- house Water Total Parent Farms
Green- house Water Total
Revenue $ 18 $ - $ - $ 48 $ 66 $ - $ - $ 620 $ 72 $ 692
Less: direct cost of revenue - - - - - - - - 33 33
Gross Margin 18 - - 48 66 - - 620 39 659
Expenses
Total Operating Expenses (2,873 ) - - (3,620 ) (6,493 ) (752 ) - (501 ) (8,145 ) (9,398 )
Total Other Income (Expense) 11,470 - - (518 ) 10,952 (530 ) - (2,016 ) (368 ) (2,914 )
Net (Loss) from Operations Before Income Taxes 8,615 - - (4,090 ) 4,525 (1,282 ) - (1,897 ) (8,474 ) (11,653 )
Income Taxes (Expense)/Credit - - - - - - - - - -
Net (Loss) from Operations 8,615 - - (4,090 ) 4,525 (1,282 ) - (1,897 ) (8,474 ) (11,653 )
Net (Loss) from Discontinued Operations - - (810 ) - (810 ) - (1,045 ) - - 1,045 )
Preferred dividends (986 ) - - (22 ) (1,008 ) (369 ) - (478 ) (16 ) (863 )
Non-controlling interest 7 - - - 7 - - 644 (7 ) 637
Net (Loss) $ 7,636 $ - $ (810 ) $ (4,112 ) $ 2,714 $ (1,651 ) $ (1,045 ) $ (1,731 ) $ (8,497 ) $ (12,924 )
Segment Assets $ 10,530 $ - $ - $ 20,129 $ 30,659 $ 766 $ - $ 9,433 $ 27,953 $ 38,152 </t>
  </si>
  <si>
    <t>Equity Transactions</t>
  </si>
  <si>
    <t>Equity [Abstract]</t>
  </si>
  <si>
    <t>NOTE 7 - EQUITY TRANSACTIONS Common Stock The
Company has authorized 200,000,000 shares of common stock with a par value of $0.001. The total issued common stock as of
December 31, 2018, was 45,574,458 common shares. During the year ended December 31, 2018,
Two Rivers had the following common stock transactions:
● 874,250 common stock to Black Mountain for a $100,000 in principal reduction in its note payable and the Company recognized a loss of approximately $29,000.
● 1,090,957 common stock issued to Spotfin Funding for financial services. These shares issued were expensed in the previous year.
● 14,840 common stock issued for a conversion from TR Capital into the Company’s common shares. These shares issued were expensed in the previous year.
● 118,000 common stock issued for a RSU exercise. The RSU expense was recognized in a previous year.
● 6,800,000 common stock issued for potential equity loans to be made in 2019. Since it is anticipated that the loans will not be fund, the fair value of the 6,800,000 shares issued upon the closing price at issuance at $0.247/share, $1,632,000 has been expensed.
● 2,196,154 common stock issued to Powderhorn/Silverback Securities for a partial payment on convertible debt. No loss on conversion was recognized as converted within the terms of the note agreement. A loss of approximately $248,000 was recognized due to the note modification.
● 900,000 common stock issued to Black Mountain for the final payment of approximately $138,000 on its note payable. A loss of approximately $60,000 was recognized.
● 475,452 common stock issued to Morningview for a principal reduction in its note payable. There was no gain or loss recognized.
● 14,900 common stock issued to three individuals assisting with investor relations. An expense of approximately $2,000 was recognized.
● 200,000 common stock issued to an investor relations firm. An expense of $34,000 was recognized.
● 139,985 common stock issued to an investor for his conversion from TR Capital Partners, LLC. No gain or loss was recognized. During
the year ended December 31, 2017, Two Rivers had the following common stock transactions:
● issued 1,417,000 shares for early warrant exercises;
● issued 52,260 shares for conversions by TR Capital preferred units;
● issued 25,200 shares for investor relations services;
● issued 139,000 from an RSU exercise, and
● issued 665,000 shares in exchange for debt. Stock Incentive Plans The Company previously had a 2005 Stock
Option Plan (“2005 Plan”) that was superseded by the Two Rivers 2011 Long-Term Stock Incentive Plan (“2011 Plan”).
Upon the Company’s shareholder adoption of the 2011 Plan, the 2005 Plan stopped issuance of any further grants, except for
grants previously committed by agreement. Under the 2005 Plan, we have the following
stock options issued and outstanding:
Company Relationship Options Date of Grant Vesting Date Performance Requirement Expiration Date Exercise Price Exercised to Date
Consultant 600,000 Various Various Satisfied Various $ 0.70 -
There were no options issued under the
2005 Plan for the years ending December 31, 2018 and 2017. A summary of the Two Rivers 2005 Option
Plan (“2005 Plan”) is as follows:
Shares
Weighted Average Exercise Price
Outstanding December 21, 2016 1,989,867 $ 1.25
Granted (1) 600,000 0.70
Cancelled (1) (600,000 ) 1.25
Expired (1,389,867 ) 1.25
Exercised - -
Outstanding December 31, 2017 600,000 0.70
Granted - -
Cancelled - -
Expired - -
Exercised - -
Outstanding December 31, 2018 600,000 $ 0.70
Options Exercisable, December 31, 2018 600,000 $ 0.70 Note (1): 600,000 options
were extended and repriced from $1.25/share to $0.70/share For the year ended December 31, 2017,
the Company extended 600,000 options that were due to expire in 2016 and 2017 to expiration dates in 2018 and 2019. This extension
resulted in $52,000 of expense being recorded in 2017. For the year ended December 31, 2017,
the Company extended the same 600,000 options and reset the strike price from $1.25/share to $0.70/share and extended the expiration
to occur in 2021 and 2022. This extension resulted in $85,000 of expense being recorded in 2017. Under the 2011 Plan, we have the following
stock options issued and outstanding:
Company Relationship Options Date of Grant
Vesting Date Performance Requirement Expiration Date Exercise Price Exercised to Date
CEO 825,000 Various Various Ongoing 2026-2017 Variable -
Directors - prior 1,173,215 Various Various Satisfied Various $ 0.53 -
Employees 131,000 Various Various Ongoing Jun-’26 $ 0.53 -
Others 150,000 Various Various Satisfied Various Variable -
Total 2,279,215 Option Valuation Process The fair value of each option award
is estimated on the date of grant. To calculate the fair value of options, the Company uses the Black-Scholes model employing the
following variables:
2018 2017
Expected stock price volatility 224 % 142 %
Risk-free interest rate 1.3 % 0.83 %
Expected option life (years) 5.00 5.00
Expected annual dividend yield 0 % 0 % The Company arrived at the foregoing
estimate of volatility of the Company’s common stock based on the Company’s stock closing price on a weekly basis and
averaged over the prior five years. The risk-free rate for periods within the expected term of the options is based on the U.S.
Treasury yield curve in effect at the time of grant. The Company believes these estimates and assumptions are reasonable. However,
these estimates and assumptions may change in the future based on actual experience as well as market conditions. A summary of the Two Rivers 2011 Long-Term
Stock Incentive Plan (“2011 Plan”) is as follows:
Shares
Outstanding December 31, 2016 4,173,448
Granted 1,211,500
Cancelled (1,993,948 )
Expired (25,000 )
Issued/Exercised (118,500 )
Outstanding December 31, 2017 3,247,540
Granted -
Cancelled (779,285 )
Expired (178,500 )
Issued/Exercised -
Outstanding December 31, 2018 2,289,755
Exercisable, December 31, 2018 1,618,357 The option expense from both the 2011
and 2005 Plans were $888,000 and $467,000 for the years ended December 31, 2018 and 2017, respectively. The Company can issue stock awards and
options for nonemployee services. If stock is granted, the Company values the stock using an average of the closing price of the
Company’s stock over the period that the service was rendered. If options are granted, the Company uses the Black-Scholes
model for determining fair value (see above). Warrants As of December 31, 2018, the Company
has outstanding the following warrants to purchase common stock:
Grantee Company Relationship Shares
Date of Grant
Vesting Date Expiration Date Exercise Price
Investor Group Investors 300,000 Feb-12 Mar-12 (1) $ 1.00
TR Capital Partners preferred members Investors 14,168,944 Jul-05 Jul-05 Jan-19 $ 2.10
GrowCo Exchange Note Creditor 700,000 Apr-16 Apr-16 May-21 $ 0.50
Wellington Shields Financial Advisor 15,000 Apr-17 Apr-17 Apr-22 $ 0.58
Black Mountain Creditor 390,634 Apr-17 Apr-17 Apr-22 $ 0.27
El Paso Land note holders Creditor 275,000 Aug-17 Aug-17 Aug-22 $ 0.35
Black Mountain Creditor 146,000 Sep-17 Sep-17 Sep-22 $ 1.00
Wellington Shields (2) Financial Advisor 42,318 Feb-18 Feb-18 Feb-23 $ 0.32
Powderhorn (3) Creditor 1,500,000 May-18 May-18 May-21 $ 0.35
17,537,896
(1) These warrants are priced at the same price per share as the next equity offering and expire one year after the completion of the next equity offering.
(2) Wellington Shield warrants were issued for capital raise assistance. Using a Black Scholes model the expense was immaterial and not recorded.
(3) Powderhorn warrants were part of the loan received from Powderhorn. Using a Black Scholes model the expense was $229,000 which is amortized over a 3 year period. For the years ended December 31, 2018
and 2017, warrant expense totaled $50,000 and $331,000, respectively.</t>
  </si>
  <si>
    <t>Income Taxes</t>
  </si>
  <si>
    <t>Income Tax Disclosure [Abstract]</t>
  </si>
  <si>
    <t>NOTE 8 – INCOME TAXES On December 22, 2017, the U.S. enacted
the Tax Cuts and Jobs Act (the “Act”), which significantly changed U.S. tax law. The Act lowered the Company’s
U.S. statutory federal income tax rate from 35% to 21% effective January 1, 2018, while also imposing a deemed
repatriation tax on previously deferred foreign income. The Act also created a new minimum tax on certain future foreign earnings.
The impact of the Act decreased the Company’s deferred tax asset related to the Company’s net operating loss by approximately
$6,500,000 and decreased the Company’s valuation allowance by approximately $6,500,000 resulting in no impact to the Company’s
financial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December 31, 2018, and 2017 we have not recorded any uncertain tax positions in our financial statements. Book loss reconciliation to estimated
taxable income is as follows (in thousands):
2018 2017
Book loss $ 2,714 $ (12,924 )
Tax adjustments:
Stock based compensation $ 1,306 $ 956
Stock compensation exercised $ 32 $ -
Impairments $ - $ 6,900
Capital expenses $ 2,964 $ 2,629
Meals &amp; entertainment $ - $ -
Warrant Expense $ 50 $ 331
Gain on deconsolidation of GrowCo $ (12,773 ) $ -
Loss on disposal on debt modification $ 336 $ -
Depreciation $ 91 $ (617 )
Amortization $ $ (14 )
Estimate of taxable income $ (5,280 ) $ (4,425 ) We will recognize future accrued interest
and penalties related to unrecognized tax benefits in income tax expense if incurred. At December 31, 2018 and December 31, 2017,
we had no unrecognized tax benefits in income tax expense. Our income tax returns are no longer
subject to Federal tax examinations by tax authorities for years before 2014 and state examinations for years before 2014. The components of the deferred tax asset
are as follows (in thousands):
2018 2017
Current deferred tax asset:
Net operating loss carryforwards $ (13,124 ) $ (18,309 )
Capital loss (6 ) (10 )
Bargain purchase 417 643
RSU &amp; stock option expense (1,835 ) (2,349 )
Fixed Assets and Intangibles (212 ) (327 )
Charitable Contributions (3 ) (5 )
Bad Debt - -
Total cumulative deferred tax assets (14,763 ) (18,339 )
Valuation allowance 14,763 18,339
Effective income tax asset $ - $ - Income tax provision is summarized below
(in thousands):
2018 2017
Current expense (benefit)
Federal $ - $ -
State - -
Total current - -
Deferred expense (benefit)
Federal (3,992 ) (4,600 )
State (570 ) (414 )
Total deferred (4,562 ) (5,014 )
Less: Valuation allowance 4,562 5,014
Total $ - $ - For the years ended December 31, 2018
and December 31, 2017, the deferred tax asset of $14,763,000 and $18,384,000, respectively, has a valuation allowance of $14,763,000
and $18,384,000, respectively, since management has determined the tax benefit cannot be reasonably assured of being used in the
near future. The net operating loss carryforward, if not used, will begin to expire in 2029, and is severely restricted as per
the Internal Revenue Code if there is a change in ownership. The following
is a summary of the combined net operating loss carryforward (in thousands):
Federal Colorado
December 31, 2017 $ 48,460 $ 49,460
December 31, 2018 5,280 5,280
Balance $ 53,740 $ 54,740 Future realization
of the tax benefits of existing temporary differences and net operating loss carryforwards ultimately depends on the existence
of sufficient taxable income within the carryforward period. As of December 31, 2018, and 2017,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strongly influenced by national economic conditions and have been volatile
in the past. Considering these factors, the Company determined that it was not possible to reasonably quantify future taxable
income. The Company determined that it is more likely than not that all of the deferred tax assets will not be realized.
Accordingly, the Company maintained a full valuation allowance as of December 31, 2018 and 2017.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gnize
interest and penalties related to unrecognized tax benefits on the income tax expense line in the accompanying consolidated statement
of operations. As of December 31, 2018, and 2017,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December 31, 2014, to the present. Earlier years
may be examined to the extent that the net operating loss carryforwards from those earlier years are used in future periods. The
resolution of tax matters is not expected to have a material effect on the Company’s consolidated financial statements.</t>
  </si>
  <si>
    <t>Going Concern</t>
  </si>
  <si>
    <t>Organization, Consolidation and Presentation of Financial Statements [Abstract]</t>
  </si>
  <si>
    <t>NOTE 9 – GOING CONCERN The consolidated
financial statements have been prepared assuming the Company will continue as a going oncern. The Company has not generated
significant revenues and has incurred net losses (including significant non-cash expenses) of approximately $12,924,000 during
the years ended December 31, 2017. The Company also consumed $1,140,000 in operating activities for its year ended December 31,
2018. At December 31, 2018, the Company has a working capital deficit and an accumulated deficit of approximately $20,228,000
and $94,454,000, respectively. The HCIC seller carry back debt and the GrowCo notes are in technical default. These factors
raise substantial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to mitigate. Since December 31, 2018 to March 31,
2019 the Company has collected the following amounts:
● $60,000 from Investors Fiduciary;
● $2,500 from Wayne Harding, and
● $47,000 from a closing of two lots of our El Paso land properties. We are in the process of securing additional
debt financing on the land and water assets that we own that are unencumbered and from our potential strategic partners. Additionally, we continue to reduced
our general and administrative expenses and cash required for our operations. Management Plans The Company has open discussions with
a group of potential strategic investors that include Vaxa, Ekstrak Labs, and Gramz to provide additional working capital. We believe that the actions discussed
above are probable of occurring and mitigating the substantial doubt raised by our historical operating results. We believe the
actions will satisfy our estimated liquidity needs 12 months from the issuance of the financial statements. However, we cannot
predict, with certainty, the outcome of our actions to generate liquidity, including the availability of additional financing,
or whether such actions would generate the expected liquidity as currently planned. There is, however, no assurance that the Company
will be able to raise any additional capital through any type of offering on terms acceptable to the Company, as existing cash
on hand will be insufficient to finance operations over the next twelve months.</t>
  </si>
  <si>
    <t>Commitments and Contingencies</t>
  </si>
  <si>
    <t>Commitments and Contingencies Disclosure [Abstract]</t>
  </si>
  <si>
    <t xml:space="preserve">NOTE 10 - COMMITMENTS AND CONTINGENCIES GrowCo $4M Notes Guaranty During the period ended December 31,
2015, GrowCo issued $4,000,000 in secured promissory notes to 17 individual investors. The notes have a security interest in the
land, water and improvements on the 40 acres where GrowCo Partners 1 has its greenhouse and associated warehouse. The notes pay
22.5% in annual interest, with interest paid monthly, and are due April 1, 2020. GrowCo cannot prepay the notes; however, noteholders
have the right to call the notes at the first anniversary, or thereafter, of each note with a 60-day notice to the Company. Due
to the past due interest owed to the secured $4M Note holders, these notes are in technical default. On January 19, 2018, Blue &amp; Green,
LLC (“Blue Green”) filed a complaint against GrowCo claiming a default on payments by GrowCo to Blue Green under the
terms of the $4 million GrowCo $2,115,000 promissory note held by Blue Green. The complaint requested immediate payment of the
note, back due interest in excess of $300,000, and attorney fees. Even though the Company no longer consolidates
GrowCo and GrowCo’s related entities into the Company’s financials (see above Note 2 – Principals of Consolidation),
under ASC 460-10-05, Management has determined that the Company is a guarantor of the $4M Secured Notes. The Company did not sign
these notes as a guarantor but has provided collateral owned by the Company with a recent appraised value of $2,359,000. Since
Two Rivers’ Management desires to present a conservative representation of its financial information it has determined to
set the probability of collection against its collateral at 100% of the recent appraised value. The Company has recorded a contingent
liability of $2,359,000 and offset this amount as an increase in the Company’s investment in GCP1 (ASC 460-10-55-23c). Operating Leases In January 2016, the Company entered
into a new lease with the Colorado Center in Denver Colorado for the corporate headquarters. The space is 1,775 square feet and
monthly payments of $3,900, with minor escalations and common area maintenance charges. The lease terminates on June 30, 2018.
On March 1, 2017 the Company entered into a sub-lease agreement with our related party McGrow for these office facilities. McGrow
did not fulfill its sub-lease agreement. In 2018, Two Rivers paid Colorado Center $24,000 as a penalty for early lease termination. In February 2017 we entered into a new
lease with Parker Road Campus, LLC in Aurora, Colorado, for our corporate headquarters. This space is 1,554 square feet and monthly
payments of $2,201 which began on April 1, 2017. The lease terminates on March 31, 2020. The amounts due at the base rate are as
follows:
Period Amount Due
2019 $ 28,000
2020 $ 7,000
2021 - Defined Contribution Plan Two Rivers does not have a defined contribution
plan. Employment Agreements Effective January 1, 2011, the Company
entered into an employment agreement with Wayne Harding, as Chief Executive Officer and Chairman. The initial term of the contract
was one year, which renews automatically for successive one-year terms unless and until either party delivers notice of termination
within 30 days of the expiration of the then current term. The original employment agreement was modified in 2017. The Board determines annual incentive
compensation at the Board’s sole discretion. If there is a change of control, Mr. Harding is entitled to an accelerated option
vesting. Prior Board of Directors Litigation On August 8, 2017, a summons was issued
in the Arapahoe County District Court on behalf of former board members Dennis Channer Rockey Wells and John Stroh demanding the
Company pay $139,000 in attorneys’ fees owed to Ryley Carlock &amp; Applewhite (“RCA”) for services rendered
to the former board members at their behest while members of the board. The Company has agreed to pay $139,000 to RCA on behalf
of Channer, Wells and Stroh. The $139,000 is included in our accounts payable on the balance sheet. DFP Litigation On October 18, 2017, at the Company
filed a lawsuit against former employees of the its DFP farming operation for alleged theft. We are in the process of gathering
evidence of the theft and setting a court hearing date. A former employee of DFP has filed a counter claim against the Company,
which amount is immaterial. Management believes that claims against former employees are in excess of any counter claims. State of Colorado Litigation Two Rivers, the State of Colorado (Office
of the State Engineer and the local Division Engineer), and neighboring water rights holders have been involved in litigation concerning
water rights and claims by the State concerning an existing dam in Huerfano County, Colorado, and a demand by the State to breach
the dam structure. ( Two Rivers Water and Farming Co. vs. Welton Land and Water Co The State of Colorado also sued Mr.
Harding (current CEO and acting CFO), the prior CFO, and the former directors of Two Rivers, former director and CEO John McKowen
who had executed the agreement with the State for contempt for their failure to compel Two Rivers to carry out its obligations
under the 2016 agreement. The five independent directors of Two Rivers resigned in November 2018. The case against Two Rivers
and all the individuals is currently scheduled for trial starting October 28, 2019. The Company has accrued $1,800,000 as
a liability to cover the cost of deconstruction and penalties and fines. </t>
  </si>
  <si>
    <t>Related Party Transactions</t>
  </si>
  <si>
    <t>Related Party Transactions [Abstract]</t>
  </si>
  <si>
    <t>NOTE 11 – RELATED PARTY TRANSACTIONS Pursuant to ASC 850 “Related Party
Disclosure”, during the year ended December 31, 2018, management has evaluated related parties and all transactions associated
with those and determined that no transactions exist which would require disclosure, except as disclosed below:
● In August 2017, Mr. Harding loaned the Company $50,000 in the El Paso Land Notes.
● On December 1, 2018, the prior board of directors, Messrs. Harding, Morris, Wiggins, Bragg, Harnish and Cochran, paid, on behalf of Two Rivers, $44,800 ($6,400 per director) to purchase a tail policy on the prior directors and officers insurance. On December 10, 2018, these amounts were repaid in full including a total of $600 in interest.
● On December 10, 2018 Wayne Harding, Company Chief Executive Officer provided a short-term loan to Two Rivers of $2,500. The loan is secured by the El Paso county land assets of Two Rivers and carried an interest rate of 12%. The note remains outstanding.
● On December 17, 2018, Wayne Harding provided a short-term loan to Two Rivers of $15,000. It has the same terms and security as the December 10, 2018 note. The note remains outstanding.
● Mr. Harding loaned the Company $2,500 in January 2018.</t>
  </si>
  <si>
    <t>Subsequent Events</t>
  </si>
  <si>
    <t>Subsequent Events [Abstract]</t>
  </si>
  <si>
    <t>NOTE 12 – SUBSEQUENT EVENTS Pursuant to FASB ASC 855, management
has evaluated all events and transactions that occurred from December 31, 2018 through the date of issuance of these financial
statements. During this period, the Company did had the following significant subsequent events, except as disclosed
below.
● On January 30, 2019 the three independent board members were each granted 250,000 options, with a strike price of $0.13/share, vesting immediately, with a 10-year term.
● During the three months ended March 31, 2019, Mr. Wayne Harding was paid $2,500 toward a note payable. Subsequently Mr. Harding loan an additional $2,500 to the Company.
● On March 6, 2019, Vaxa provided $60,000 to the Company as an increase to the note payable to Investors Fiduciary note.
● The Company issued the following common shares:
○ 3,040,350 common shares to fully pay the Powderhorn/Silverback note;
○ 1,179,817 common shares to fully pay the Morningview Financial note
○ 555,555 to an investor relations firm.
● On April 10, 2019, the Company received $100,000 in the form of a note from Investors Fiduciary.</t>
  </si>
  <si>
    <t>Summary of Significant Accounting Policies (Policies)</t>
  </si>
  <si>
    <t>Principles of Consolidation</t>
  </si>
  <si>
    <t>Principles of Consolidation The accompanying condensed consolidated
financial statements include the accounts of Two Rivers, Huerfano-Cucharas Irrigation Company, TR Capital and its subsidaries:
Two Rivers Farms, and Two Rivers Water. All significant inter-company balances and transactions have been eliminated in consolidation. Under guidance in ASC 810-10-05-8 “Consolidation
of VIEs” (Variable Interest Entities) the Company’s management has determined that GrowCo and its related entities,
GCP1, GCP Super Units, GCP2, should no longer be consolidated for financial statement purposes. The Company now reports its ownership
position under the equity method of accounting. Before the three months ended June 30, 2018, GrowCo and its related entities were
consolidated. Once it was determined to no longer consolidate GrowCo and its related entities, deconsolidation accounting was
performed.</t>
  </si>
  <si>
    <t>Basis of Presentation</t>
  </si>
  <si>
    <t>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t>
  </si>
  <si>
    <t>Deconsolidation of GrowCo, Inc</t>
  </si>
  <si>
    <t>Deconsolidation of GrowCo, Inc. Even though the Company no longer consolidates
GrowCo and GrowCo’s related entities into the Company’s financials, Management has determined that the Company is a
guarantor of GrowCo’s $4M Secured Notes. The Company did not sign these notes as a guarantor but has provided collateral
owned by the Company with a recent appraised value of $2,359,000. GCP1 managers have been in contact with Blue Green, the holder
of $2,115,000 of the notes to discuss an arrangement whereby GCP1 might use leasing cash flow to pay the secured note holders.
No agreement has been reached, but there have been discussions on a general structure that 50% of lease revenue (after direct costs)
might be used to pay interest and retire the principal of these notes. Since Two Rivers’ Management desires to present a
conservative representation of its financial information it has determined to set the probability of collection against its collateral
at 100% of the recent appraised value. The Company has recorded a contingent liability of $2,359,000 and offset this amount as
an increase in the Company’s investment in GCP1 (ASC 460-10-55-23c). Additionally, US GAAP (ASC 810-10-40)
provides guidance on “Derecognition” of a previously consolidated entity or entities. Under this guidance, Two Rivers
shall account for the deconsolidation of a subsidiary or derecognition of a group of assets specified in ASC 810-10-40-3A by recognizing
a gain or loss in net income attributable to the parent, measured as the difference between: a. The aggregate
of all of the following: 1. The
fair value of any consideration received. In Two Rivers case, no consideration was received. 2. The fair value of any retained
noncontrolling investment in the former subsidiary or group of assets at the date the subsidiary is deconsolidated, or the group
of assets is derecognized. In Two Rivers case, there were no retained noncontrolling investments in GrowCo or its related entities. 3. The carrying amount of any
noncontrolling interest in the former subsidiary (including any accumulated other comprehensive income attributable to the noncontrolling
interest) at the date the subsidiary is deconsolidated. In Two Rivers case, the total amount of the noncontrolling interest to
derecognized is as follows as of April 1, 2018:
Entity April 1, 2018
GrowCo (1,230,000 )
GrowCo Partners 1, LLC 3,621,000
GCP Super Units, LLC 5,016,000
TR Cap 20150630 Distribution, LLC 497,000
TR Cap 20150930 Distribution, LLC 460,000
TR Cap 20151231 Distribution, LLC 495,000
Total $ 8,859,000 b. The carrying amount of
the former subsidiary’s assets and liabilities or the carrying amount of the group of assets. With the above guidance the Company
determined that the effect of the deconsolidation of GrowCo produced a gain of $12,773,000 which is a non cash adjustment. This
amount consists of elimination of the noncontrolling interest in GrowCo of $8,859,000 and $3,914,000 from the removal of GrowCo’s
assets and liabilities. The $3,914,000 represented the amount of GrowCo liabilities over GrowCo’s assets.</t>
  </si>
  <si>
    <t>Investment in GrowCo Partners 1, LLC (GCP1)</t>
  </si>
  <si>
    <t>Investment in GrowCo Partners 1,
LLC (GCP1) Due to the deconsolidation of GrowCo
and its related entities, which include GCP1, the Company’s investment in GCP1 is now accounted for under the equity method. As
of December 31, 2018, Two Rivers owns 34.56% of GCP1. For the year ended December 31, 2018, the Company recognized a $115,000
loss which also reduced the Company’s carrying value in its GCP1 investment.</t>
  </si>
  <si>
    <t>Non-controlling Interest</t>
  </si>
  <si>
    <t>Non-controlling Interest Below is the detail of non-controlling
interest shown on the condensed consolidated balance sheets.
Entity Dec 31, 2018 Dec 31, 2017
TR Capital $ 20,342,000 $ 20,482,000
HCIC 1,379,000 1,388,000
F-1 29,000 29,000
F-2 162,000 162,000
DFP 452,000 452,000
GrowCo - (850,000 )
GrowCo Partners 1, LLC - 3,621,000
GCP Super Units, LLC - 5,016,000
TR Cap 20150630 Distribution, LLC - 497,000
TR Cap 20150930 Distribution, LLC - 460,000
TR Cap 20151231 Distribution, LLC - 495,000
Total $ 22,364,000 $ 31,752,000 During the year ended December 31, 2014,
investors in Two Rivers Farms F-1 (convertible notes and preferred shares), Two Rivers Farms F-2 (convertible notes and preferred
shares), the Company’s preferred shares, ASF convertible notes, DFP preferred shares, Ellicott second mortgage, and the new
cash investments of $6,000,000 were given the opportunity to convert into TR Capital Partners, LLC and were issued 30,159,000 TR
Capital Preferred Membership units, with a NCI value of $20,740,000. The 30,159,000 TR Capital Preferred
Membership units issued during the year ended December 31, 2014 are convertible into 1 common stock share of the Company and one-half
warrant to purchase a share of stock of the Company. In accordance with ASC Topic 470-20, Debt (and other convertible instruments
with beneficial convertible features (“BCF”), Two Rivers also formed three LLC special
entities (TR Cap 20150630, Distribution, TR Cap 20150930 Distribution and TR Cap 20151231) to provide in-kind distributions totaling
$1,452,000 to holders of TR Capital Preferred Membership units. Below is the breakdown of the non-controlling
interest share of gains (losses):
Entity Year ended December 31,
2018 2017
TR Capital $ - $ -
HCIC (1) 7,000 7,000
F-1 (2) - -
F-2 (2) - -
DFP (2) - -
GrowCo - (644,000 )
GrowCo Partners 1, LLC - -
GCP Super Units, LLC - -
TR Cap 20150630 Distribution, LLC - -
TR Cap 20150930 Distribution, LLC - -
TR Cap 20151231 Distribution, LLC - -
Water Redevelopment - -
Totals $ 7,000 $ (637,000 )
Notes:
(1) The Company owns 95% of HCIC.
(2) The terms of the preferred shares in each subsidiary allows for a participatory additional preferred share dividend of 25% of the profits derived from the assets held by the subsidiary. This participatory dividend, if any, will be recorded as a non-controlling share of the income.</t>
  </si>
  <si>
    <t>Reclassification</t>
  </si>
  <si>
    <t>Reclassification Certain amounts previously reported
have been reclassified to conform to current presentation. Certain labels of accounts/classifications have been changed.</t>
  </si>
  <si>
    <t>Use of Estimates</t>
  </si>
  <si>
    <t>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t>
  </si>
  <si>
    <t>Cash and Cash Equivalents</t>
  </si>
  <si>
    <t>Cash and Cash Equivalents For purposes of reporting cash flows,
Two Rivers Water &amp; Farming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t>
  </si>
  <si>
    <t>Concentration of Credit Risk</t>
  </si>
  <si>
    <t>Concentration of Credit Risk Financial instruments that potentially
subject Two Rivers to significant concentrations of credit risk include cash equivalents, marketable investments, advances and
accounts receivable. The Company maintains its cash balances in the form of bank demand deposits, money market accounts that management
believes to be of high credit quality. Accounts receivable are typically uncollateralized and are derived from transactions with
and from customers primarily located in the United States.</t>
  </si>
  <si>
    <t>Fair Value of Measurements and Disclosures</t>
  </si>
  <si>
    <t>Fair Value of Measurements and Disclosures Fair Value of
Assets and Liabilities Acquired 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nd accrued liabilities approximated their fair value. Marketable investments are valued at Level 1 due to readily
available market quotes. The fair value of the Company’s long-term debt, including the current portion approximated its
carrying value. Fair value for long-term debt was estimated based on quoted market prices of the identical debt instruments or
values of comparable borrowings.</t>
  </si>
  <si>
    <t>Accounts Receivable, Related Party</t>
  </si>
  <si>
    <t>Accounts Receivable, Related Party The Company carries its accounts receivable,
net at management’s expectation of collection and past experience. As of December 31, 2018, and 2017, the Company did not
have an allowance for doubtful accounts receivable based on past payment performance. The Accounts Receivable, Related Party
for December 31, 2017, reflects amounts owed from an entity controlled by our prior CEO.</t>
  </si>
  <si>
    <t>Capitalization of Interest</t>
  </si>
  <si>
    <t>Capitalization of Interest As of December 31, 2017, $897,000 in
notes payable interest has been capitalized in the construction of greenhouse 1 and 2. There was no capitalization of interest
during the year ended December 31, 2018.</t>
  </si>
  <si>
    <t>Property and Equipment</t>
  </si>
  <si>
    <t xml:space="preserve">Property and Equipment Property and equipment are stated at
cost less accumulated depreciation. Depreciation is computed principally on the straight-line method over the estimated useful
life of each type of asset which ranges from three to twenty-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operty and equipment:
Asset Type Life in Years Dec 31, 2018 Dec 31, 2017
Office equipment, furniture 5 – 7 $ 12,000 $ 12,000
Computers 3 46,000 46,000
Vehicles 5 25,000 92,000
Farm equipment 7 – 10 147,000 244,000
Buildings 27.5 10,000 10,000
Website 3 7,000 7,000
Subtotal 247,000 411,000
Less: Accumulated depreciation (227,000 ) (251,000 )
Net book value $ 20,000 $ 160,000 </t>
  </si>
  <si>
    <t>Land 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 Property and Equipment The Company’s land located in
El Paso County, Colorado is being partially developed into 35 to 40 acre lots to be sold. For the year ended December 31, 2018
the Company recognized a gain of $238,000 from approximately $360,000 in land sales.</t>
  </si>
  <si>
    <t>Water Rights and Infrastructure</t>
  </si>
  <si>
    <t>Water rights and infrastructure Subsequent to purchase of water rights
and water infrastructure, management periodically evaluates the carrying value of its assets, and if the carrying value is in
excess of fair market value, the Company will establish an impairment allowance. No amortization or depreciation is taken on the
water rights. See the discussion below concerning Impairments – Water rights and infrastructure.</t>
  </si>
  <si>
    <t>Intangibles</t>
  </si>
  <si>
    <t>Intangibles 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t>
  </si>
  <si>
    <t>Impairments</t>
  </si>
  <si>
    <t>Impairments Property and
Equipment Once per year we review all property,
equipment and software owned by the Company and compared the net book value of such assets with the fair market value of each piece
of equipment having a net book value greater than $5,000. If it is determined that the net book value is greater than the fair
market value, an impairment will be recorded. If impairment is necessary, a loss on the value of the affected asset will be recorded,
and the impairment will not be reversed in future periods. Land Once per year we review each parcel
of land owned by the Company together with improvements to each parcel and compare the carrying cost with the fair market value.
If it appears that our carrying value may be greater than the fair market value, an independent appraisal will be ordered. If the
appraised value is less than our carrying value, an impairment will be recorded. If impairment is necessary, a loss on the value
of our land will be recorded, and the impairment will not be reversed in future periods. Water rights
and infrastructure Once per year we assess the value of
the water rights held by the Company, comparing our estimated values with recent sales of comparable water rights along with depreciation
of the infrastructures. In the event that such assessment indicates that the carrying value is greater than the fair market value
of the water rights or the depreciable replacement cost of our infrastructure, an impairment will be recorded. If impairment is
necessary, a loss on value of our water rights will be recorded, and the impairment will not be reversed in future periods. Prior to the year ended December 31,
2017, the Company recognized a $30,000 impairment on the Company’s land and water shares. For the year ended December 31, 2017,
the Company examined the depreciable replacement cost of its water infrastructure. This analysis caused the recognition of $6,900,000
impairment to the water infrastructure. In 2018 the Company obtained two independent
appraisals covering its water assets. The appraisals were in excess of the Company’s carrying value of it water rights and
infrastructure. Impairment of DFP Intangibles In 2016, due to the discontinuance
of DFP operations, we wrote off the full value of DFP intangibles (see Note 4).</t>
  </si>
  <si>
    <t>Revenue Recognition</t>
  </si>
  <si>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welve months ended December 31, 2018 and 2017. Leasing Greenhouse The lease between GrowCo Partners 1,
LLC and its lessee is classified as an operating lease under ASC 840. However, due to the uncertainty of lease payments, for the
year ended December 31, 2017, only the actual lease revenues received were recognized. Farming The Company had no revenues from farming
for the year ended December 31, 2017. For the year ended December 31, 2018, the Company recognized approximately $18,000 in net
crop share revenues. During 2018, the Company entered into a crop share arrangement for a percentage of a hemp crop produced on
4 acres of farm land at Butte Valley in Huerfano County, Colorado. A net payment of $18,000 for the Company’s share was received
in the three months ended December 31, 2018. Other For the year ending December 31, 2018,
the Company had approximately $48,000 in other revenues from grazing leases and member assessments. For the year ending December
31, 2017, the Company had approximately $72,000 in other revenues from grazing leases and member assessments.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financial statements. HCIC does not reserve against any unpaid
assessments. Assessments due, but unpaid, are secured by the member’s ownership of HCIC. The value of this ownership is
significantly greater than the annual assessments.</t>
  </si>
  <si>
    <t>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All options granted prior to the adoption
of ASC 718 and outstanding during the periods presented were fully vested at the date of adoption.</t>
  </si>
  <si>
    <t>Debt and Equity</t>
  </si>
  <si>
    <t>Debt and Equity The Company accounts for warrants issued
with debt in accordance with Accounting Standards Codification (“ASC”) 470, Debt, and allocates proceeds received to
the warrants based on relative fair values. The Company also evaluates whether
the issuance of the convertible instruments generates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would recognize the BCF by allocating the intrinsic value of the conversion option, which is the
number of ordinary shares available upon conversion multiplied by the difference between the effective conversion price per share
and the fair value of each ordinary share on the commitment date, to additional paid-in capital, resulting in a discount on the
convertible preferred shares or debt instruments. No BCF has been recognized in the periods presented.</t>
  </si>
  <si>
    <t>Preferred Dividend Payable</t>
  </si>
  <si>
    <t>Preferred Dividend payable Preferred dividend payable represents
dividends payable to holders of preferred units of TR Capital, approximately $4,937,000 as of December 31, 2018 and preferred dividends
owed to holders of the Water Redevelopment Company preferred shares of approximately $33,000. Beginning on July 1, 2018, the Company
terminated the accrual of the preferred dividends payable to TR Capital preferred members due to a binding letter of intent executed
with an outside strategic partner.</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18, no accrued interest or penalties are included on the related tax liability line in the balance sheet.</t>
  </si>
  <si>
    <t>Net Income (Loss) Per Share</t>
  </si>
  <si>
    <t>Net Income (Loss) per Share Basic net (loss)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3,058,500 options, and 17,537,896 warrants at December 31, 2018 and December 31, 2017, have an exercise price in excess of the
Company’s closing price of $0.17/share as of December 28, 2018; therefore these shares have not been included in the determination
of diluted earnings per share since, under ASC 260 they would anti-dilutive. However, during the quarter ending March 31, 2019,
existing convertible debt was converted into 2,269,198 of the Company’s common shares. Therefore, these additional shares
are added to the basic shares for the nine months ended December 31, 2018.</t>
  </si>
  <si>
    <t>Recently Issued Accounting Pronouncements</t>
  </si>
  <si>
    <t>Recently Issued Accounting Pronouncements In August 2018, the Financial Accounting
Standards Board (“FASB”) issued ASU 2018-13, Fair Value Measurement (Topic 820), “Disclosure Framework
– Changes to the Disclosure Requirements for Fair Value Measurement”. In March 2018, the FASB issued ASU No.
2018-05, Income Taxes (Topic 740) – “Amendments to SEC Paragraphs Pursuant to SEC Staff Accounting Bulletin
No. 118” In February 2018, the FASB issued ASU
No. 2018-02, “Reclassification of Certain Tax Effects from Accumulated Other Comprehensive Income”. In July 2017, the FASB issued Accounting
Standards Update (“ASU”) “ Income Statement – Reporting Comprehensive Income (Topic 220) In July 2017, FASB issued ASU “ Earnings
Per Share (Topic 260); Distinguishing Liabilities from Equity (Topic 480); Derivatives and Hedging (Topic 815) In May 2017, the FASB issued ASU 2017-09, “Compensation-Stock
Compensation (Topic 718): Scope of Modification Accounting”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Currently, the Company believes that
this ASU has no impact on its financial statements and reporting; however, in the future it may have an impact on its financial
statements with the adoption of this new accounting pronouncement. Management does not believe that any
other recently issued, but not effective, accounting standards if currently adopted would have a material effect on the accompanying
consolidated financial statements.</t>
  </si>
  <si>
    <t>Summary of Significant Accounting Policies (Tables)</t>
  </si>
  <si>
    <t>Schedule of Noncontrolling Interest to Derecognized</t>
  </si>
  <si>
    <t xml:space="preserve">In Two Rivers case, the total
amount of the noncontrolling interest to derecognized is as follows as of April 1, 2018:
Entity April 1, 2018
GrowCo (1,230,000 )
GrowCo Partners 1, LLC 3,621,000
GCP Super Units, LLC 5,016,000
TR Cap 20150630 Distribution, LLC 497,000
TR Cap 20150930 Distribution, LLC 460,000
TR Cap 20151231 Distribution, LLC 495,000
Total $ 8,859,000 </t>
  </si>
  <si>
    <t>Schedule of Detail of Non-controlling Interest</t>
  </si>
  <si>
    <t xml:space="preserve">Below is the detail of non-controlling
interest shown on the condensed consolidated balance sheets.
Entity Dec 31, 2018 Dec 31, 2017
TR Capital $ 20,342,000 $ 20,482,000
HCIC 1,379,000 1,388,000
F-1 29,000 29,000
F-2 162,000 162,000
DFP 452,000 452,000
GrowCo - (850,000 )
GrowCo Partners 1, LLC - 3,621,000
GCP Super Units, LLC - 5,016,000
TR Cap 20150630 Distribution, LLC - 497,000
TR Cap 20150930 Distribution, LLC - 460,000
TR Cap 20151231 Distribution, LLC - 495,000
Total $ 22,364,000 $ 31,752,000 </t>
  </si>
  <si>
    <t>Schedule of Non-controlling Interest Share of Gains (Losses)</t>
  </si>
  <si>
    <t>Below is the breakdown of the non-controlling
interest share of gains (losses):
Entity Year ended December 31,
2018 2017
TR Capital $ - $ -
HCIC (1) 7,000 7,000
F-1 (2) - -
F-2 (2) - -
DFP (2) - -
GrowCo - (644,000 )
GrowCo Partners 1, LLC - -
GCP Super Units, LLC - -
TR Cap 20150630 Distribution, LLC - -
TR Cap 20150930 Distribution, LLC - -
TR Cap 20151231 Distribution, LLC - -
Water Redevelopment - -
Totals $ 7,000 $ (637,000 )
Notes:
(1) The Company owns 95% of HCIC.
(2) The terms of the preferred shares in each subsidiary allows for a participatory additional preferred share dividend of 25% of the profits derived from the assets held by the subsidiary. This participatory dividend, if any, will be recorded as a non-controlling share of the income.</t>
  </si>
  <si>
    <t>Schedule of Property and Equipment</t>
  </si>
  <si>
    <t xml:space="preserve">Below is a summary of property and equipment:
Asset Type Life in Years Dec 31, 2018 Dec 31, 2017
Office equipment, furniture 5 – 7 $ 12,000 $ 12,000
Computers 3 46,000 46,000
Vehicles 5 25,000 92,000
Farm equipment 7 – 10 147,000 244,000
Buildings 27.5 10,000 10,000
Website 3 7,000 7,000
Subtotal 247,000 411,000
Less: Accumulated depreciation (227,000 ) (251,000 )
Net book value $ 20,000 $ 160,000 </t>
  </si>
  <si>
    <t>Discontinued Operations and Deconsolidation (GrowCO) (Tables)</t>
  </si>
  <si>
    <t>Schedule of Income from Discontinued Operations</t>
  </si>
  <si>
    <t xml:space="preserve">The loss from DFP discontinued operations
presented in the statements of operations consist of the following for the year ended December 31, 2018 and December 31, 2017:
December 31, 2018 December 31, 2017
Revenues $ - $ -
Cost of goods sold - -
General and administrative expenses - (993,000 )
Depreciation and amortization - (1,000 )
Interest - (43,000 )
Other (gain (loss) on disposal of assets and intangibles) - (8,000 )
Total $ - $ (1,045,000 ) The effect of deconsolidation created
a one-time non-cash gain of $12,773,000 and a recognition of a loss from GrowCo deconsolidated operations of $810,000;
broken down as follows:
December 31, 2018 December 31, 2017
Revenues $ 52,000 $ -
General and administrative expenses (89,000 ) -
Depreciation and amortization (61,000 ) -
Interest (1,092,000 ) -
Non-controlling interest 380,000 -
Total $ (810,000 ) $ - </t>
  </si>
  <si>
    <t>Investments and Long-lived Assets (Tables)</t>
  </si>
  <si>
    <t>Schedule of Construction Costs</t>
  </si>
  <si>
    <t xml:space="preserve">Due to the deconsolidation of GrowCo
in 2018, the balance in GrowCo’s work in progress was eliminated.
Year ended December 31,
2018 2017
Beginning balance $ 3,361,000 $ 3,520,000
Additions - 506,000
Finished and Transferred - (665,000 )
Deconsolidation of GrowCo $ (3,361,000 ) -
Ending Balance $ - $ 3,361,000 </t>
  </si>
  <si>
    <t>Notes Payable (Tables)</t>
  </si>
  <si>
    <t>Schedule of Long Term Debt</t>
  </si>
  <si>
    <t xml:space="preserve">Below is a summary of the Company’s long-term debt:
December 31, 2018 December 31, 2017
Note Principal Balance Accrued Interest Discount Principal Balance
Interest rate Security
HCIC seller carry back $ 6,323,000 $ 742,000 $ - $ 6,301,000 6 % Shares in the Mutual Ditch Company
CWCB 690,000 - - 748,000 2.5 % Certain Orlando and Farmland assets
McFinney Agri-Finance 60,000 - - 441,000 6.8 % 2,400 acres of pasture land in Ellicott Colorado
GrowCo note 390,000 12,000 - - 6 % None
GrowCo $4M notes - - - 4,000,000 22.5 % Various land and water assets
GrowCo $1.5M exchange note - - - 100,000 22.5 % Various land and water assets
GrowCo $6M exchange note - - - 1,855,000 22.5 %
GrowCo $7M exchange note - - - 3,132,000 10-22.5 %
GrowCo $2M exchange note - - - 1,520,000 10-22.5 %
Bridge loan Harding 15,000 - - 13,000 18 % Potential conversion into Ellicott Land security
Powderhorn/Silverback convertible note 203,000 2,000 (13,000 ) - 12 % Third lien on Ellicott land
Morningview Financial note 75,000 7,000 (50,000 ) - 18.0 % Unsecured
El Paso Land notes 271,000 56,000 - 275,000 12.0 % Second lien on Ellicott land
WRC convertible notes 500,000 67,000 - 300,000 12.0 % Lien on water supply agreement
Butte Valley Land notes 200,000 47,000 - - 18 % Butte Valley Land
Equipment loans 57,000 3,000 - 122,000 5 - 8 % Equipment
Black Mountain - - - 300,000 12 % Unsecured
Investors Fiduciary LLC 551,000 32,000 - - - Shares of HCIC
Total 9,335,000 $ 968,000 $ (63,000 ) 19,107,000
Less: note discounts (63,000 ) (450,000 )
Less: Current portion net of discount (8,099,000 ) (17,419,000 )
Long term portion $ 1,173,000 $ 1,238,000 </t>
  </si>
  <si>
    <t>Schedule of Current Portion Long Term Debt</t>
  </si>
  <si>
    <t xml:space="preserve">Current portion long term debt: December 31, 2018
HCIC seller carry back $ 6,323,000
CWCB 54,000
McFinney Agri-Finance 60,000
Harding Bridge Loan 15,000
Powderhorn note 203,000
Morningview note 75,000
GrowCo note 390,000
Investor Land notes 271,000
Equipment loans 20,000
Butte Valley Land notes 200,000
Investors Fiduciary notes 551,000
Total 8,162,000
Less discount (63,000 )
$ 8,099,000 </t>
  </si>
  <si>
    <t>Schedule of Principal Payment</t>
  </si>
  <si>
    <t xml:space="preserve">Schedule of principal payment due by year:
Year Ending December 31, Total
2019 $ 8,162,000
2020 576,000
2021 75,000
2022 61,000
2023 &amp; Beyond 461,000
Total $ 9,335,000 </t>
  </si>
  <si>
    <t>Information on Business Segments (Tables)</t>
  </si>
  <si>
    <t>Schedule of Operating Results by Segment</t>
  </si>
  <si>
    <t xml:space="preserve">Operating results for each of the segments
of the Company are as follows (in thousands):
Year Ended December 31, 2018 Year Ended December 31, 2017
Parent Farms
Green- house Water Total Parent Farms
Green- house Water Total
Revenue $ 18 $ - $ - $ 48 $ 66 $ - $ - $ 620 $ 72 $ 692
Less: direct cost of revenue - - - - - - - - 33 33
Gross Margin 18 - - 48 66 - - 620 39 659
Expenses
Total Operating Expenses (2,873 ) - - (3,620 ) (6,493 ) (752 ) - (501 ) (8,145 ) (9,398 )
Total Other Income (Expense) 11,470 - - (518 ) 10,952 (530 ) - (2,016 ) (368 ) (2,914 )
Net (Loss) from Operations Before Income Taxes 8,615 - - (4,090 ) 4,525 (1,282 ) - (1,897 ) (8,474 ) (11,653 )
Income Taxes (Expense)/Credit - - - - - - - - - -
Net (Loss) from Operations 8,615 - - (4,090 ) 4,525 (1,282 ) - (1,897 ) (8,474 ) (11,653 )
Net (Loss) from Discontinued Operations - - (810 ) - (810 ) - (1,045 ) - - 1,045 )
Preferred dividends (986 ) - - (22 ) (1,008 ) (369 ) - (478 ) (16 ) (863 )
Non-controlling interest 7 - - - 7 - - 644 (7 ) 637
Net (Loss) $ 7,636 $ - $ (810 ) $ (4,112 ) $ 2,714 $ (1,651 ) $ (1,045 ) $ (1,731 ) $ (8,497 ) $ (12,924 )
Segment Assets $ 10,530 $ - $ - $ 20,129 $ 30,659 $ 766 $ - $ 9,433 $ 27,953 $ 38,152 </t>
  </si>
  <si>
    <t>Equity Transactions (Tables)</t>
  </si>
  <si>
    <t>Schedule of Fair Value of Options</t>
  </si>
  <si>
    <t>The fair value of each option award
is estimated on the date of grant. To calculate the fair value of options, the Company uses the Black-Scholes model employing the
following variables:
2018 2017
Expected stock price volatility 224 % 142 %
Risk-free interest rate 1.3 % 0.83 %
Expected option life (years) 5.00 5.00
Expected annual dividend yield 0 % 0 %</t>
  </si>
  <si>
    <t>Schedule of Warrants Outstanding</t>
  </si>
  <si>
    <t>As of December 31, 2018, the Company
has outstanding the following warrants to purchase common stock:
Grantee Company Relationship Shares
Date of Grant
Vesting Date Expiration Date Exercise Price
Investor Group Investors 300,000 Feb-12 Mar-12 (1) $ 1.00
TR Capital Partners preferred members Investors 14,168,944 Jul-05 Jul-05 Jan-19 $ 2.10
GrowCo Exchange Note Creditor 700,000 Apr-16 Apr-16 May-21 $ 0.50
Wellington Shields Financial Advisor 15,000 Apr-17 Apr-17 Apr-22 $ 0.58
Black Mountain Creditor 390,634 Apr-17 Apr-17 Apr-22 $ 0.27
El Paso Land note holders Creditor 275,000 Aug-17 Aug-17 Aug-22 $ 0.35
Black Mountain Creditor 146,000 Sep-17 Sep-17 Sep-22 $ 1.00
Wellington Shields (2) Financial Advisor 42,318 Feb-18 Feb-18 Feb-23 $ 0.32
Powderhorn (3) Creditor 1,500,000 May-18 May-18 May-21 $ 0.35
17,537,896
(1) These warrants are priced at the same price per share as the next equity offering and expire one year after the completion of the next equity offering.
(2) Wellington Shield warrants were issued for capital raise assistance. Using a Black Scholes model the expense was immaterial and not recorded.
(3) Powderhorn warrants were part of the loan received from Powderhorn. Using a Black Scholes model the expense was $229,000 which is amortized over a 3 year period.</t>
  </si>
  <si>
    <t>2005 Plan [Member]</t>
  </si>
  <si>
    <t>Schedule of Stock Options Issued and Outstanding</t>
  </si>
  <si>
    <t xml:space="preserve">Under the 2005 Plan, we have the following
stock options issued and outstanding:
Company Relationship Options Date of Grant Vesting Date Performance Requirement Expiration Date Exercise Price Exercised to Date
Consultant 600,000 Various Various Satisfied Various $ 0.70 - </t>
  </si>
  <si>
    <t>Summary of Stock Option Plan</t>
  </si>
  <si>
    <t>A summary of the Two Rivers 2005 Option
Plan (“2005 Plan”) is as follows:
Shares
Weighted Average Exercise Price
Outstanding December 21, 2016 1,989,867 $ 1.25
Granted (1) 600,000 0.70
Cancelled (1) (600,000 ) 1.25
Expired (1,389,867 ) 1.25
Exercised - -
Outstanding December 31, 2017 600,000 0.70
Granted - -
Cancelled - -
Expired - -
Exercised - -
Outstanding December 31, 2018 600,000 $ 0.70
Options Exercisable, December 31, 2018 600,000 $ 0.70 Note (1): 600,000 options
were extended and repriced from $1.25/share to $0.70/share</t>
  </si>
  <si>
    <t>2011 Plan [Member]</t>
  </si>
  <si>
    <t xml:space="preserve">Under the 2011 Plan, we have the following
stock options issued and outstanding:
Company Relationship Options Date of Grant
Vesting Date Performance Requirement Expiration Date Exercise Price Exercised to Date
CEO 825,000 Various Various Ongoing 2026-2017 Variable -
Directors - prior 1,173,215 Various Various Satisfied Various $ 0.53 -
Employees 131,000 Various Various Ongoing Jun-’26 $ 0.53 -
Others 150,000 Various Various Satisfied Various Variable -
Total 2,279,215 </t>
  </si>
  <si>
    <t xml:space="preserve">A summary of the Two Rivers 2011 Long-Term
Stock Incentive Plan (“2011 Plan”) is as follows:
Shares
Outstanding December 31, 2016 4,173,448
Granted 1,211,500
Cancelled (1,993,948 )
Expired (25,000 )
Issued/Exercised (118,500 )
Outstanding December 31, 2017 3,247,540
Granted -
Cancelled (779,285 )
Expired (178,500 )
Issued/Exercised -
Outstanding December 31, 2018 2,289,755
Exercisable, December 31, 2018 1,618,357 </t>
  </si>
  <si>
    <t>Income Taxes (Tables)</t>
  </si>
  <si>
    <t>Schedule of Taxable Income</t>
  </si>
  <si>
    <t>Book loss reconciliation to estimated
taxable income is as follows (in thousands):
2018 2017
Book loss $ 2,714 $ (12,924 )
Tax adjustments:
Stock based compensation $ 1,306 $ 956
Stock compensation exercised $ 32 $ -
Impairments $ - $ 6,900
Capital expenses $ 2,964 $ 2,629
Meals &amp; entertainment $ - $ -
Warrant Expense $ 50 $ 331
Gain on deconsolidation of GrowCo $ (12,773 ) $ -
Loss on disposal on debt modification $ 336 $ -
Depreciation $ 91 $ (617 )
Amortization $ $ (14 )
Estimate of taxable income $ (5,280 ) $ (4,425 )</t>
  </si>
  <si>
    <t>Schedule of Components of Deferred Tax Assets</t>
  </si>
  <si>
    <t xml:space="preserve">The components of the deferred tax asset
are as follows (in thousands):
2018 2017
Current deferred tax asset:
Net operating loss carryforwards $ (13,124 ) $ (18,309 )
Capital loss (6 ) (10 )
Bargain purchase 417 643
RSU &amp; stock option expense (1,835 ) (2,349 )
Fixed Assets and Intangibles (212 ) (327 )
Charitable Contributions (3 ) (5 )
Bad Debt - -
Total cumulative deferred tax assets (14,763 ) (18,339 )
Valuation allowance 14,763 18,339
Effective income tax asset $ - $ - </t>
  </si>
  <si>
    <t>Schedule of Income Tax Provision</t>
  </si>
  <si>
    <t xml:space="preserve">Income tax provision is summarized below
(in thousands):
2018 2017
Current expense (benefit)
Federal $ - $ -
State - -
Total current - -
Deferred expense (benefit)
Federal (3,992 ) (4,600 )
State (570 ) (414 )
Total deferred (4,562 ) (5,014 )
Less: Valuation allowance 4,562 5,014
Total $ - $ - </t>
  </si>
  <si>
    <t>Summary of Net Operating Loss Carryforward</t>
  </si>
  <si>
    <t xml:space="preserve">The following
is a summary of the combined net operating loss carryforward (in thousands):
Federal Colorado
December 31, 2017 $ 48,460 $ 49,460
December 31, 2018 5,280 5,280
Balance $ 53,740 $ 54,740 </t>
  </si>
  <si>
    <t>Commitments and Contingencies (Tables)</t>
  </si>
  <si>
    <t>Schedule of Lease Amount Due at Base Rate</t>
  </si>
  <si>
    <t xml:space="preserve">The amounts due at the base rate are
as follows:
Period Amount Due
2019 $ 28,000
2020 $ 7,000
2021 - </t>
  </si>
  <si>
    <t>Organization and Business (Details Narrative)</t>
  </si>
  <si>
    <t>1 Months Ended</t>
  </si>
  <si>
    <t>May 31, 2014shares</t>
  </si>
  <si>
    <t>Dec. 31, 2018ashares</t>
  </si>
  <si>
    <t>Sep. 30, 2018a</t>
  </si>
  <si>
    <t>Mar. 31, 2018shares</t>
  </si>
  <si>
    <t>Dec. 31, 2017ashares</t>
  </si>
  <si>
    <t>Aug. 01, 2014shares</t>
  </si>
  <si>
    <t>Acres owned</t>
  </si>
  <si>
    <t>Sale of acres</t>
  </si>
  <si>
    <t>Number of shares outstanding | shares</t>
  </si>
  <si>
    <t>GrowCo [Member]</t>
  </si>
  <si>
    <t>Shares issued by subsidiary | shares</t>
  </si>
  <si>
    <t>Shares reserved for issuance | shares</t>
  </si>
  <si>
    <t>Shares outstanding, percentage</t>
  </si>
  <si>
    <t>29.12%</t>
  </si>
  <si>
    <t>Cucharas River [Member]</t>
  </si>
  <si>
    <t>Water asset area</t>
  </si>
  <si>
    <t>Arkansas River [Member]</t>
  </si>
  <si>
    <t>Colorado [Member]</t>
  </si>
  <si>
    <t>Summary of Significant Accounting Policies (Details Narrative) $ / shares in Units, $ in Thousands</t>
  </si>
  <si>
    <t>Dec. 28, 2018$ / shares</t>
  </si>
  <si>
    <t>Dec. 31, 2018USD ($)a</t>
  </si>
  <si>
    <t>Dec. 31, 2018USD ($)ashares</t>
  </si>
  <si>
    <t>Dec. 31, 2017USD ($)ashares</t>
  </si>
  <si>
    <t>Dec. 31, 2014USD ($)shares</t>
  </si>
  <si>
    <t>Sep. 16, 2016</t>
  </si>
  <si>
    <t>Promissory notes</t>
  </si>
  <si>
    <t>Non controlling interest</t>
  </si>
  <si>
    <t>Non-controlling interest, investment amount</t>
  </si>
  <si>
    <t>Beneficial conversion feature</t>
  </si>
  <si>
    <t>Capitalization of interest</t>
  </si>
  <si>
    <t>Area of land | a</t>
  </si>
  <si>
    <t>Gain on sale of land</t>
  </si>
  <si>
    <t>Proceeds from sale of land</t>
  </si>
  <si>
    <t>Fair value of equipment</t>
  </si>
  <si>
    <t>Impairment charges</t>
  </si>
  <si>
    <t>Net crop share revenues</t>
  </si>
  <si>
    <t>Net payment for shares received</t>
  </si>
  <si>
    <t>Other revenues from grazing leases and member assessments</t>
  </si>
  <si>
    <t>Debt converted into shares | shares</t>
  </si>
  <si>
    <t>March 31, 2019 [Member]</t>
  </si>
  <si>
    <t>Stock Options [Member]</t>
  </si>
  <si>
    <t>Anti-dilutive shares | shares</t>
  </si>
  <si>
    <t>Exercise price of options | $ / shares</t>
  </si>
  <si>
    <t>Warrants [Member]</t>
  </si>
  <si>
    <t>Land and Water [Member]</t>
  </si>
  <si>
    <t>Minimum [Member]</t>
  </si>
  <si>
    <t>Useful life of assets</t>
  </si>
  <si>
    <t>3 years</t>
  </si>
  <si>
    <t>Maximum [Member]</t>
  </si>
  <si>
    <t>27 years 6 months</t>
  </si>
  <si>
    <t>GrowCo Partners 1, LLC [Member]</t>
  </si>
  <si>
    <t>Ownership percentage</t>
  </si>
  <si>
    <t>34.56%</t>
  </si>
  <si>
    <t>Deconsolidation Date As of April 1, 2018 [Member]</t>
  </si>
  <si>
    <t>Removal cost from assets and liabilities</t>
  </si>
  <si>
    <t>Removal cost liabilities over assets</t>
  </si>
  <si>
    <t>Guaranteed debt amount</t>
  </si>
  <si>
    <t>Debt collateral amount</t>
  </si>
  <si>
    <t>Debt interest rate</t>
  </si>
  <si>
    <t>50.00%</t>
  </si>
  <si>
    <t>22.50%</t>
  </si>
  <si>
    <t>Debt collateral, percentage</t>
  </si>
  <si>
    <t>100.00%</t>
  </si>
  <si>
    <t>Debt contingent liability</t>
  </si>
  <si>
    <t>GrowCo [Member] | Deconsolidation Date As of April 1, 2018 [Member]</t>
  </si>
  <si>
    <t>TR Partners Capital LLC [Member]</t>
  </si>
  <si>
    <t>Number of membership units issued | shares</t>
  </si>
  <si>
    <t>Fair value of warrants</t>
  </si>
  <si>
    <t>In-kind distributions</t>
  </si>
  <si>
    <t>TR Capital [Member]</t>
  </si>
  <si>
    <t>TR Capital [Member] | WRC Preferred Stock [Member]</t>
  </si>
  <si>
    <t>Water Redevelopment Company [Member] | WRC Preferred Stock [Member]</t>
  </si>
  <si>
    <t>Summary of Significant Accounting Policies - Schedule of Noncontrolling Interest to Derecognized (Details) - USD ($) $ in Thousands</t>
  </si>
  <si>
    <t>Dec. 31, 2014</t>
  </si>
  <si>
    <t>Noncontrolling interest in subsidiary</t>
  </si>
  <si>
    <t>GrowCo Partners 1, LLC [Member] | Deconsolidation Date As of April 1, 2018 [Member]</t>
  </si>
  <si>
    <t>GCP Super Units, LLC [Member]</t>
  </si>
  <si>
    <t>GCP Super Units, LLC [Member] | Deconsolidation Date As of April 1, 2018 [Member]</t>
  </si>
  <si>
    <t>TR Cap 20150630 Distribution, LLC [Member]</t>
  </si>
  <si>
    <t>TR Cap 20150630 Distribution, LLC [Member] | Deconsolidation Date As of April 1, 2018 [Member]</t>
  </si>
  <si>
    <t>TR Cap 20150930 Distribution, LLC [Member]</t>
  </si>
  <si>
    <t>TR Cap 20150930 Distribution, LLC [Member] | Deconsolidation Date As of April 1, 2018 [Member]</t>
  </si>
  <si>
    <t>TR Cap 20151231 Distribution, LLC [Member]</t>
  </si>
  <si>
    <t>TR Cap 20151231 Distribution, LLC [Member] | Deconsolidation Date As of April 1, 2018 [Member]</t>
  </si>
  <si>
    <t>Summary of Significant Accounting Policies - Schedule of Detail of Non-controlling Interest (Details) - USD ($) $ in Thousands</t>
  </si>
  <si>
    <t>HCIC [Member]</t>
  </si>
  <si>
    <t>F-1 [Member]</t>
  </si>
  <si>
    <t>F-2 [Member]</t>
  </si>
  <si>
    <t>DFP [Member]</t>
  </si>
  <si>
    <t>Summary of Significant Accounting Policies - Schedule of Non-controlling Interest Share of Gains (Losses) (Details) - USD ($) $ in Thousands</t>
  </si>
  <si>
    <t>Non-controlling interest share of gains (losses)</t>
  </si>
  <si>
    <t>[1]</t>
  </si>
  <si>
    <t>[2]</t>
  </si>
  <si>
    <t>Water Redevelopment Company [Member]</t>
  </si>
  <si>
    <t>The Company owns 95% of HCIC.</t>
  </si>
  <si>
    <t>The terms of the preferred shares in each subsidiary allows for a participatory additional preferred share dividend of 25% of the profits derived from the assets held by the subsidiary.  This participatory dividend, if any, will be recorded as a non-controlling share of the income.</t>
  </si>
  <si>
    <t>Summary of Significant Accounting Policies - Schedule of Non-controlling Interest Share of Gains (Losses) (Details) (Parenthetical)</t>
  </si>
  <si>
    <t>Preferred share dividend rate</t>
  </si>
  <si>
    <t>25.00%</t>
  </si>
  <si>
    <t>Noncontrolling interest, ownership percentage</t>
  </si>
  <si>
    <t>95.00%</t>
  </si>
  <si>
    <t>Summary of Significant Accounting Policies - Schedule of Property and Equipment (Details) - USD ($) $ in Thousands</t>
  </si>
  <si>
    <t>Property and Equipment, Subtotal</t>
  </si>
  <si>
    <t>Less: Accumulated Depreciation</t>
  </si>
  <si>
    <t>Property and Equipment, Net book value</t>
  </si>
  <si>
    <t>Office Equipment and Furniture [Member]</t>
  </si>
  <si>
    <t>Office Equipment and Furniture [Member] | Minimum [Member]</t>
  </si>
  <si>
    <t>5 years</t>
  </si>
  <si>
    <t>Office Equipment and Furniture [Member] | Maximum [Member]</t>
  </si>
  <si>
    <t>7 years</t>
  </si>
  <si>
    <t>Computers [Member]</t>
  </si>
  <si>
    <t>Vehicles [Member]</t>
  </si>
  <si>
    <t>Farm Equipment [Member]</t>
  </si>
  <si>
    <t>Farm Equipment [Member] | Minimum [Member]</t>
  </si>
  <si>
    <t>Farm Equipment [Member] | Maximum [Member]</t>
  </si>
  <si>
    <t>10 years</t>
  </si>
  <si>
    <t>Buildings [Member]</t>
  </si>
  <si>
    <t>Website [Member]</t>
  </si>
  <si>
    <t>Discontinued Operations and Deconsolidation (GrowCO) (Details Narrative) - USD ($) $ in Thousands</t>
  </si>
  <si>
    <t>Mar. 03, 2017</t>
  </si>
  <si>
    <t>Gross proceeds from sale of land and water assets</t>
  </si>
  <si>
    <t>Discontinued Operations [Member]</t>
  </si>
  <si>
    <t>Net proceeds from sale of land and water assets</t>
  </si>
  <si>
    <t>Discontinued Operations [Member] | GrowCo [Member] | Deconsolidation Date As of April 1, 2018 [Member]</t>
  </si>
  <si>
    <t>Loss from discontinued operation</t>
  </si>
  <si>
    <t>Discontinued Operations and Deconsolidation (GrowCO) - Schedule of Income from Discontinued Operations (Details) - USD ($) $ in Thousands</t>
  </si>
  <si>
    <t>Dionisio Farms and Produce [Member]</t>
  </si>
  <si>
    <t>Revenues</t>
  </si>
  <si>
    <t>Cost of goods sold</t>
  </si>
  <si>
    <t>General and administrative expenses</t>
  </si>
  <si>
    <t>Interest</t>
  </si>
  <si>
    <t>Other (gain (loss) on disposal of assets and intangibles)</t>
  </si>
  <si>
    <t>GrowCo and Related Entities [Member]</t>
  </si>
  <si>
    <t>Investments and Long-Lived Assets (Details Narrative) $ in Thousands</t>
  </si>
  <si>
    <t>Dec. 31, 2018USD ($)</t>
  </si>
  <si>
    <t>Impairment of long lived assets</t>
  </si>
  <si>
    <t>Investments and Long-lived Assets - Schedule of Construction Costs (Details) - USD ($) $ in Thousands</t>
  </si>
  <si>
    <t>Construction Costs, Beginning balance</t>
  </si>
  <si>
    <t>Additions</t>
  </si>
  <si>
    <t>Finished and Transferred</t>
  </si>
  <si>
    <t>Deconsolidation of GrowCo</t>
  </si>
  <si>
    <t>Construction Costs, Ending balance</t>
  </si>
  <si>
    <t>Notes Payable (Details Narrative)</t>
  </si>
  <si>
    <t>May 04, 2018USD ($)shares</t>
  </si>
  <si>
    <t>Apr. 26, 2017USD ($)</t>
  </si>
  <si>
    <t>Mar. 15, 2013USD ($)a</t>
  </si>
  <si>
    <t>Mar. 05, 2012USD ($)</t>
  </si>
  <si>
    <t>May 31, 2018USD ($)</t>
  </si>
  <si>
    <t>Aug. 31, 2017USD ($)a</t>
  </si>
  <si>
    <t>May 31, 2016USD ($)</t>
  </si>
  <si>
    <t>Jun. 30, 2013USD ($)</t>
  </si>
  <si>
    <t>Dec. 31, 2018USD ($)a$ / sharesshares</t>
  </si>
  <si>
    <t>Dec. 31, 2017USD ($)a$ / sharesshares</t>
  </si>
  <si>
    <t>Dec. 31, 2012USD ($)</t>
  </si>
  <si>
    <t>Dec. 17, 2018USD ($)</t>
  </si>
  <si>
    <t>Dec. 10, 2018USD ($)</t>
  </si>
  <si>
    <t>Jul. 23, 2018USD ($)$ / shares</t>
  </si>
  <si>
    <t>Jan. 31, 2018USD ($)</t>
  </si>
  <si>
    <t>Dec. 31, 2016USD ($)a</t>
  </si>
  <si>
    <t>Conversion of debt</t>
  </si>
  <si>
    <t>Number of shares issued for payments of note | shares</t>
  </si>
  <si>
    <t>Beneficial conversion expense recognized</t>
  </si>
  <si>
    <t>Investments</t>
  </si>
  <si>
    <t>Loss on debt extinguishment</t>
  </si>
  <si>
    <t>Mr. Wayne Harding [Member]</t>
  </si>
  <si>
    <t>Debt borrowed</t>
  </si>
  <si>
    <t>McFinney Agri-Finance LLC [Member]</t>
  </si>
  <si>
    <t>Debt instrument interest rate</t>
  </si>
  <si>
    <t>6.80%</t>
  </si>
  <si>
    <t>Land value</t>
  </si>
  <si>
    <t>Payments to acquire land</t>
  </si>
  <si>
    <t>Proceeds from other debt</t>
  </si>
  <si>
    <t>Monthly payments of principal and interest</t>
  </si>
  <si>
    <t>Notes payable, amount owed</t>
  </si>
  <si>
    <t>Ellicot [Member]</t>
  </si>
  <si>
    <t>Investors Fiduciary LLC [Member]</t>
  </si>
  <si>
    <t>20.00%</t>
  </si>
  <si>
    <t>Bridge loan</t>
  </si>
  <si>
    <t>Drawn on note</t>
  </si>
  <si>
    <t>Unencumbered shares | shares</t>
  </si>
  <si>
    <t>Shares issued price per share | $ / shares</t>
  </si>
  <si>
    <t>HCIC Seller Carryback Note [Member]</t>
  </si>
  <si>
    <t>Debt instrument face amount</t>
  </si>
  <si>
    <t>6.00%</t>
  </si>
  <si>
    <t>Maturity date, description</t>
  </si>
  <si>
    <t>extend the due date from June 30, 2016 to June 30, 2019</t>
  </si>
  <si>
    <t>due either August or September 2013</t>
  </si>
  <si>
    <t>March 31, 2013 through September 30, 2016</t>
  </si>
  <si>
    <t>Maturity due date</t>
  </si>
  <si>
    <t>Jun. 30,
		2016</t>
  </si>
  <si>
    <t>Mar. 31,
		2013</t>
  </si>
  <si>
    <t>Debt instrument extended due date</t>
  </si>
  <si>
    <t>Jun. 30,
		2019</t>
  </si>
  <si>
    <t>Percentage on increase decrease on principal balance</t>
  </si>
  <si>
    <t>5.00%</t>
  </si>
  <si>
    <t>Debt principal amount increased</t>
  </si>
  <si>
    <t>Percentage on payment on principal amount</t>
  </si>
  <si>
    <t>5.43%</t>
  </si>
  <si>
    <t>Debt amortized period</t>
  </si>
  <si>
    <t>12 years</t>
  </si>
  <si>
    <t>20 years</t>
  </si>
  <si>
    <t>Technical default on nonpayment of interest and principal</t>
  </si>
  <si>
    <t>Warrant expire term</t>
  </si>
  <si>
    <t>Warrant exercise price | $ / shares</t>
  </si>
  <si>
    <t>Warrant to purchase shares of common stock | shares</t>
  </si>
  <si>
    <t>HCIC Seller Carryback Note [Member] | Minimum [Member]</t>
  </si>
  <si>
    <t>Convertible debt conversion price | $ / shares</t>
  </si>
  <si>
    <t>HCIC Seller Carryback Note [Member] | Maximum [Member]</t>
  </si>
  <si>
    <t>Colorado Water Conservation Loan [Member]</t>
  </si>
  <si>
    <t>2.50%</t>
  </si>
  <si>
    <t>Service fee</t>
  </si>
  <si>
    <t>Additional amount paid towards loan</t>
  </si>
  <si>
    <t>Amount outstanding loan</t>
  </si>
  <si>
    <t>GrowCo Note [Member]</t>
  </si>
  <si>
    <t>Silverback Note [Member]</t>
  </si>
  <si>
    <t>Morningview Financial Convertible Note [Member]</t>
  </si>
  <si>
    <t>Variable conversion price</t>
  </si>
  <si>
    <t>60.00%</t>
  </si>
  <si>
    <t>El Paso Land Note [Member]</t>
  </si>
  <si>
    <t>18.00%</t>
  </si>
  <si>
    <t>12.00%</t>
  </si>
  <si>
    <t>Aug. 1,
		2019</t>
  </si>
  <si>
    <t>Percentage on proceeds from sales</t>
  </si>
  <si>
    <t>Payments of notes</t>
  </si>
  <si>
    <t>El Paso Land Note [Member] | Mr. Wayne Harding [Member]</t>
  </si>
  <si>
    <t>El Paso Land Note [Member] | Minimum [Member]</t>
  </si>
  <si>
    <t>El Paso Land Note [Member] | Maximum [Member]</t>
  </si>
  <si>
    <t>WRC Convertible Note [Member]</t>
  </si>
  <si>
    <t>Apr. 1,
		2020</t>
  </si>
  <si>
    <t>Description on conversion</t>
  </si>
  <si>
    <t>Tthe option of the holder, can be converted into one share of WRC preferred shares for each $4.23 of principal balance and accrued interest.</t>
  </si>
  <si>
    <t>Butte Valley Land Notes [Member]</t>
  </si>
  <si>
    <t>Nov. 11,
		2018</t>
  </si>
  <si>
    <t>Percentage of crop share income payable</t>
  </si>
  <si>
    <t>Butte Valley Land Notes [Member] | December 31, 2019 [Member]</t>
  </si>
  <si>
    <t>OID Black Mountain Note [Member]</t>
  </si>
  <si>
    <t>Gross cash paid</t>
  </si>
  <si>
    <t>Notes Payable - Schedule of Long Term Debt (Details) - USD ($) $ in Thousands</t>
  </si>
  <si>
    <t>Aug. 31, 2017</t>
  </si>
  <si>
    <t>May 31, 2016</t>
  </si>
  <si>
    <t>Dec. 31, 2012</t>
  </si>
  <si>
    <t>Principal balance</t>
  </si>
  <si>
    <t>Accrued Interest</t>
  </si>
  <si>
    <t>Less: note discounts</t>
  </si>
  <si>
    <t>Less: Current portion net of discount</t>
  </si>
  <si>
    <t>Long term portion</t>
  </si>
  <si>
    <t>McFinney Agri Finance [Member]</t>
  </si>
  <si>
    <t>Interest Rate</t>
  </si>
  <si>
    <t>Security</t>
  </si>
  <si>
    <t>2,400 acres of pasture land in Ellicott Colorado</t>
  </si>
  <si>
    <t>Shares in the Mutual Ditch Company</t>
  </si>
  <si>
    <t>CWCB Note [Member]</t>
  </si>
  <si>
    <t>Certain Orlando and Farmland assets</t>
  </si>
  <si>
    <t>None</t>
  </si>
  <si>
    <t>GrowCo $4M Notes [Member]</t>
  </si>
  <si>
    <t>Various land and water assets</t>
  </si>
  <si>
    <t>GrowCo $1.5M Exchange Note [Member]</t>
  </si>
  <si>
    <t>GrowCo $6M Exchange Note [Member]</t>
  </si>
  <si>
    <t>GrowCo $7M Exchange Note [Member]</t>
  </si>
  <si>
    <t>GrowCo $7M Exchange Note [Member] | Minimum [Member]</t>
  </si>
  <si>
    <t>10.00%</t>
  </si>
  <si>
    <t>GrowCo $7M Exchange Note [Member] | Maximum [Member]</t>
  </si>
  <si>
    <t>GrowCo $2M Exchange Note [Member]</t>
  </si>
  <si>
    <t>GrowCo $2M Exchange Note [Member] | Minimum [Member]</t>
  </si>
  <si>
    <t>GrowCo $2M Exchange Note [Member] | Maximum [Member]</t>
  </si>
  <si>
    <t>Bridge loan Harding [Member]</t>
  </si>
  <si>
    <t>Potential conversion into Ellicott Land security</t>
  </si>
  <si>
    <t>Powderhorn/Silverback Convertible Note [Member]</t>
  </si>
  <si>
    <t>Third lien on Ellicott land</t>
  </si>
  <si>
    <t>Morningview Financial Note [Member]</t>
  </si>
  <si>
    <t>Unsecured</t>
  </si>
  <si>
    <t>Second lien on Ellicott land</t>
  </si>
  <si>
    <t>Lien on water supply agreement</t>
  </si>
  <si>
    <t>Butte Valley Land</t>
  </si>
  <si>
    <t>Equipment Loans [Member]</t>
  </si>
  <si>
    <t xml:space="preserve"> Equipment</t>
  </si>
  <si>
    <t>Equipment Loans [Member] | Minimum [Member]</t>
  </si>
  <si>
    <t>Equipment Loans [Member] | Maximum [Member]</t>
  </si>
  <si>
    <t>8.00%</t>
  </si>
  <si>
    <t>Black Mountain [Member]</t>
  </si>
  <si>
    <t>0.00%</t>
  </si>
  <si>
    <t>Shares of HCIC</t>
  </si>
  <si>
    <t>Notes Payable - Schedule of Long Term Debt (Details) (Parenthetical) - a</t>
  </si>
  <si>
    <t>Sep. 30, 2018</t>
  </si>
  <si>
    <t>Acres of pasture land</t>
  </si>
  <si>
    <t>McFinney Agri-Finance Note [Member]</t>
  </si>
  <si>
    <t>Notes Payable - Schedule of Current Portion Long Term Debt (Details) $ in Thousands</t>
  </si>
  <si>
    <t>Current portion long term debt: Total</t>
  </si>
  <si>
    <t>Less discount</t>
  </si>
  <si>
    <t>HCIC seller carry back [Member]</t>
  </si>
  <si>
    <t>CWCB [Member]</t>
  </si>
  <si>
    <t>Harding Bridge Loan [Member]</t>
  </si>
  <si>
    <t>Powderhorn Note [Member]</t>
  </si>
  <si>
    <t>Morningview Note [Member]</t>
  </si>
  <si>
    <t>Investor Land Notes [Member]</t>
  </si>
  <si>
    <t>Equipment loans [Member]</t>
  </si>
  <si>
    <t>Investors Fiduciary Notes [Member]</t>
  </si>
  <si>
    <t>Notes Payable - Schedule of Principal Payment (Details) $ in Thousands</t>
  </si>
  <si>
    <t>2019</t>
  </si>
  <si>
    <t>2020</t>
  </si>
  <si>
    <t>2021</t>
  </si>
  <si>
    <t>2022</t>
  </si>
  <si>
    <t>2023 &amp; Beyond</t>
  </si>
  <si>
    <t>Information on Business Segments - Schedule of Operating Results by Segment (Details) - USD ($) $ in Thousands</t>
  </si>
  <si>
    <t>Less: direct cost of revenue</t>
  </si>
  <si>
    <t>Total Operating Expenses</t>
  </si>
  <si>
    <t>Total Other Income (Expense)</t>
  </si>
  <si>
    <t>Net (Loss) from Operations Before Income Taxes</t>
  </si>
  <si>
    <t>Income Taxes (Expense)/Credit</t>
  </si>
  <si>
    <t>Net (Loss) from Operations</t>
  </si>
  <si>
    <t>Net (Loss) from Discontinued Operations</t>
  </si>
  <si>
    <t>Preferred dividends</t>
  </si>
  <si>
    <t>Net (Loss)</t>
  </si>
  <si>
    <t>Segment Assets</t>
  </si>
  <si>
    <t>Parent (Two Rivers) [Member]</t>
  </si>
  <si>
    <t>Farms (DFP) [Member]</t>
  </si>
  <si>
    <t>Greenhouse (GrowCo., GCP1, GCP2) [Member]</t>
  </si>
  <si>
    <t>Water (TR Cap) [Member]</t>
  </si>
  <si>
    <t>Equity Transactions (Details Narrative) - USD ($) $ / shares in Units, $ in Thousands</t>
  </si>
  <si>
    <t>Number of common shares issued for debt</t>
  </si>
  <si>
    <t>Number of common shares issued for debt, value</t>
  </si>
  <si>
    <t>Loss on stock issuance</t>
  </si>
  <si>
    <t>Number of warrants exercises</t>
  </si>
  <si>
    <t>Number of options extended</t>
  </si>
  <si>
    <t>Warrant expense</t>
  </si>
  <si>
    <t>2011 and 2005 Plans [Member]</t>
  </si>
  <si>
    <t>Stock options expense recognized</t>
  </si>
  <si>
    <t>Stock options strike price</t>
  </si>
  <si>
    <t>Three Individuals [Member]</t>
  </si>
  <si>
    <t>Number of common stock shares issued</t>
  </si>
  <si>
    <t>2018 and 2019 [Member]</t>
  </si>
  <si>
    <t>Number of options extended expiration description</t>
  </si>
  <si>
    <t>Due to expire in 2016 and 2017 to expiration dates in 2018 and 2019</t>
  </si>
  <si>
    <t>2021 and 2022 [Member]</t>
  </si>
  <si>
    <t>Expiration to occur in 2021 and 2022</t>
  </si>
  <si>
    <t>Restricted Stock Units (RSUs) [Member]</t>
  </si>
  <si>
    <t>Number of restricted stock units</t>
  </si>
  <si>
    <t>Spotfin Funding [Member]</t>
  </si>
  <si>
    <t>Number of shares issued for services</t>
  </si>
  <si>
    <t>TR Capital Partners, LLC [Member]</t>
  </si>
  <si>
    <t>Shares issued for conversion</t>
  </si>
  <si>
    <t>Number of common shares issued for preferred stock conversion</t>
  </si>
  <si>
    <t>TR Capital Partners, LLC [Member] | Investor [Member]</t>
  </si>
  <si>
    <t>Investor Relations Firm [Member]</t>
  </si>
  <si>
    <t>Investor Relations Services [Member]</t>
  </si>
  <si>
    <t>Potential Equity Loans [Member]</t>
  </si>
  <si>
    <t>Shares issued price per share</t>
  </si>
  <si>
    <t>Potential Equity Loans [Member] | In 2019 [Member]</t>
  </si>
  <si>
    <t>Equity Transactions - Schedule of Stock Options Issued and Outstanding (Details) - $ / shares</t>
  </si>
  <si>
    <t>Dec. 31, 2016</t>
  </si>
  <si>
    <t>Options</t>
  </si>
  <si>
    <t>Exercise Price</t>
  </si>
  <si>
    <t>2005 Plan [Member] | Consultant [Member]</t>
  </si>
  <si>
    <t>Date of Grant</t>
  </si>
  <si>
    <t>Various</t>
  </si>
  <si>
    <t>Vesting Date</t>
  </si>
  <si>
    <t>Performance Requirement</t>
  </si>
  <si>
    <t>Satisfied</t>
  </si>
  <si>
    <t>Expiration Date</t>
  </si>
  <si>
    <t>Exercised to Date</t>
  </si>
  <si>
    <t>2011 Plan [Member] | CEO [Member]</t>
  </si>
  <si>
    <t>Ongoing</t>
  </si>
  <si>
    <t>2026-2017</t>
  </si>
  <si>
    <t>Exercise Price, description</t>
  </si>
  <si>
    <t xml:space="preserve">Variable </t>
  </si>
  <si>
    <t>2011 Plan [Member] | Director [Member]</t>
  </si>
  <si>
    <t>2011 Plan [Member] | Employees [Member]</t>
  </si>
  <si>
    <t>Jun-’26</t>
  </si>
  <si>
    <t>2011 Plan [Member] | Others [Member]</t>
  </si>
  <si>
    <t>Variable</t>
  </si>
  <si>
    <t>Equity Transactions - Summary of Stock Option Plan (Details) - $ / shares</t>
  </si>
  <si>
    <t>Shares Outstanding, beginning balance</t>
  </si>
  <si>
    <t>Shares Outstanding, Granted</t>
  </si>
  <si>
    <t>Shares Outstanding, Cancelled</t>
  </si>
  <si>
    <t>Shares Outstanding, Expired</t>
  </si>
  <si>
    <t>Shares Outstanding, Exercised</t>
  </si>
  <si>
    <t>Shares Outstanding, ending balance</t>
  </si>
  <si>
    <t>Shares Outstanding, Options Exercisable</t>
  </si>
  <si>
    <t>Weighted Average Exercise Price, beginning balance</t>
  </si>
  <si>
    <t>Weighted Average Exercise Price, Granted</t>
  </si>
  <si>
    <t>Weighted Average Exercise Price, Cancelled</t>
  </si>
  <si>
    <t>Weighted Average Exercise Price, Expired</t>
  </si>
  <si>
    <t>Weighted Average Exercise Price, Exercised</t>
  </si>
  <si>
    <t>Weighted Average Exercise Price, ending balance</t>
  </si>
  <si>
    <t>Weighted Average Exercise Price, Options Exercisable</t>
  </si>
  <si>
    <t>2011 Long-Term Stock Incentive Plan [Member]</t>
  </si>
  <si>
    <t>600,000 options were extended and repriced from $1.25/share to $0.70/share</t>
  </si>
  <si>
    <t>Equity Transactions - Summary of Stock Option Plan (Details) (Parenthetical) - 2005 Plan [Member]</t>
  </si>
  <si>
    <t>Dec. 31, 2017$ / sharesshares</t>
  </si>
  <si>
    <t>Number of options extended and repriced | shares</t>
  </si>
  <si>
    <t>Options extended and repriced, weighted average exercise price</t>
  </si>
  <si>
    <t>Equity Transactions - Schedule of Fair Value of Options (Details)</t>
  </si>
  <si>
    <t>Expected stock price volatility</t>
  </si>
  <si>
    <t>224.00%</t>
  </si>
  <si>
    <t>142.00%</t>
  </si>
  <si>
    <t>Risk-free interest rate</t>
  </si>
  <si>
    <t>1.30%</t>
  </si>
  <si>
    <t>0.83%</t>
  </si>
  <si>
    <t>Expected option life (years)</t>
  </si>
  <si>
    <t>Expected annual dividend yield</t>
  </si>
  <si>
    <t>Equity Transactions - Schedule of Warrants Outstanding (Details)</t>
  </si>
  <si>
    <t>Dec. 31, 2018$ / sharesshares</t>
  </si>
  <si>
    <t>Grantee</t>
  </si>
  <si>
    <t>Warrant One [Member]</t>
  </si>
  <si>
    <t>Investor Group</t>
  </si>
  <si>
    <t>Company Relationship</t>
  </si>
  <si>
    <t>Investors</t>
  </si>
  <si>
    <t>Shares</t>
  </si>
  <si>
    <t>Feb-12</t>
  </si>
  <si>
    <t>Mar-12</t>
  </si>
  <si>
    <t>Exercise Price | $ / shares</t>
  </si>
  <si>
    <t>Warrant Two [Member]</t>
  </si>
  <si>
    <t>TR Capital Partners preferred members</t>
  </si>
  <si>
    <t>Jul-05</t>
  </si>
  <si>
    <t>Jan-19</t>
  </si>
  <si>
    <t>Warrant Three [Member]</t>
  </si>
  <si>
    <t>GrowCo Exchange Note</t>
  </si>
  <si>
    <t>Creditor</t>
  </si>
  <si>
    <t>Apr-16</t>
  </si>
  <si>
    <t>May-21</t>
  </si>
  <si>
    <t>Warrant Four [Member]</t>
  </si>
  <si>
    <t>Wellington Shields</t>
  </si>
  <si>
    <t>Financial Advisor</t>
  </si>
  <si>
    <t>Apr-17</t>
  </si>
  <si>
    <t>Apr-22</t>
  </si>
  <si>
    <t>Warrant Five [Member]</t>
  </si>
  <si>
    <t>Black Mountain</t>
  </si>
  <si>
    <t>Warrant Six [Member]</t>
  </si>
  <si>
    <t>El Paso Land note holders</t>
  </si>
  <si>
    <t>Aug-17</t>
  </si>
  <si>
    <t>Aug-22</t>
  </si>
  <si>
    <t>Warrant Seven [Member]</t>
  </si>
  <si>
    <t>Sep-17</t>
  </si>
  <si>
    <t>Sep-22</t>
  </si>
  <si>
    <t>Warrant Eight [Member]</t>
  </si>
  <si>
    <t>Feb-18</t>
  </si>
  <si>
    <t>Feb-23</t>
  </si>
  <si>
    <t>Warrant Nine [Member]</t>
  </si>
  <si>
    <t>Powderhorn</t>
  </si>
  <si>
    <t>[3]</t>
  </si>
  <si>
    <t>May-18</t>
  </si>
  <si>
    <t>These warrants are priced at the same price per share as the next equity offering and expire one year after the completion of the next equity offering.</t>
  </si>
  <si>
    <t>Wellington Shield warrants were issued for capital raise assistance. Using a Black Scholes model the expense was immaterial and not recorded.</t>
  </si>
  <si>
    <t>Powderhorn warrants were part of the loan received from Powderhorn. Using a Black Scholes model the expense was $229,000 which is amortized over a 3 year period.</t>
  </si>
  <si>
    <t>Equity Transactions - Schedule of Warrants Outstanding (Details) (Parenthetical) - Warrant Nine [Member] $ in Thousands</t>
  </si>
  <si>
    <t>Amortization of debt expense</t>
  </si>
  <si>
    <t>Debt expense amortized period</t>
  </si>
  <si>
    <t>Income Taxes (Details Narrative) - USD ($) $ in Thousands</t>
  </si>
  <si>
    <t>Income tax rate description</t>
  </si>
  <si>
    <t>On December 22, 2017, the U.S. enacted the Tax Cuts and Jobs Act (the “Act”), which significantly changed U.S. tax law. The Act lowered the Company’s U.S. statutory federal income tax rate from 35% to 21% effective January 1, 2018, while also imposing a deemed repatriation tax on previously deferred foreign income.</t>
  </si>
  <si>
    <t>Statutory federal income tax rate, percentage</t>
  </si>
  <si>
    <t>21.00%</t>
  </si>
  <si>
    <t>Deferred tax asset, change in net operating loss</t>
  </si>
  <si>
    <t>Deferred tax asset, change in valuation allowance</t>
  </si>
  <si>
    <t>Deferred tax asset</t>
  </si>
  <si>
    <t>Deferred tax asset, valuation allowance</t>
  </si>
  <si>
    <t>Net operating loss carryforward, description</t>
  </si>
  <si>
    <t>The net operating loss carryforward, if not used, will begin to expire in 2029</t>
  </si>
  <si>
    <t>Income Taxes - Schedule of Taxable Income (Details) - USD ($) $ in Thousands</t>
  </si>
  <si>
    <t>Book loss</t>
  </si>
  <si>
    <t>Stock Based Comp</t>
  </si>
  <si>
    <t>Stock Comp Exercised</t>
  </si>
  <si>
    <t>Capital Expenses</t>
  </si>
  <si>
    <t>Meals &amp; Entertainment</t>
  </si>
  <si>
    <t>Warrant Expense</t>
  </si>
  <si>
    <t>Loss on disposal on debt modification</t>
  </si>
  <si>
    <t>Depreciation</t>
  </si>
  <si>
    <t>Amortization</t>
  </si>
  <si>
    <t>Estimate of taxable income</t>
  </si>
  <si>
    <t>Income Taxes - Schedule of Components of Deferred Tax Assets (Details) - USD ($) $ in Thousands</t>
  </si>
  <si>
    <t>Net operating loss carryforwards</t>
  </si>
  <si>
    <t>Capital loss</t>
  </si>
  <si>
    <t>Bargain purchase</t>
  </si>
  <si>
    <t>RSU &amp; stock option expense</t>
  </si>
  <si>
    <t>Fixed Assets and Intangibles</t>
  </si>
  <si>
    <t>Charitable Contributions</t>
  </si>
  <si>
    <t>Bad Debt</t>
  </si>
  <si>
    <t>Total cumulative deferred tax assets</t>
  </si>
  <si>
    <t>Valuation allowance</t>
  </si>
  <si>
    <t>Effective income tax asset</t>
  </si>
  <si>
    <t>Income Taxes - Schedule of Income Tax Provision (Details) - USD ($) $ in Thousands</t>
  </si>
  <si>
    <t>Current expense (benefit), federal</t>
  </si>
  <si>
    <t>Current expense (benefit), state</t>
  </si>
  <si>
    <t>Total current</t>
  </si>
  <si>
    <t>Deferred expense (benefit), federal</t>
  </si>
  <si>
    <t>Deferred expense (benefit), state</t>
  </si>
  <si>
    <t>Total deferred</t>
  </si>
  <si>
    <t>Less: Valuation allowance</t>
  </si>
  <si>
    <t>Income Taxes - Summary of Net Operating Loss Carryforward (Details) - USD ($) $ in Thousands</t>
  </si>
  <si>
    <t>Operating loss carry forward - Federal</t>
  </si>
  <si>
    <t>Operating loss carry forward - Colorado</t>
  </si>
  <si>
    <t>Going Concern (Details Narrative) - USD ($)</t>
  </si>
  <si>
    <t>Net profit (loss) attributable to common shareholders</t>
  </si>
  <si>
    <t>Net cash used in operating activities</t>
  </si>
  <si>
    <t>Working capital deficit</t>
  </si>
  <si>
    <t>Accumulated deficit</t>
  </si>
  <si>
    <t>December 31, 2018 to March 31, 2019 [Member]</t>
  </si>
  <si>
    <t>Proceeds from long-term debt</t>
  </si>
  <si>
    <t>December 31, 2018 to March 31, 2019 [Member] | El Paso Land Properties [Member]</t>
  </si>
  <si>
    <t>December 31, 2018 to March 31, 2019 [Member] | Mr. Wayne Harding [Member]</t>
  </si>
  <si>
    <t>Commitments and Contingencies (Details Narrative)</t>
  </si>
  <si>
    <t>Jan. 19, 2018USD ($)</t>
  </si>
  <si>
    <t>Aug. 08, 2017USD ($)</t>
  </si>
  <si>
    <t>Feb. 28, 2017USD ($)a</t>
  </si>
  <si>
    <t>Jan. 31, 2016USD ($)a</t>
  </si>
  <si>
    <t>Dec. 31, 2017USD ($)a</t>
  </si>
  <si>
    <t>Dec. 31, 2015USD ($)a</t>
  </si>
  <si>
    <t>Repayments of notes payable</t>
  </si>
  <si>
    <t>Promissory note</t>
  </si>
  <si>
    <t>2016 Agreement [Member]</t>
  </si>
  <si>
    <t>Accrued liability to cover the cost of deconstruction and penalties and fines</t>
  </si>
  <si>
    <t>Colorado Centre LLC [Member]</t>
  </si>
  <si>
    <t>Monthly payments on operating lease</t>
  </si>
  <si>
    <t>Lease termination date</t>
  </si>
  <si>
    <t>Jun. 30,
		2018</t>
  </si>
  <si>
    <t>Penalty amount</t>
  </si>
  <si>
    <t>Parker Road Campus, LLC [Member]</t>
  </si>
  <si>
    <t>Mar. 31,
		2020</t>
  </si>
  <si>
    <t>Ryley Carlock &amp; Applewhite [Member]</t>
  </si>
  <si>
    <t>Attorneys' fees owed for services rendered</t>
  </si>
  <si>
    <t>GrowCo $4 Notes [Member]</t>
  </si>
  <si>
    <t>Blue &amp; Green, LLC [Member]</t>
  </si>
  <si>
    <t>Interest on debt</t>
  </si>
  <si>
    <t>Commitments and Contingencies - Schedule of Lease Amount Due at Base Rate (Details) $ in Thousands</t>
  </si>
  <si>
    <t>Related Party Transactions (Details Narrative) - USD ($)</t>
  </si>
  <si>
    <t>Dec. 10, 2018</t>
  </si>
  <si>
    <t>Dec. 17, 2018</t>
  </si>
  <si>
    <t>Dec. 02, 2018</t>
  </si>
  <si>
    <t>Jan. 31, 2018</t>
  </si>
  <si>
    <t>Due to related parties</t>
  </si>
  <si>
    <t>Short-term loan</t>
  </si>
  <si>
    <t>Loan, interest rate</t>
  </si>
  <si>
    <t>Board of Directors [Member]</t>
  </si>
  <si>
    <t>Repayment of debt</t>
  </si>
  <si>
    <t>Messrs [Member]</t>
  </si>
  <si>
    <t>Harding [Member]</t>
  </si>
  <si>
    <t>Morris [Member]</t>
  </si>
  <si>
    <t>Wiggins [Member]</t>
  </si>
  <si>
    <t>Bragg [Member]</t>
  </si>
  <si>
    <t>Harnish [Member]</t>
  </si>
  <si>
    <t>Cochran [Member]</t>
  </si>
  <si>
    <t>Subsequent Events (Details Narrative) - USD ($)</t>
  </si>
  <si>
    <t>Apr. 10, 2019</t>
  </si>
  <si>
    <t>Mar. 06, 2019</t>
  </si>
  <si>
    <t>Jan. 30, 2019</t>
  </si>
  <si>
    <t>Mar. 31, 2019</t>
  </si>
  <si>
    <t>Subsequent Event [Member]</t>
  </si>
  <si>
    <t>Proceeds from notes payable</t>
  </si>
  <si>
    <t>Subsequent Event [Member] | Investor Relations Firm [Member]</t>
  </si>
  <si>
    <t>Subsequent Event [Member] | Investors Fiduciary Note [Member]</t>
  </si>
  <si>
    <t>Subsequent Event [Member] | Powderhorn/Silverback Note [Member]</t>
  </si>
  <si>
    <t>Subsequent Event [Member] | Morningview Financial Note [Member]</t>
  </si>
  <si>
    <t>Subsequent Event [Member] | Independent Board Member One [Member]</t>
  </si>
  <si>
    <t>Number of options granted</t>
  </si>
  <si>
    <t>Subsequent Event [Member] | Independent Board Member Two [Member]</t>
  </si>
  <si>
    <t>Subsequent Event [Member] | Independent Board Member Three [Member]</t>
  </si>
  <si>
    <t>Subsequent Event [Member] | Mr. Wayne Harding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4449000</v>
      </c>
    </row>
    <row r="19" spans="1:4">
      <c r="A19" s="4" t="s">
        <v>31</v>
      </c>
      <c r="C19" s="6" t="n">
        <v>5035018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v>
      </c>
      <c r="C3" s="5" t="n">
        <v>14</v>
      </c>
    </row>
    <row r="4" spans="1:3">
      <c r="A4" s="4" t="s">
        <v>42</v>
      </c>
      <c r="B4" s="4" t="s">
        <v>43</v>
      </c>
      <c r="C4" s="6" t="n">
        <v>5</v>
      </c>
    </row>
    <row r="5" spans="1:3">
      <c r="A5" s="4" t="s">
        <v>44</v>
      </c>
      <c r="B5" s="4" t="s">
        <v>43</v>
      </c>
      <c r="C5" s="6" t="n">
        <v>19</v>
      </c>
    </row>
    <row r="6" spans="1:3">
      <c r="A6" s="4" t="s">
        <v>45</v>
      </c>
      <c r="B6" s="6" t="n">
        <v>58</v>
      </c>
      <c r="C6" s="6" t="n">
        <v>32</v>
      </c>
    </row>
    <row r="7" spans="1:3">
      <c r="A7" s="4" t="s">
        <v>46</v>
      </c>
      <c r="B7" s="6" t="n">
        <v>64</v>
      </c>
      <c r="C7" s="6" t="n">
        <v>70</v>
      </c>
    </row>
    <row r="8" spans="1:3">
      <c r="A8" s="3" t="s">
        <v>47</v>
      </c>
    </row>
    <row r="9" spans="1:3">
      <c r="A9" s="4" t="s">
        <v>48</v>
      </c>
      <c r="B9" s="6" t="n">
        <v>20</v>
      </c>
      <c r="C9" s="6" t="n">
        <v>160</v>
      </c>
    </row>
    <row r="10" spans="1:3">
      <c r="A10" s="4" t="s">
        <v>49</v>
      </c>
      <c r="B10" s="6" t="n">
        <v>3299</v>
      </c>
      <c r="C10" s="6" t="n">
        <v>3505</v>
      </c>
    </row>
    <row r="11" spans="1:3">
      <c r="A11" s="4" t="s">
        <v>50</v>
      </c>
      <c r="B11" s="6" t="n">
        <v>24891</v>
      </c>
      <c r="C11" s="6" t="n">
        <v>25016</v>
      </c>
    </row>
    <row r="12" spans="1:3">
      <c r="A12" s="4" t="s">
        <v>51</v>
      </c>
      <c r="B12" s="4" t="s">
        <v>43</v>
      </c>
      <c r="C12" s="6" t="n">
        <v>5955</v>
      </c>
    </row>
    <row r="13" spans="1:3">
      <c r="A13" s="4" t="s">
        <v>52</v>
      </c>
      <c r="B13" s="4" t="s">
        <v>43</v>
      </c>
      <c r="C13" s="6" t="n">
        <v>3361</v>
      </c>
    </row>
    <row r="14" spans="1:3">
      <c r="A14" s="4" t="s">
        <v>53</v>
      </c>
      <c r="B14" s="6" t="n">
        <v>2289</v>
      </c>
      <c r="C14" s="4" t="s">
        <v>43</v>
      </c>
    </row>
    <row r="15" spans="1:3">
      <c r="A15" s="4" t="s">
        <v>54</v>
      </c>
      <c r="B15" s="6" t="n">
        <v>96</v>
      </c>
      <c r="C15" s="6" t="n">
        <v>85</v>
      </c>
    </row>
    <row r="16" spans="1:3">
      <c r="A16" s="4" t="s">
        <v>55</v>
      </c>
      <c r="B16" s="6" t="n">
        <v>30595</v>
      </c>
      <c r="C16" s="6" t="n">
        <v>38082</v>
      </c>
    </row>
    <row r="17" spans="1:3">
      <c r="A17" s="4" t="s">
        <v>56</v>
      </c>
      <c r="B17" s="6" t="n">
        <v>30659</v>
      </c>
      <c r="C17" s="6" t="n">
        <v>38152</v>
      </c>
    </row>
    <row r="18" spans="1:3">
      <c r="A18" s="3" t="s">
        <v>57</v>
      </c>
    </row>
    <row r="19" spans="1:3">
      <c r="A19" s="4" t="s">
        <v>58</v>
      </c>
      <c r="B19" s="6" t="n">
        <v>1243</v>
      </c>
      <c r="C19" s="6" t="n">
        <v>1553</v>
      </c>
    </row>
    <row r="20" spans="1:3">
      <c r="A20" s="4" t="s">
        <v>59</v>
      </c>
      <c r="B20" s="6" t="n">
        <v>5780</v>
      </c>
      <c r="C20" s="6" t="n">
        <v>1837</v>
      </c>
    </row>
    <row r="21" spans="1:3">
      <c r="A21" s="4" t="s">
        <v>60</v>
      </c>
      <c r="B21" s="6" t="n">
        <v>8099</v>
      </c>
      <c r="C21" s="6" t="n">
        <v>17419</v>
      </c>
    </row>
    <row r="22" spans="1:3">
      <c r="A22" s="4" t="s">
        <v>61</v>
      </c>
      <c r="B22" s="6" t="n">
        <v>4970</v>
      </c>
      <c r="C22" s="6" t="n">
        <v>3968</v>
      </c>
    </row>
    <row r="23" spans="1:3">
      <c r="A23" s="4" t="s">
        <v>62</v>
      </c>
      <c r="B23" s="6" t="n">
        <v>20092</v>
      </c>
      <c r="C23" s="6" t="n">
        <v>24777</v>
      </c>
    </row>
    <row r="24" spans="1:3">
      <c r="A24" s="4" t="s">
        <v>63</v>
      </c>
      <c r="B24" s="6" t="n">
        <v>1173</v>
      </c>
      <c r="C24" s="6" t="n">
        <v>1238</v>
      </c>
    </row>
    <row r="25" spans="1:3">
      <c r="A25" s="4" t="s">
        <v>64</v>
      </c>
      <c r="B25" s="6" t="n">
        <v>21265</v>
      </c>
      <c r="C25" s="6" t="n">
        <v>26015</v>
      </c>
    </row>
    <row r="26" spans="1:3">
      <c r="A26" s="4" t="s">
        <v>65</v>
      </c>
      <c r="B26" s="4" t="s">
        <v>43</v>
      </c>
      <c r="C26" s="4" t="s">
        <v>43</v>
      </c>
    </row>
    <row r="27" spans="1:3">
      <c r="A27" s="3" t="s">
        <v>66</v>
      </c>
    </row>
    <row r="28" spans="1:3">
      <c r="A28" s="4" t="s">
        <v>67</v>
      </c>
      <c r="B28" s="6" t="n">
        <v>46</v>
      </c>
      <c r="C28" s="6" t="n">
        <v>34</v>
      </c>
    </row>
    <row r="29" spans="1:3">
      <c r="A29" s="4" t="s">
        <v>68</v>
      </c>
      <c r="B29" s="6" t="n">
        <v>252</v>
      </c>
      <c r="C29" s="6" t="n">
        <v>252</v>
      </c>
    </row>
    <row r="30" spans="1:3">
      <c r="A30" s="4" t="s">
        <v>69</v>
      </c>
      <c r="B30" s="6" t="n">
        <v>81186</v>
      </c>
      <c r="C30" s="6" t="n">
        <v>77267</v>
      </c>
    </row>
    <row r="31" spans="1:3">
      <c r="A31" s="4" t="s">
        <v>70</v>
      </c>
      <c r="B31" s="6" t="n">
        <v>-94454</v>
      </c>
      <c r="C31" s="6" t="n">
        <v>-97168</v>
      </c>
    </row>
    <row r="32" spans="1:3">
      <c r="A32" s="4" t="s">
        <v>71</v>
      </c>
      <c r="B32" s="6" t="n">
        <v>-12970</v>
      </c>
      <c r="C32" s="6" t="n">
        <v>-19615</v>
      </c>
    </row>
    <row r="33" spans="1:3">
      <c r="A33" s="4" t="s">
        <v>72</v>
      </c>
      <c r="B33" s="6" t="n">
        <v>22364</v>
      </c>
      <c r="C33" s="6" t="n">
        <v>31752</v>
      </c>
    </row>
    <row r="34" spans="1:3">
      <c r="A34" s="4" t="s">
        <v>73</v>
      </c>
      <c r="B34" s="6" t="n">
        <v>9394</v>
      </c>
      <c r="C34" s="6" t="n">
        <v>12137</v>
      </c>
    </row>
    <row r="35" spans="1:3">
      <c r="A35" s="4" t="s">
        <v>74</v>
      </c>
      <c r="B35" s="5" t="n">
        <v>30659</v>
      </c>
      <c r="C35" s="5" t="n">
        <v>38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49</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186</v>
      </c>
      <c r="B22" s="4" t="s">
        <v>278</v>
      </c>
    </row>
    <row r="23" spans="1:2">
      <c r="A23" s="4" t="s">
        <v>279</v>
      </c>
      <c r="B23" s="4" t="s">
        <v>280</v>
      </c>
    </row>
    <row r="24" spans="1:2">
      <c r="A24" s="4" t="s">
        <v>281</v>
      </c>
      <c r="B24" s="4" t="s">
        <v>282</v>
      </c>
    </row>
    <row r="25" spans="1:2">
      <c r="A25" s="4" t="s">
        <v>227</v>
      </c>
      <c r="B25" s="4" t="s">
        <v>283</v>
      </c>
    </row>
    <row r="26" spans="1:2">
      <c r="A26" s="4" t="s">
        <v>284</v>
      </c>
      <c r="B26" s="4" t="s">
        <v>285</v>
      </c>
    </row>
    <row r="27" spans="1:2">
      <c r="A27" s="4" t="s">
        <v>286</v>
      </c>
      <c r="B27"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0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16</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row>
    <row r="6" spans="1:2">
      <c r="A6" s="4" t="s">
        <v>319</v>
      </c>
      <c r="B6" s="4" t="s">
        <v>320</v>
      </c>
    </row>
    <row r="7" spans="1:2">
      <c r="A7" s="4" t="s">
        <v>321</v>
      </c>
      <c r="B7" s="4" t="s">
        <v>322</v>
      </c>
    </row>
    <row r="8" spans="1:2">
      <c r="A8" s="4" t="s">
        <v>323</v>
      </c>
    </row>
    <row r="9" spans="1:2">
      <c r="A9" s="4" t="s">
        <v>319</v>
      </c>
      <c r="B9" s="4" t="s">
        <v>324</v>
      </c>
    </row>
    <row r="10" spans="1:2">
      <c r="A10" s="4" t="s">
        <v>321</v>
      </c>
      <c r="B10"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28</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34</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6"/>
    <col customWidth="1" max="2" min="2" width="19"/>
    <col customWidth="1" max="3" min="3" width="21"/>
    <col customWidth="1" max="4" min="4" width="15"/>
    <col customWidth="1" max="5" min="5" width="20"/>
    <col customWidth="1" max="6" min="6" width="21"/>
    <col customWidth="1" max="7" min="7" width="20"/>
  </cols>
  <sheetData>
    <row r="1" spans="1:7">
      <c r="A1" s="1" t="s">
        <v>338</v>
      </c>
      <c r="B1" s="2" t="s">
        <v>339</v>
      </c>
    </row>
    <row r="2" spans="1:7">
      <c r="B2" s="2" t="s">
        <v>340</v>
      </c>
      <c r="C2" s="2" t="s">
        <v>341</v>
      </c>
      <c r="D2" s="2" t="s">
        <v>342</v>
      </c>
      <c r="E2" s="2" t="s">
        <v>343</v>
      </c>
      <c r="F2" s="2" t="s">
        <v>344</v>
      </c>
      <c r="G2" s="2" t="s">
        <v>345</v>
      </c>
    </row>
    <row r="3" spans="1:7">
      <c r="A3" s="4" t="s">
        <v>346</v>
      </c>
      <c r="D3" s="6" t="n">
        <v>6430</v>
      </c>
      <c r="F3" s="6" t="n">
        <v>6538</v>
      </c>
    </row>
    <row r="4" spans="1:7">
      <c r="A4" s="4" t="s">
        <v>347</v>
      </c>
      <c r="F4" s="6" t="n">
        <v>108</v>
      </c>
    </row>
    <row r="5" spans="1:7">
      <c r="A5" s="4" t="s">
        <v>348</v>
      </c>
      <c r="C5" s="6" t="n">
        <v>45574458</v>
      </c>
      <c r="F5" s="6" t="n">
        <v>32749920</v>
      </c>
    </row>
    <row r="6" spans="1:7">
      <c r="A6" s="4" t="s">
        <v>349</v>
      </c>
    </row>
    <row r="7" spans="1:7">
      <c r="A7" s="4" t="s">
        <v>350</v>
      </c>
      <c r="B7" s="6" t="n">
        <v>20000000</v>
      </c>
    </row>
    <row r="8" spans="1:7">
      <c r="A8" s="4" t="s">
        <v>351</v>
      </c>
      <c r="E8" s="6" t="n">
        <v>10000000</v>
      </c>
      <c r="G8" s="6" t="n">
        <v>10000000</v>
      </c>
    </row>
    <row r="9" spans="1:7">
      <c r="A9" s="4" t="s">
        <v>348</v>
      </c>
      <c r="E9" s="6" t="n">
        <v>34343000</v>
      </c>
    </row>
    <row r="10" spans="1:7">
      <c r="A10" s="4" t="s">
        <v>352</v>
      </c>
      <c r="E10" s="4" t="s">
        <v>353</v>
      </c>
    </row>
    <row r="11" spans="1:7">
      <c r="A11" s="4" t="s">
        <v>354</v>
      </c>
    </row>
    <row r="12" spans="1:7">
      <c r="A12" s="4" t="s">
        <v>355</v>
      </c>
      <c r="C12" s="6" t="n">
        <v>1500</v>
      </c>
    </row>
    <row r="13" spans="1:7">
      <c r="A13" s="4" t="s">
        <v>356</v>
      </c>
    </row>
    <row r="14" spans="1:7">
      <c r="A14" s="4" t="s">
        <v>355</v>
      </c>
      <c r="C14" s="6" t="n">
        <v>14000</v>
      </c>
    </row>
    <row r="15" spans="1:7">
      <c r="A15" s="4" t="s">
        <v>357</v>
      </c>
    </row>
    <row r="16" spans="1:7">
      <c r="A16" s="4" t="s">
        <v>355</v>
      </c>
      <c r="C16" s="6" t="n">
        <v>4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9</v>
      </c>
    </row>
    <row r="2" spans="1:3">
      <c r="A2" s="3" t="s">
        <v>76</v>
      </c>
    </row>
    <row r="3" spans="1:3">
      <c r="A3" s="4" t="s">
        <v>77</v>
      </c>
      <c r="B3" s="7" t="n">
        <v>0.001</v>
      </c>
      <c r="C3" s="7" t="n">
        <v>0.001</v>
      </c>
    </row>
    <row r="4" spans="1:3">
      <c r="A4" s="4" t="s">
        <v>78</v>
      </c>
      <c r="B4" s="6" t="n">
        <v>200000000</v>
      </c>
      <c r="C4" s="6" t="n">
        <v>200000000</v>
      </c>
    </row>
    <row r="5" spans="1:3">
      <c r="A5" s="4" t="s">
        <v>79</v>
      </c>
      <c r="B5" s="6" t="n">
        <v>45574458</v>
      </c>
      <c r="C5" s="6" t="n">
        <v>32749920</v>
      </c>
    </row>
    <row r="6" spans="1:3">
      <c r="A6" s="4" t="s">
        <v>80</v>
      </c>
      <c r="B6" s="6" t="n">
        <v>45574458</v>
      </c>
      <c r="C6" s="6" t="n">
        <v>32749920</v>
      </c>
    </row>
    <row r="7" spans="1:3">
      <c r="A7" s="4" t="s">
        <v>81</v>
      </c>
      <c r="B7" s="7" t="n">
        <v>0.001</v>
      </c>
      <c r="C7" s="7" t="n">
        <v>0.001</v>
      </c>
    </row>
    <row r="8" spans="1:3">
      <c r="A8" s="4" t="s">
        <v>82</v>
      </c>
      <c r="B8" s="6" t="n">
        <v>5000000</v>
      </c>
      <c r="C8" s="6" t="n">
        <v>5000000</v>
      </c>
    </row>
    <row r="9" spans="1:3">
      <c r="A9" s="4" t="s">
        <v>83</v>
      </c>
      <c r="B9" s="6" t="n">
        <v>64935</v>
      </c>
      <c r="C9" s="6" t="n">
        <v>64935</v>
      </c>
    </row>
    <row r="10" spans="1:3">
      <c r="A10" s="4" t="s">
        <v>84</v>
      </c>
      <c r="B10" s="6" t="n">
        <v>64935</v>
      </c>
      <c r="C10" s="6" t="n">
        <v>64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8"/>
    <col customWidth="1" max="5" min="5" width="28"/>
    <col customWidth="1" max="6" min="6" width="27"/>
    <col customWidth="1" max="7" min="7" width="15"/>
    <col customWidth="1" max="8" min="8" width="14"/>
  </cols>
  <sheetData>
    <row r="1" spans="1:8">
      <c r="A1" s="1" t="s">
        <v>358</v>
      </c>
      <c r="B1" s="2" t="s">
        <v>359</v>
      </c>
      <c r="C1" s="2" t="s">
        <v>360</v>
      </c>
      <c r="D1" s="2" t="s">
        <v>361</v>
      </c>
      <c r="E1" s="2" t="s">
        <v>362</v>
      </c>
      <c r="F1" s="2" t="s">
        <v>363</v>
      </c>
      <c r="G1" s="2" t="s">
        <v>342</v>
      </c>
      <c r="H1" s="2" t="s">
        <v>364</v>
      </c>
    </row>
    <row r="2" spans="1:8">
      <c r="A2" s="4" t="s">
        <v>365</v>
      </c>
      <c r="C2" s="5" t="n">
        <v>9335</v>
      </c>
      <c r="D2" s="5" t="n">
        <v>9335</v>
      </c>
      <c r="E2" s="5" t="n">
        <v>19107</v>
      </c>
    </row>
    <row r="3" spans="1:8">
      <c r="A3" s="4" t="s">
        <v>133</v>
      </c>
      <c r="D3" s="6" t="n">
        <v>-12773</v>
      </c>
      <c r="E3" s="4" t="s">
        <v>43</v>
      </c>
    </row>
    <row r="4" spans="1:8">
      <c r="A4" s="4" t="s">
        <v>366</v>
      </c>
      <c r="C4" s="6" t="n">
        <v>22364</v>
      </c>
      <c r="D4" s="6" t="n">
        <v>22364</v>
      </c>
      <c r="E4" s="6" t="n">
        <v>31752</v>
      </c>
      <c r="F4" s="5" t="n">
        <v>20740</v>
      </c>
    </row>
    <row r="5" spans="1:8">
      <c r="A5" s="4" t="s">
        <v>367</v>
      </c>
      <c r="F5" s="5" t="n">
        <v>6000</v>
      </c>
    </row>
    <row r="6" spans="1:8">
      <c r="A6" s="4" t="s">
        <v>368</v>
      </c>
      <c r="D6" s="6" t="n">
        <v>82</v>
      </c>
      <c r="E6" s="4" t="s">
        <v>43</v>
      </c>
    </row>
    <row r="7" spans="1:8">
      <c r="A7" s="4" t="s">
        <v>369</v>
      </c>
      <c r="E7" s="5" t="n">
        <v>897</v>
      </c>
    </row>
    <row r="8" spans="1:8">
      <c r="A8" s="4" t="s">
        <v>370</v>
      </c>
      <c r="E8" s="6" t="n">
        <v>6538</v>
      </c>
      <c r="G8" s="6" t="n">
        <v>6430</v>
      </c>
    </row>
    <row r="9" spans="1:8">
      <c r="A9" s="4" t="s">
        <v>371</v>
      </c>
      <c r="D9" s="6" t="n">
        <v>238</v>
      </c>
    </row>
    <row r="10" spans="1:8">
      <c r="A10" s="4" t="s">
        <v>372</v>
      </c>
      <c r="D10" s="6" t="n">
        <v>360</v>
      </c>
    </row>
    <row r="11" spans="1:8">
      <c r="A11" s="4" t="s">
        <v>373</v>
      </c>
      <c r="C11" s="6" t="n">
        <v>20</v>
      </c>
      <c r="D11" s="6" t="n">
        <v>20</v>
      </c>
      <c r="E11" s="5" t="n">
        <v>160</v>
      </c>
    </row>
    <row r="12" spans="1:8">
      <c r="A12" s="4" t="s">
        <v>374</v>
      </c>
      <c r="D12" s="4" t="s">
        <v>43</v>
      </c>
      <c r="E12" s="6" t="n">
        <v>6900</v>
      </c>
    </row>
    <row r="13" spans="1:8">
      <c r="A13" s="4" t="s">
        <v>375</v>
      </c>
      <c r="D13" s="6" t="n">
        <v>18</v>
      </c>
      <c r="E13" s="4" t="s">
        <v>43</v>
      </c>
    </row>
    <row r="14" spans="1:8">
      <c r="A14" s="4" t="s">
        <v>376</v>
      </c>
      <c r="C14" s="6" t="n">
        <v>18</v>
      </c>
    </row>
    <row r="15" spans="1:8">
      <c r="A15" s="4" t="s">
        <v>377</v>
      </c>
      <c r="D15" s="6" t="n">
        <v>48</v>
      </c>
      <c r="E15" s="6" t="n">
        <v>72</v>
      </c>
    </row>
    <row r="16" spans="1:8">
      <c r="A16" s="4" t="s">
        <v>61</v>
      </c>
      <c r="C16" s="5" t="n">
        <v>4970</v>
      </c>
      <c r="D16" s="5" t="n">
        <v>4970</v>
      </c>
      <c r="E16" s="5" t="n">
        <v>3968</v>
      </c>
    </row>
    <row r="17" spans="1:8">
      <c r="A17" s="4" t="s">
        <v>378</v>
      </c>
      <c r="E17" s="6" t="n">
        <v>665000</v>
      </c>
    </row>
    <row r="18" spans="1:8">
      <c r="A18" s="4" t="s">
        <v>379</v>
      </c>
    </row>
    <row r="19" spans="1:8">
      <c r="A19" s="4" t="s">
        <v>378</v>
      </c>
      <c r="D19" s="6" t="n">
        <v>2269198</v>
      </c>
    </row>
    <row r="20" spans="1:8">
      <c r="A20" s="4" t="s">
        <v>380</v>
      </c>
    </row>
    <row r="21" spans="1:8">
      <c r="A21" s="4" t="s">
        <v>381</v>
      </c>
      <c r="D21" s="6" t="n">
        <v>3058500</v>
      </c>
    </row>
    <row r="22" spans="1:8">
      <c r="A22" s="4" t="s">
        <v>382</v>
      </c>
      <c r="B22" s="8" t="n">
        <v>0.17</v>
      </c>
    </row>
    <row r="23" spans="1:8">
      <c r="A23" s="4" t="s">
        <v>383</v>
      </c>
    </row>
    <row r="24" spans="1:8">
      <c r="A24" s="4" t="s">
        <v>381</v>
      </c>
      <c r="E24" s="6" t="n">
        <v>17537896</v>
      </c>
    </row>
    <row r="25" spans="1:8">
      <c r="A25" s="4" t="s">
        <v>384</v>
      </c>
    </row>
    <row r="26" spans="1:8">
      <c r="A26" s="4" t="s">
        <v>374</v>
      </c>
      <c r="E26" s="5" t="n">
        <v>30</v>
      </c>
    </row>
    <row r="27" spans="1:8">
      <c r="A27" s="4" t="s">
        <v>385</v>
      </c>
    </row>
    <row r="28" spans="1:8">
      <c r="A28" s="4" t="s">
        <v>386</v>
      </c>
      <c r="D28" s="4" t="s">
        <v>387</v>
      </c>
    </row>
    <row r="29" spans="1:8">
      <c r="A29" s="4" t="s">
        <v>370</v>
      </c>
      <c r="C29" s="6" t="n">
        <v>35</v>
      </c>
      <c r="D29" s="6" t="n">
        <v>35</v>
      </c>
    </row>
    <row r="30" spans="1:8">
      <c r="A30" s="4" t="s">
        <v>373</v>
      </c>
      <c r="C30" s="5" t="n">
        <v>5</v>
      </c>
      <c r="D30" s="5" t="n">
        <v>5</v>
      </c>
    </row>
    <row r="31" spans="1:8">
      <c r="A31" s="4" t="s">
        <v>388</v>
      </c>
    </row>
    <row r="32" spans="1:8">
      <c r="A32" s="4" t="s">
        <v>386</v>
      </c>
      <c r="D32" s="4" t="s">
        <v>389</v>
      </c>
    </row>
    <row r="33" spans="1:8">
      <c r="A33" s="4" t="s">
        <v>370</v>
      </c>
      <c r="C33" s="6" t="n">
        <v>40</v>
      </c>
      <c r="D33" s="6" t="n">
        <v>40</v>
      </c>
    </row>
    <row r="34" spans="1:8">
      <c r="A34" s="4" t="s">
        <v>390</v>
      </c>
    </row>
    <row r="35" spans="1:8">
      <c r="A35" s="4" t="s">
        <v>391</v>
      </c>
      <c r="C35" s="4" t="s">
        <v>392</v>
      </c>
      <c r="D35" s="4" t="s">
        <v>392</v>
      </c>
    </row>
    <row r="36" spans="1:8">
      <c r="A36" s="4" t="s">
        <v>393</v>
      </c>
    </row>
    <row r="37" spans="1:8">
      <c r="A37" s="4" t="s">
        <v>133</v>
      </c>
      <c r="D37" s="5" t="n">
        <v>12773</v>
      </c>
    </row>
    <row r="38" spans="1:8">
      <c r="A38" s="4" t="s">
        <v>366</v>
      </c>
      <c r="C38" s="5" t="n">
        <v>8859</v>
      </c>
      <c r="D38" s="6" t="n">
        <v>8859</v>
      </c>
    </row>
    <row r="39" spans="1:8">
      <c r="A39" s="4" t="s">
        <v>394</v>
      </c>
      <c r="D39" s="6" t="n">
        <v>3914</v>
      </c>
    </row>
    <row r="40" spans="1:8">
      <c r="A40" s="4" t="s">
        <v>395</v>
      </c>
      <c r="D40" s="6" t="n">
        <v>3914</v>
      </c>
    </row>
    <row r="41" spans="1:8">
      <c r="A41" s="4" t="s">
        <v>349</v>
      </c>
    </row>
    <row r="42" spans="1:8">
      <c r="A42" s="4" t="s">
        <v>396</v>
      </c>
      <c r="C42" s="6" t="n">
        <v>4000</v>
      </c>
      <c r="D42" s="6" t="n">
        <v>4000</v>
      </c>
    </row>
    <row r="43" spans="1:8">
      <c r="A43" s="4" t="s">
        <v>397</v>
      </c>
      <c r="C43" s="6" t="n">
        <v>2359</v>
      </c>
      <c r="D43" s="6" t="n">
        <v>2359</v>
      </c>
    </row>
    <row r="44" spans="1:8">
      <c r="A44" s="4" t="s">
        <v>365</v>
      </c>
      <c r="C44" s="5" t="n">
        <v>2115</v>
      </c>
      <c r="D44" s="5" t="n">
        <v>2115</v>
      </c>
    </row>
    <row r="45" spans="1:8">
      <c r="A45" s="4" t="s">
        <v>398</v>
      </c>
      <c r="C45" s="4" t="s">
        <v>399</v>
      </c>
      <c r="D45" s="4" t="s">
        <v>399</v>
      </c>
      <c r="H45" s="4" t="s">
        <v>400</v>
      </c>
    </row>
    <row r="46" spans="1:8">
      <c r="A46" s="4" t="s">
        <v>401</v>
      </c>
      <c r="C46" s="4" t="s">
        <v>402</v>
      </c>
      <c r="D46" s="4" t="s">
        <v>402</v>
      </c>
    </row>
    <row r="47" spans="1:8">
      <c r="A47" s="4" t="s">
        <v>403</v>
      </c>
      <c r="D47" s="5" t="n">
        <v>2359</v>
      </c>
    </row>
    <row r="48" spans="1:8">
      <c r="A48" s="4" t="s">
        <v>366</v>
      </c>
      <c r="C48" s="4" t="s">
        <v>43</v>
      </c>
      <c r="D48" s="4" t="s">
        <v>43</v>
      </c>
      <c r="E48" s="6" t="n">
        <v>-850</v>
      </c>
    </row>
    <row r="49" spans="1:8">
      <c r="A49" s="4" t="s">
        <v>404</v>
      </c>
    </row>
    <row r="50" spans="1:8">
      <c r="A50" s="4" t="s">
        <v>366</v>
      </c>
      <c r="C50" s="6" t="n">
        <v>-1230</v>
      </c>
      <c r="D50" s="6" t="n">
        <v>-1230</v>
      </c>
    </row>
    <row r="51" spans="1:8">
      <c r="A51" s="4" t="s">
        <v>390</v>
      </c>
    </row>
    <row r="52" spans="1:8">
      <c r="A52" s="4" t="s">
        <v>133</v>
      </c>
      <c r="D52" s="6" t="n">
        <v>115</v>
      </c>
    </row>
    <row r="53" spans="1:8">
      <c r="A53" s="4" t="s">
        <v>405</v>
      </c>
    </row>
    <row r="54" spans="1:8">
      <c r="A54" s="4" t="s">
        <v>406</v>
      </c>
      <c r="F54" s="6" t="n">
        <v>30159000</v>
      </c>
    </row>
    <row r="55" spans="1:8">
      <c r="A55" s="4" t="s">
        <v>368</v>
      </c>
      <c r="F55" s="5" t="n">
        <v>12337</v>
      </c>
    </row>
    <row r="56" spans="1:8">
      <c r="A56" s="4" t="s">
        <v>407</v>
      </c>
      <c r="F56" s="6" t="n">
        <v>3641</v>
      </c>
    </row>
    <row r="57" spans="1:8">
      <c r="A57" s="4" t="s">
        <v>408</v>
      </c>
      <c r="F57" s="5" t="n">
        <v>1452</v>
      </c>
    </row>
    <row r="58" spans="1:8">
      <c r="A58" s="4" t="s">
        <v>409</v>
      </c>
    </row>
    <row r="59" spans="1:8">
      <c r="A59" s="4" t="s">
        <v>366</v>
      </c>
      <c r="C59" s="6" t="n">
        <v>20342</v>
      </c>
      <c r="D59" s="6" t="n">
        <v>20342</v>
      </c>
      <c r="E59" s="5" t="n">
        <v>20482</v>
      </c>
    </row>
    <row r="60" spans="1:8">
      <c r="A60" s="4" t="s">
        <v>410</v>
      </c>
    </row>
    <row r="61" spans="1:8">
      <c r="A61" s="4" t="s">
        <v>61</v>
      </c>
      <c r="C61" s="6" t="n">
        <v>4937</v>
      </c>
      <c r="D61" s="6" t="n">
        <v>4937</v>
      </c>
    </row>
    <row r="62" spans="1:8">
      <c r="A62" s="4" t="s">
        <v>411</v>
      </c>
    </row>
    <row r="63" spans="1:8">
      <c r="A63" s="4" t="s">
        <v>61</v>
      </c>
      <c r="C63" s="5" t="n">
        <v>33</v>
      </c>
      <c r="D63" s="5" t="n">
        <v>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39</v>
      </c>
      <c r="D1" s="2" t="s">
        <v>413</v>
      </c>
    </row>
    <row r="2" spans="1:4">
      <c r="A2" s="4" t="s">
        <v>414</v>
      </c>
      <c r="B2" s="5" t="n">
        <v>22364</v>
      </c>
      <c r="C2" s="5" t="n">
        <v>31752</v>
      </c>
      <c r="D2" s="5" t="n">
        <v>20740</v>
      </c>
    </row>
    <row r="3" spans="1:4">
      <c r="A3" s="4" t="s">
        <v>393</v>
      </c>
    </row>
    <row r="4" spans="1:4">
      <c r="A4" s="4" t="s">
        <v>414</v>
      </c>
      <c r="B4" s="6" t="n">
        <v>8859</v>
      </c>
    </row>
    <row r="5" spans="1:4">
      <c r="A5" s="4" t="s">
        <v>349</v>
      </c>
    </row>
    <row r="6" spans="1:4">
      <c r="A6" s="4" t="s">
        <v>414</v>
      </c>
      <c r="B6" s="4" t="s">
        <v>43</v>
      </c>
      <c r="C6" s="6" t="n">
        <v>-850</v>
      </c>
    </row>
    <row r="7" spans="1:4">
      <c r="A7" s="4" t="s">
        <v>404</v>
      </c>
    </row>
    <row r="8" spans="1:4">
      <c r="A8" s="4" t="s">
        <v>414</v>
      </c>
      <c r="B8" s="6" t="n">
        <v>-1230</v>
      </c>
    </row>
    <row r="9" spans="1:4">
      <c r="A9" s="4" t="s">
        <v>390</v>
      </c>
    </row>
    <row r="10" spans="1:4">
      <c r="A10" s="4" t="s">
        <v>414</v>
      </c>
      <c r="B10" s="4" t="s">
        <v>43</v>
      </c>
      <c r="C10" s="6" t="n">
        <v>3621</v>
      </c>
    </row>
    <row r="11" spans="1:4">
      <c r="A11" s="4" t="s">
        <v>415</v>
      </c>
    </row>
    <row r="12" spans="1:4">
      <c r="A12" s="4" t="s">
        <v>414</v>
      </c>
      <c r="B12" s="6" t="n">
        <v>3621</v>
      </c>
    </row>
    <row r="13" spans="1:4">
      <c r="A13" s="4" t="s">
        <v>416</v>
      </c>
    </row>
    <row r="14" spans="1:4">
      <c r="A14" s="4" t="s">
        <v>414</v>
      </c>
      <c r="B14" s="4" t="s">
        <v>43</v>
      </c>
      <c r="C14" s="6" t="n">
        <v>5016</v>
      </c>
    </row>
    <row r="15" spans="1:4">
      <c r="A15" s="4" t="s">
        <v>417</v>
      </c>
    </row>
    <row r="16" spans="1:4">
      <c r="A16" s="4" t="s">
        <v>414</v>
      </c>
      <c r="B16" s="6" t="n">
        <v>5016</v>
      </c>
    </row>
    <row r="17" spans="1:4">
      <c r="A17" s="4" t="s">
        <v>418</v>
      </c>
    </row>
    <row r="18" spans="1:4">
      <c r="A18" s="4" t="s">
        <v>414</v>
      </c>
      <c r="B18" s="4" t="s">
        <v>43</v>
      </c>
      <c r="C18" s="6" t="n">
        <v>497</v>
      </c>
    </row>
    <row r="19" spans="1:4">
      <c r="A19" s="4" t="s">
        <v>419</v>
      </c>
    </row>
    <row r="20" spans="1:4">
      <c r="A20" s="4" t="s">
        <v>414</v>
      </c>
      <c r="B20" s="6" t="n">
        <v>497</v>
      </c>
    </row>
    <row r="21" spans="1:4">
      <c r="A21" s="4" t="s">
        <v>420</v>
      </c>
    </row>
    <row r="22" spans="1:4">
      <c r="A22" s="4" t="s">
        <v>414</v>
      </c>
      <c r="B22" s="4" t="s">
        <v>43</v>
      </c>
      <c r="C22" s="6" t="n">
        <v>460</v>
      </c>
    </row>
    <row r="23" spans="1:4">
      <c r="A23" s="4" t="s">
        <v>421</v>
      </c>
    </row>
    <row r="24" spans="1:4">
      <c r="A24" s="4" t="s">
        <v>414</v>
      </c>
      <c r="B24" s="6" t="n">
        <v>460</v>
      </c>
    </row>
    <row r="25" spans="1:4">
      <c r="A25" s="4" t="s">
        <v>422</v>
      </c>
    </row>
    <row r="26" spans="1:4">
      <c r="A26" s="4" t="s">
        <v>414</v>
      </c>
      <c r="B26" s="4" t="s">
        <v>43</v>
      </c>
      <c r="C26" s="5" t="n">
        <v>495</v>
      </c>
    </row>
    <row r="27" spans="1:4">
      <c r="A27" s="4" t="s">
        <v>423</v>
      </c>
    </row>
    <row r="28" spans="1:4">
      <c r="A28" s="4" t="s">
        <v>414</v>
      </c>
      <c r="B28" s="5" t="n">
        <v>4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39</v>
      </c>
      <c r="D1" s="2" t="s">
        <v>413</v>
      </c>
    </row>
    <row r="2" spans="1:4">
      <c r="A2" s="4" t="s">
        <v>414</v>
      </c>
      <c r="B2" s="5" t="n">
        <v>22364</v>
      </c>
      <c r="C2" s="5" t="n">
        <v>31752</v>
      </c>
      <c r="D2" s="5" t="n">
        <v>20740</v>
      </c>
    </row>
    <row r="3" spans="1:4">
      <c r="A3" s="4" t="s">
        <v>409</v>
      </c>
    </row>
    <row r="4" spans="1:4">
      <c r="A4" s="4" t="s">
        <v>414</v>
      </c>
      <c r="B4" s="6" t="n">
        <v>20342</v>
      </c>
      <c r="C4" s="6" t="n">
        <v>20482</v>
      </c>
    </row>
    <row r="5" spans="1:4">
      <c r="A5" s="4" t="s">
        <v>425</v>
      </c>
    </row>
    <row r="6" spans="1:4">
      <c r="A6" s="4" t="s">
        <v>414</v>
      </c>
      <c r="B6" s="6" t="n">
        <v>1379</v>
      </c>
      <c r="C6" s="6" t="n">
        <v>1388</v>
      </c>
    </row>
    <row r="7" spans="1:4">
      <c r="A7" s="4" t="s">
        <v>426</v>
      </c>
    </row>
    <row r="8" spans="1:4">
      <c r="A8" s="4" t="s">
        <v>414</v>
      </c>
      <c r="B8" s="6" t="n">
        <v>29</v>
      </c>
      <c r="C8" s="6" t="n">
        <v>29</v>
      </c>
    </row>
    <row r="9" spans="1:4">
      <c r="A9" s="4" t="s">
        <v>427</v>
      </c>
    </row>
    <row r="10" spans="1:4">
      <c r="A10" s="4" t="s">
        <v>414</v>
      </c>
      <c r="B10" s="6" t="n">
        <v>162</v>
      </c>
      <c r="C10" s="6" t="n">
        <v>162</v>
      </c>
    </row>
    <row r="11" spans="1:4">
      <c r="A11" s="4" t="s">
        <v>428</v>
      </c>
    </row>
    <row r="12" spans="1:4">
      <c r="A12" s="4" t="s">
        <v>414</v>
      </c>
      <c r="B12" s="6" t="n">
        <v>452</v>
      </c>
      <c r="C12" s="6" t="n">
        <v>452</v>
      </c>
    </row>
    <row r="13" spans="1:4">
      <c r="A13" s="4" t="s">
        <v>349</v>
      </c>
    </row>
    <row r="14" spans="1:4">
      <c r="A14" s="4" t="s">
        <v>414</v>
      </c>
      <c r="B14" s="4" t="s">
        <v>43</v>
      </c>
      <c r="C14" s="6" t="n">
        <v>-850</v>
      </c>
    </row>
    <row r="15" spans="1:4">
      <c r="A15" s="4" t="s">
        <v>390</v>
      </c>
    </row>
    <row r="16" spans="1:4">
      <c r="A16" s="4" t="s">
        <v>414</v>
      </c>
      <c r="B16" s="4" t="s">
        <v>43</v>
      </c>
      <c r="C16" s="6" t="n">
        <v>3621</v>
      </c>
    </row>
    <row r="17" spans="1:4">
      <c r="A17" s="4" t="s">
        <v>416</v>
      </c>
    </row>
    <row r="18" spans="1:4">
      <c r="A18" s="4" t="s">
        <v>414</v>
      </c>
      <c r="B18" s="4" t="s">
        <v>43</v>
      </c>
      <c r="C18" s="6" t="n">
        <v>5016</v>
      </c>
    </row>
    <row r="19" spans="1:4">
      <c r="A19" s="4" t="s">
        <v>418</v>
      </c>
    </row>
    <row r="20" spans="1:4">
      <c r="A20" s="4" t="s">
        <v>414</v>
      </c>
      <c r="B20" s="4" t="s">
        <v>43</v>
      </c>
      <c r="C20" s="6" t="n">
        <v>497</v>
      </c>
    </row>
    <row r="21" spans="1:4">
      <c r="A21" s="4" t="s">
        <v>420</v>
      </c>
    </row>
    <row r="22" spans="1:4">
      <c r="A22" s="4" t="s">
        <v>414</v>
      </c>
      <c r="B22" s="4" t="s">
        <v>43</v>
      </c>
      <c r="C22" s="6" t="n">
        <v>460</v>
      </c>
    </row>
    <row r="23" spans="1:4">
      <c r="A23" s="4" t="s">
        <v>422</v>
      </c>
    </row>
    <row r="24" spans="1:4">
      <c r="A24" s="4" t="s">
        <v>414</v>
      </c>
      <c r="B24" s="4" t="s">
        <v>43</v>
      </c>
      <c r="C24" s="5" t="n">
        <v>4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9</v>
      </c>
      <c r="C1" s="2" t="s">
        <v>1</v>
      </c>
    </row>
    <row r="2" spans="1:4">
      <c r="C2" s="2" t="s">
        <v>2</v>
      </c>
      <c r="D2" s="2" t="s">
        <v>39</v>
      </c>
    </row>
    <row r="3" spans="1:4">
      <c r="A3" s="4" t="s">
        <v>430</v>
      </c>
      <c r="C3" s="5" t="n">
        <v>-7</v>
      </c>
      <c r="D3" s="5" t="n">
        <v>-637</v>
      </c>
    </row>
    <row r="4" spans="1:4">
      <c r="A4" s="4" t="s">
        <v>409</v>
      </c>
    </row>
    <row r="5" spans="1:4">
      <c r="A5" s="4" t="s">
        <v>430</v>
      </c>
      <c r="C5" s="4" t="s">
        <v>43</v>
      </c>
      <c r="D5" s="4" t="s">
        <v>43</v>
      </c>
    </row>
    <row r="6" spans="1:4">
      <c r="A6" s="4" t="s">
        <v>425</v>
      </c>
    </row>
    <row r="7" spans="1:4">
      <c r="A7" s="4" t="s">
        <v>430</v>
      </c>
      <c r="B7" s="4" t="s">
        <v>431</v>
      </c>
      <c r="C7" s="6" t="n">
        <v>7</v>
      </c>
      <c r="D7" s="6" t="n">
        <v>7</v>
      </c>
    </row>
    <row r="8" spans="1:4">
      <c r="A8" s="4" t="s">
        <v>426</v>
      </c>
    </row>
    <row r="9" spans="1:4">
      <c r="A9" s="4" t="s">
        <v>430</v>
      </c>
      <c r="B9" s="4" t="s">
        <v>432</v>
      </c>
      <c r="C9" s="4" t="s">
        <v>43</v>
      </c>
      <c r="D9" s="4" t="s">
        <v>43</v>
      </c>
    </row>
    <row r="10" spans="1:4">
      <c r="A10" s="4" t="s">
        <v>427</v>
      </c>
    </row>
    <row r="11" spans="1:4">
      <c r="A11" s="4" t="s">
        <v>430</v>
      </c>
      <c r="B11" s="4" t="s">
        <v>432</v>
      </c>
      <c r="C11" s="4" t="s">
        <v>43</v>
      </c>
      <c r="D11" s="4" t="s">
        <v>43</v>
      </c>
    </row>
    <row r="12" spans="1:4">
      <c r="A12" s="4" t="s">
        <v>428</v>
      </c>
    </row>
    <row r="13" spans="1:4">
      <c r="A13" s="4" t="s">
        <v>430</v>
      </c>
      <c r="B13" s="4" t="s">
        <v>432</v>
      </c>
      <c r="C13" s="4" t="s">
        <v>43</v>
      </c>
      <c r="D13" s="4" t="s">
        <v>43</v>
      </c>
    </row>
    <row r="14" spans="1:4">
      <c r="A14" s="4" t="s">
        <v>349</v>
      </c>
    </row>
    <row r="15" spans="1:4">
      <c r="A15" s="4" t="s">
        <v>430</v>
      </c>
      <c r="C15" s="4" t="s">
        <v>43</v>
      </c>
      <c r="D15" s="6" t="n">
        <v>-644</v>
      </c>
    </row>
    <row r="16" spans="1:4">
      <c r="A16" s="4" t="s">
        <v>390</v>
      </c>
    </row>
    <row r="17" spans="1:4">
      <c r="A17" s="4" t="s">
        <v>430</v>
      </c>
      <c r="C17" s="4" t="s">
        <v>43</v>
      </c>
      <c r="D17" s="4" t="s">
        <v>43</v>
      </c>
    </row>
    <row r="18" spans="1:4">
      <c r="A18" s="4" t="s">
        <v>416</v>
      </c>
    </row>
    <row r="19" spans="1:4">
      <c r="A19" s="4" t="s">
        <v>430</v>
      </c>
      <c r="C19" s="4" t="s">
        <v>43</v>
      </c>
      <c r="D19" s="4" t="s">
        <v>43</v>
      </c>
    </row>
    <row r="20" spans="1:4">
      <c r="A20" s="4" t="s">
        <v>418</v>
      </c>
    </row>
    <row r="21" spans="1:4">
      <c r="A21" s="4" t="s">
        <v>430</v>
      </c>
      <c r="C21" s="4" t="s">
        <v>43</v>
      </c>
      <c r="D21" s="4" t="s">
        <v>43</v>
      </c>
    </row>
    <row r="22" spans="1:4">
      <c r="A22" s="4" t="s">
        <v>420</v>
      </c>
    </row>
    <row r="23" spans="1:4">
      <c r="A23" s="4" t="s">
        <v>430</v>
      </c>
      <c r="C23" s="4" t="s">
        <v>43</v>
      </c>
      <c r="D23" s="4" t="s">
        <v>43</v>
      </c>
    </row>
    <row r="24" spans="1:4">
      <c r="A24" s="4" t="s">
        <v>422</v>
      </c>
    </row>
    <row r="25" spans="1:4">
      <c r="A25" s="4" t="s">
        <v>430</v>
      </c>
      <c r="C25" s="4" t="s">
        <v>43</v>
      </c>
      <c r="D25" s="4" t="s">
        <v>43</v>
      </c>
    </row>
    <row r="26" spans="1:4">
      <c r="A26" s="4" t="s">
        <v>433</v>
      </c>
    </row>
    <row r="27" spans="1:4">
      <c r="A27" s="4" t="s">
        <v>430</v>
      </c>
      <c r="C27" s="4" t="s">
        <v>43</v>
      </c>
      <c r="D27" s="4" t="s">
        <v>43</v>
      </c>
    </row>
    <row r="28" spans="1:4"/>
    <row r="29" spans="1:4">
      <c r="A29" s="4" t="s">
        <v>431</v>
      </c>
      <c r="B29" s="4" t="s">
        <v>434</v>
      </c>
    </row>
    <row r="30" spans="1:4">
      <c r="A30" s="4" t="s">
        <v>432</v>
      </c>
      <c r="B30" s="4" t="s">
        <v>435</v>
      </c>
    </row>
  </sheetData>
  <mergeCells count="5">
    <mergeCell ref="A1:B2"/>
    <mergeCell ref="C1:D1"/>
    <mergeCell ref="A28:C28"/>
    <mergeCell ref="B29:C29"/>
    <mergeCell ref="B30:C3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c r="B3" s="4" t="s">
        <v>438</v>
      </c>
    </row>
    <row r="4" spans="1:2">
      <c r="A4" s="4" t="s">
        <v>425</v>
      </c>
    </row>
    <row r="5" spans="1:2">
      <c r="A5" s="4" t="s">
        <v>439</v>
      </c>
      <c r="B5" s="4" t="s">
        <v>4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41</v>
      </c>
      <c r="B1" s="2" t="s">
        <v>1</v>
      </c>
    </row>
    <row r="2" spans="1:3">
      <c r="B2" s="2" t="s">
        <v>2</v>
      </c>
      <c r="C2" s="2" t="s">
        <v>39</v>
      </c>
    </row>
    <row r="3" spans="1:3">
      <c r="A3" s="4" t="s">
        <v>442</v>
      </c>
      <c r="B3" s="5" t="n">
        <v>247</v>
      </c>
      <c r="C3" s="5" t="n">
        <v>411</v>
      </c>
    </row>
    <row r="4" spans="1:3">
      <c r="A4" s="4" t="s">
        <v>443</v>
      </c>
      <c r="B4" s="6" t="n">
        <v>-227</v>
      </c>
      <c r="C4" s="6" t="n">
        <v>-251</v>
      </c>
    </row>
    <row r="5" spans="1:3">
      <c r="A5" s="4" t="s">
        <v>444</v>
      </c>
      <c r="B5" s="5" t="n">
        <v>20</v>
      </c>
      <c r="C5" s="6" t="n">
        <v>160</v>
      </c>
    </row>
    <row r="6" spans="1:3">
      <c r="A6" s="4" t="s">
        <v>385</v>
      </c>
    </row>
    <row r="7" spans="1:3">
      <c r="A7" s="4" t="s">
        <v>386</v>
      </c>
      <c r="B7" s="4" t="s">
        <v>387</v>
      </c>
    </row>
    <row r="8" spans="1:3">
      <c r="A8" s="4" t="s">
        <v>444</v>
      </c>
      <c r="B8" s="5" t="n">
        <v>5</v>
      </c>
    </row>
    <row r="9" spans="1:3">
      <c r="A9" s="4" t="s">
        <v>388</v>
      </c>
    </row>
    <row r="10" spans="1:3">
      <c r="A10" s="4" t="s">
        <v>386</v>
      </c>
      <c r="B10" s="4" t="s">
        <v>389</v>
      </c>
    </row>
    <row r="11" spans="1:3">
      <c r="A11" s="4" t="s">
        <v>445</v>
      </c>
    </row>
    <row r="12" spans="1:3">
      <c r="A12" s="4" t="s">
        <v>442</v>
      </c>
      <c r="B12" s="5" t="n">
        <v>12</v>
      </c>
      <c r="C12" s="6" t="n">
        <v>12</v>
      </c>
    </row>
    <row r="13" spans="1:3">
      <c r="A13" s="4" t="s">
        <v>446</v>
      </c>
    </row>
    <row r="14" spans="1:3">
      <c r="A14" s="4" t="s">
        <v>386</v>
      </c>
      <c r="B14" s="4" t="s">
        <v>447</v>
      </c>
    </row>
    <row r="15" spans="1:3">
      <c r="A15" s="4" t="s">
        <v>448</v>
      </c>
    </row>
    <row r="16" spans="1:3">
      <c r="A16" s="4" t="s">
        <v>386</v>
      </c>
      <c r="B16" s="4" t="s">
        <v>449</v>
      </c>
    </row>
    <row r="17" spans="1:3">
      <c r="A17" s="4" t="s">
        <v>450</v>
      </c>
    </row>
    <row r="18" spans="1:3">
      <c r="A18" s="4" t="s">
        <v>386</v>
      </c>
      <c r="B18" s="4" t="s">
        <v>387</v>
      </c>
    </row>
    <row r="19" spans="1:3">
      <c r="A19" s="4" t="s">
        <v>442</v>
      </c>
      <c r="B19" s="5" t="n">
        <v>46</v>
      </c>
      <c r="C19" s="6" t="n">
        <v>46</v>
      </c>
    </row>
    <row r="20" spans="1:3">
      <c r="A20" s="4" t="s">
        <v>451</v>
      </c>
    </row>
    <row r="21" spans="1:3">
      <c r="A21" s="4" t="s">
        <v>386</v>
      </c>
      <c r="B21" s="4" t="s">
        <v>447</v>
      </c>
    </row>
    <row r="22" spans="1:3">
      <c r="A22" s="4" t="s">
        <v>442</v>
      </c>
      <c r="B22" s="5" t="n">
        <v>25</v>
      </c>
      <c r="C22" s="6" t="n">
        <v>92</v>
      </c>
    </row>
    <row r="23" spans="1:3">
      <c r="A23" s="4" t="s">
        <v>452</v>
      </c>
    </row>
    <row r="24" spans="1:3">
      <c r="A24" s="4" t="s">
        <v>442</v>
      </c>
      <c r="B24" s="5" t="n">
        <v>147</v>
      </c>
      <c r="C24" s="6" t="n">
        <v>244</v>
      </c>
    </row>
    <row r="25" spans="1:3">
      <c r="A25" s="4" t="s">
        <v>453</v>
      </c>
    </row>
    <row r="26" spans="1:3">
      <c r="A26" s="4" t="s">
        <v>386</v>
      </c>
      <c r="B26" s="4" t="s">
        <v>449</v>
      </c>
    </row>
    <row r="27" spans="1:3">
      <c r="A27" s="4" t="s">
        <v>454</v>
      </c>
    </row>
    <row r="28" spans="1:3">
      <c r="A28" s="4" t="s">
        <v>386</v>
      </c>
      <c r="B28" s="4" t="s">
        <v>455</v>
      </c>
    </row>
    <row r="29" spans="1:3">
      <c r="A29" s="4" t="s">
        <v>456</v>
      </c>
    </row>
    <row r="30" spans="1:3">
      <c r="A30" s="4" t="s">
        <v>386</v>
      </c>
      <c r="B30" s="4" t="s">
        <v>389</v>
      </c>
    </row>
    <row r="31" spans="1:3">
      <c r="A31" s="4" t="s">
        <v>442</v>
      </c>
      <c r="B31" s="5" t="n">
        <v>10</v>
      </c>
      <c r="C31" s="6" t="n">
        <v>10</v>
      </c>
    </row>
    <row r="32" spans="1:3">
      <c r="A32" s="4" t="s">
        <v>457</v>
      </c>
    </row>
    <row r="33" spans="1:3">
      <c r="A33" s="4" t="s">
        <v>386</v>
      </c>
      <c r="B33" s="4" t="s">
        <v>387</v>
      </c>
    </row>
    <row r="34" spans="1:3">
      <c r="A34" s="4" t="s">
        <v>442</v>
      </c>
      <c r="B34" s="5" t="n">
        <v>7</v>
      </c>
      <c r="C34" s="5" t="n">
        <v>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459</v>
      </c>
      <c r="C1" s="2" t="s">
        <v>2</v>
      </c>
      <c r="D1" s="2" t="s">
        <v>39</v>
      </c>
    </row>
    <row r="2" spans="1:4">
      <c r="A2" s="4" t="s">
        <v>460</v>
      </c>
      <c r="C2" s="5" t="n">
        <v>127</v>
      </c>
      <c r="D2" s="5" t="n">
        <v>1721</v>
      </c>
    </row>
    <row r="3" spans="1:4">
      <c r="A3" s="4" t="s">
        <v>133</v>
      </c>
      <c r="C3" s="6" t="n">
        <v>-12773</v>
      </c>
      <c r="D3" s="4" t="s">
        <v>43</v>
      </c>
    </row>
    <row r="4" spans="1:4">
      <c r="A4" s="4" t="s">
        <v>393</v>
      </c>
    </row>
    <row r="5" spans="1:4">
      <c r="A5" s="4" t="s">
        <v>133</v>
      </c>
      <c r="C5" s="6" t="n">
        <v>12773</v>
      </c>
    </row>
    <row r="6" spans="1:4">
      <c r="A6" s="4" t="s">
        <v>461</v>
      </c>
    </row>
    <row r="7" spans="1:4">
      <c r="A7" s="4" t="s">
        <v>460</v>
      </c>
      <c r="B7" s="5" t="n">
        <v>1740</v>
      </c>
    </row>
    <row r="8" spans="1:4">
      <c r="A8" s="4" t="s">
        <v>462</v>
      </c>
      <c r="B8" s="5" t="n">
        <v>1583</v>
      </c>
    </row>
    <row r="9" spans="1:4">
      <c r="A9" s="4" t="s">
        <v>463</v>
      </c>
    </row>
    <row r="10" spans="1:4">
      <c r="A10" s="4" t="s">
        <v>462</v>
      </c>
      <c r="C10" s="4" t="s">
        <v>43</v>
      </c>
    </row>
    <row r="11" spans="1:4">
      <c r="A11" s="4" t="s">
        <v>133</v>
      </c>
      <c r="C11" s="6" t="n">
        <v>12773</v>
      </c>
    </row>
    <row r="12" spans="1:4">
      <c r="A12" s="4" t="s">
        <v>464</v>
      </c>
      <c r="C12" s="5" t="n">
        <v>8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9</v>
      </c>
    </row>
    <row r="3" spans="1:3">
      <c r="A3" s="4" t="s">
        <v>176</v>
      </c>
      <c r="B3" s="5" t="n">
        <v>-810</v>
      </c>
      <c r="C3" s="5" t="n">
        <v>-1045</v>
      </c>
    </row>
    <row r="4" spans="1:3">
      <c r="A4" s="4" t="s">
        <v>466</v>
      </c>
    </row>
    <row r="5" spans="1:3">
      <c r="A5" s="4" t="s">
        <v>467</v>
      </c>
      <c r="B5" s="4" t="s">
        <v>43</v>
      </c>
      <c r="C5" s="4" t="s">
        <v>43</v>
      </c>
    </row>
    <row r="6" spans="1:3">
      <c r="A6" s="4" t="s">
        <v>468</v>
      </c>
      <c r="B6" s="4" t="s">
        <v>43</v>
      </c>
      <c r="C6" s="4" t="s">
        <v>43</v>
      </c>
    </row>
    <row r="7" spans="1:3">
      <c r="A7" s="4" t="s">
        <v>469</v>
      </c>
      <c r="B7" s="4" t="s">
        <v>43</v>
      </c>
      <c r="C7" s="6" t="n">
        <v>-993</v>
      </c>
    </row>
    <row r="8" spans="1:3">
      <c r="A8" s="4" t="s">
        <v>97</v>
      </c>
      <c r="B8" s="4" t="s">
        <v>43</v>
      </c>
      <c r="C8" s="6" t="n">
        <v>-1</v>
      </c>
    </row>
    <row r="9" spans="1:3">
      <c r="A9" s="4" t="s">
        <v>470</v>
      </c>
      <c r="B9" s="4" t="s">
        <v>43</v>
      </c>
      <c r="C9" s="6" t="n">
        <v>-43</v>
      </c>
    </row>
    <row r="10" spans="1:3">
      <c r="A10" s="4" t="s">
        <v>471</v>
      </c>
      <c r="B10" s="4" t="s">
        <v>43</v>
      </c>
      <c r="C10" s="6" t="n">
        <v>-8</v>
      </c>
    </row>
    <row r="11" spans="1:3">
      <c r="A11" s="4" t="s">
        <v>176</v>
      </c>
      <c r="B11" s="4" t="s">
        <v>43</v>
      </c>
      <c r="C11" s="6" t="n">
        <v>-1045</v>
      </c>
    </row>
    <row r="12" spans="1:3">
      <c r="A12" s="4" t="s">
        <v>472</v>
      </c>
    </row>
    <row r="13" spans="1:3">
      <c r="A13" s="4" t="s">
        <v>467</v>
      </c>
      <c r="B13" s="6" t="n">
        <v>52</v>
      </c>
      <c r="C13" s="4" t="s">
        <v>43</v>
      </c>
    </row>
    <row r="14" spans="1:3">
      <c r="A14" s="4" t="s">
        <v>468</v>
      </c>
      <c r="B14" s="4" t="s">
        <v>43</v>
      </c>
      <c r="C14" s="4" t="s">
        <v>43</v>
      </c>
    </row>
    <row r="15" spans="1:3">
      <c r="A15" s="4" t="s">
        <v>469</v>
      </c>
      <c r="B15" s="6" t="n">
        <v>-89</v>
      </c>
      <c r="C15" s="4" t="s">
        <v>43</v>
      </c>
    </row>
    <row r="16" spans="1:3">
      <c r="A16" s="4" t="s">
        <v>97</v>
      </c>
      <c r="B16" s="6" t="n">
        <v>-61</v>
      </c>
      <c r="C16" s="4" t="s">
        <v>43</v>
      </c>
    </row>
    <row r="17" spans="1:3">
      <c r="A17" s="4" t="s">
        <v>470</v>
      </c>
      <c r="B17" s="6" t="n">
        <v>-1092</v>
      </c>
      <c r="C17" s="4" t="s">
        <v>43</v>
      </c>
    </row>
    <row r="18" spans="1:3">
      <c r="A18" s="4" t="s">
        <v>191</v>
      </c>
      <c r="B18" s="6" t="n">
        <v>380</v>
      </c>
      <c r="C18" s="4" t="s">
        <v>43</v>
      </c>
    </row>
    <row r="19" spans="1:3">
      <c r="A19" s="4" t="s">
        <v>176</v>
      </c>
      <c r="B19" s="5" t="n">
        <v>-810</v>
      </c>
      <c r="C19" s="4" t="s">
        <v>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73</v>
      </c>
      <c r="B1" s="2" t="s">
        <v>1</v>
      </c>
    </row>
    <row r="2" spans="1:2">
      <c r="B2" s="2" t="s">
        <v>474</v>
      </c>
    </row>
    <row r="3" spans="1:2">
      <c r="A3" s="4" t="s">
        <v>384</v>
      </c>
    </row>
    <row r="4" spans="1:2">
      <c r="A4" s="4" t="s">
        <v>475</v>
      </c>
      <c r="B4" s="5" t="n">
        <v>69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9</v>
      </c>
    </row>
    <row r="3" spans="1:3">
      <c r="A3" s="3" t="s">
        <v>216</v>
      </c>
    </row>
    <row r="4" spans="1:3">
      <c r="A4" s="4" t="s">
        <v>477</v>
      </c>
      <c r="B4" s="5" t="n">
        <v>3361</v>
      </c>
      <c r="C4" s="5" t="n">
        <v>3520</v>
      </c>
    </row>
    <row r="5" spans="1:3">
      <c r="A5" s="4" t="s">
        <v>478</v>
      </c>
      <c r="B5" s="4" t="s">
        <v>43</v>
      </c>
      <c r="C5" s="6" t="n">
        <v>506</v>
      </c>
    </row>
    <row r="6" spans="1:3">
      <c r="A6" s="4" t="s">
        <v>479</v>
      </c>
      <c r="B6" s="4" t="s">
        <v>43</v>
      </c>
      <c r="C6" s="6" t="n">
        <v>-665</v>
      </c>
    </row>
    <row r="7" spans="1:3">
      <c r="A7" s="4" t="s">
        <v>480</v>
      </c>
      <c r="B7" s="6" t="n">
        <v>-3361</v>
      </c>
      <c r="C7" s="4" t="s">
        <v>43</v>
      </c>
    </row>
    <row r="8" spans="1:3">
      <c r="A8" s="4" t="s">
        <v>481</v>
      </c>
      <c r="B8" s="4" t="s">
        <v>43</v>
      </c>
      <c r="C8" s="5" t="n">
        <v>33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5</v>
      </c>
      <c r="B1" s="2" t="s">
        <v>1</v>
      </c>
    </row>
    <row r="2" spans="1:3">
      <c r="B2" s="2" t="s">
        <v>2</v>
      </c>
      <c r="C2" s="2" t="s">
        <v>39</v>
      </c>
    </row>
    <row r="3" spans="1:3">
      <c r="A3" s="3" t="s">
        <v>86</v>
      </c>
    </row>
    <row r="4" spans="1:3">
      <c r="A4" s="4" t="s">
        <v>87</v>
      </c>
      <c r="B4" s="4" t="s">
        <v>43</v>
      </c>
      <c r="C4" s="5" t="n">
        <v>620</v>
      </c>
    </row>
    <row r="5" spans="1:3">
      <c r="A5" s="4" t="s">
        <v>88</v>
      </c>
      <c r="B5" s="6" t="n">
        <v>66</v>
      </c>
      <c r="C5" s="6" t="n">
        <v>72</v>
      </c>
    </row>
    <row r="6" spans="1:3">
      <c r="A6" s="4" t="s">
        <v>89</v>
      </c>
      <c r="B6" s="6" t="n">
        <v>66</v>
      </c>
      <c r="C6" s="6" t="n">
        <v>692</v>
      </c>
    </row>
    <row r="7" spans="1:3">
      <c r="A7" s="4" t="s">
        <v>90</v>
      </c>
      <c r="B7" s="4" t="s">
        <v>43</v>
      </c>
      <c r="C7" s="6" t="n">
        <v>-33</v>
      </c>
    </row>
    <row r="8" spans="1:3">
      <c r="A8" s="4" t="s">
        <v>91</v>
      </c>
      <c r="B8" s="6" t="n">
        <v>66</v>
      </c>
      <c r="C8" s="6" t="n">
        <v>659</v>
      </c>
    </row>
    <row r="9" spans="1:3">
      <c r="A9" s="3" t="s">
        <v>92</v>
      </c>
    </row>
    <row r="10" spans="1:3">
      <c r="A10" s="4" t="s">
        <v>93</v>
      </c>
      <c r="B10" s="6" t="n">
        <v>2970</v>
      </c>
      <c r="C10" s="6" t="n">
        <v>2409</v>
      </c>
    </row>
    <row r="11" spans="1:3">
      <c r="A11" s="4" t="s">
        <v>94</v>
      </c>
      <c r="B11" s="6" t="n">
        <v>1800</v>
      </c>
      <c r="C11" s="4" t="s">
        <v>43</v>
      </c>
    </row>
    <row r="12" spans="1:3">
      <c r="A12" s="4" t="s">
        <v>95</v>
      </c>
      <c r="B12" s="6" t="n">
        <v>1632</v>
      </c>
      <c r="C12" s="4" t="s">
        <v>43</v>
      </c>
    </row>
    <row r="13" spans="1:3">
      <c r="A13" s="4" t="s">
        <v>96</v>
      </c>
      <c r="B13" s="4" t="s">
        <v>43</v>
      </c>
      <c r="C13" s="6" t="n">
        <v>6900</v>
      </c>
    </row>
    <row r="14" spans="1:3">
      <c r="A14" s="4" t="s">
        <v>97</v>
      </c>
      <c r="B14" s="6" t="n">
        <v>91</v>
      </c>
      <c r="C14" s="6" t="n">
        <v>420</v>
      </c>
    </row>
    <row r="15" spans="1:3">
      <c r="A15" s="4" t="s">
        <v>98</v>
      </c>
      <c r="B15" s="6" t="n">
        <v>6493</v>
      </c>
      <c r="C15" s="6" t="n">
        <v>9729</v>
      </c>
    </row>
    <row r="16" spans="1:3">
      <c r="A16" s="4" t="s">
        <v>99</v>
      </c>
      <c r="B16" s="6" t="n">
        <v>-6427</v>
      </c>
      <c r="C16" s="6" t="n">
        <v>-9070</v>
      </c>
    </row>
    <row r="17" spans="1:3">
      <c r="A17" s="3" t="s">
        <v>100</v>
      </c>
    </row>
    <row r="18" spans="1:3">
      <c r="A18" s="4" t="s">
        <v>101</v>
      </c>
      <c r="B18" s="6" t="n">
        <v>-980</v>
      </c>
      <c r="C18" s="6" t="n">
        <v>-2616</v>
      </c>
    </row>
    <row r="19" spans="1:3">
      <c r="A19" s="4" t="s">
        <v>102</v>
      </c>
      <c r="B19" s="6" t="n">
        <v>238</v>
      </c>
      <c r="C19" s="4" t="s">
        <v>43</v>
      </c>
    </row>
    <row r="20" spans="1:3">
      <c r="A20" s="4" t="s">
        <v>103</v>
      </c>
      <c r="B20" s="6" t="n">
        <v>-248</v>
      </c>
      <c r="C20" s="4" t="s">
        <v>43</v>
      </c>
    </row>
    <row r="21" spans="1:3">
      <c r="A21" s="4" t="s">
        <v>104</v>
      </c>
      <c r="B21" s="6" t="n">
        <v>-88</v>
      </c>
      <c r="C21" s="4" t="s">
        <v>43</v>
      </c>
    </row>
    <row r="22" spans="1:3">
      <c r="A22" s="4" t="s">
        <v>105</v>
      </c>
      <c r="B22" s="6" t="n">
        <v>8</v>
      </c>
      <c r="C22" s="6" t="n">
        <v>33</v>
      </c>
    </row>
    <row r="23" spans="1:3">
      <c r="A23" s="4" t="s">
        <v>106</v>
      </c>
      <c r="B23" s="6" t="n">
        <v>-12773</v>
      </c>
      <c r="C23" s="4" t="s">
        <v>43</v>
      </c>
    </row>
    <row r="24" spans="1:3">
      <c r="A24" s="4" t="s">
        <v>107</v>
      </c>
      <c r="B24" s="6" t="n">
        <v>-751</v>
      </c>
      <c r="C24" s="4" t="s">
        <v>43</v>
      </c>
    </row>
    <row r="25" spans="1:3">
      <c r="A25" s="4" t="s">
        <v>108</v>
      </c>
      <c r="B25" s="6" t="n">
        <v>10952</v>
      </c>
      <c r="C25" s="6" t="n">
        <v>-2583</v>
      </c>
    </row>
    <row r="26" spans="1:3">
      <c r="A26" s="4" t="s">
        <v>109</v>
      </c>
      <c r="B26" s="6" t="n">
        <v>4525</v>
      </c>
      <c r="C26" s="6" t="n">
        <v>-11653</v>
      </c>
    </row>
    <row r="27" spans="1:3">
      <c r="A27" s="4" t="s">
        <v>110</v>
      </c>
      <c r="B27" s="4" t="s">
        <v>43</v>
      </c>
      <c r="C27" s="4" t="s">
        <v>43</v>
      </c>
    </row>
    <row r="28" spans="1:3">
      <c r="A28" s="4" t="s">
        <v>111</v>
      </c>
      <c r="B28" s="6" t="n">
        <v>4525</v>
      </c>
      <c r="C28" s="6" t="n">
        <v>-11653</v>
      </c>
    </row>
    <row r="29" spans="1:3">
      <c r="A29" s="4" t="s">
        <v>112</v>
      </c>
      <c r="B29" s="6" t="n">
        <v>-810</v>
      </c>
      <c r="C29" s="6" t="n">
        <v>-1045</v>
      </c>
    </row>
    <row r="30" spans="1:3">
      <c r="A30" s="4" t="s">
        <v>113</v>
      </c>
      <c r="B30" s="6" t="n">
        <v>3715</v>
      </c>
      <c r="C30" s="6" t="n">
        <v>-12698</v>
      </c>
    </row>
    <row r="31" spans="1:3">
      <c r="A31" s="4" t="s">
        <v>114</v>
      </c>
      <c r="B31" s="6" t="n">
        <v>-1008</v>
      </c>
      <c r="C31" s="6" t="n">
        <v>-863</v>
      </c>
    </row>
    <row r="32" spans="1:3">
      <c r="A32" s="4" t="s">
        <v>115</v>
      </c>
      <c r="B32" s="6" t="n">
        <v>7</v>
      </c>
      <c r="C32" s="6" t="n">
        <v>637</v>
      </c>
    </row>
    <row r="33" spans="1:3">
      <c r="A33" s="4" t="s">
        <v>116</v>
      </c>
      <c r="B33" s="5" t="n">
        <v>2714</v>
      </c>
      <c r="C33" s="5" t="n">
        <v>-12924</v>
      </c>
    </row>
    <row r="34" spans="1:3">
      <c r="A34" s="4" t="s">
        <v>117</v>
      </c>
      <c r="B34" s="8" t="n">
        <v>0.08</v>
      </c>
      <c r="C34" s="8" t="n">
        <v>-0.4</v>
      </c>
    </row>
    <row r="35" spans="1:3">
      <c r="A35" s="4" t="s">
        <v>118</v>
      </c>
      <c r="B35" s="8" t="n">
        <v>0.07000000000000001</v>
      </c>
      <c r="C35" s="8" t="n">
        <v>-0.4</v>
      </c>
    </row>
    <row r="36" spans="1:3">
      <c r="A36" s="3" t="s">
        <v>119</v>
      </c>
    </row>
    <row r="37" spans="1:3">
      <c r="A37" s="4" t="s">
        <v>120</v>
      </c>
      <c r="B37" s="6" t="n">
        <v>35139000</v>
      </c>
      <c r="C37" s="6" t="n">
        <v>32118000</v>
      </c>
    </row>
    <row r="38" spans="1:3">
      <c r="A38" s="4" t="s">
        <v>121</v>
      </c>
      <c r="B38" s="6" t="n">
        <v>37408000</v>
      </c>
      <c r="C38" s="6" t="n">
        <v>3211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16"/>
    <col customWidth="1" max="5" min="5" width="22"/>
    <col customWidth="1" max="6" min="6" width="21"/>
    <col customWidth="1" max="7" min="7" width="20"/>
    <col customWidth="1" max="8" min="8" width="22"/>
    <col customWidth="1" max="9" min="9" width="56"/>
    <col customWidth="1" max="10" min="10" width="36"/>
    <col customWidth="1" max="11" min="11" width="38"/>
    <col customWidth="1" max="12" min="12" width="38"/>
    <col customWidth="1" max="13" min="13" width="80"/>
    <col customWidth="1" max="14" min="14" width="42"/>
    <col customWidth="1" max="15" min="15" width="21"/>
    <col customWidth="1" max="16" min="16" width="21"/>
    <col customWidth="1" max="17" min="17" width="15"/>
    <col customWidth="1" max="18" min="18" width="31"/>
    <col customWidth="1" max="19" min="19" width="21"/>
    <col customWidth="1" max="20" min="20" width="22"/>
  </cols>
  <sheetData>
    <row r="1" spans="1:20">
      <c r="A1" s="1" t="s">
        <v>482</v>
      </c>
      <c r="B1" s="2" t="s">
        <v>483</v>
      </c>
      <c r="C1" s="2" t="s">
        <v>484</v>
      </c>
      <c r="D1" s="2" t="s">
        <v>364</v>
      </c>
      <c r="E1" s="2" t="s">
        <v>485</v>
      </c>
      <c r="F1" s="2" t="s">
        <v>486</v>
      </c>
      <c r="G1" s="2" t="s">
        <v>487</v>
      </c>
      <c r="H1" s="2" t="s">
        <v>488</v>
      </c>
      <c r="I1" s="2" t="s">
        <v>489</v>
      </c>
      <c r="J1" s="2" t="s">
        <v>490</v>
      </c>
      <c r="K1" s="2" t="s">
        <v>491</v>
      </c>
      <c r="L1" s="2" t="s">
        <v>491</v>
      </c>
      <c r="M1" s="2" t="s">
        <v>492</v>
      </c>
      <c r="N1" s="2" t="s">
        <v>493</v>
      </c>
      <c r="O1" s="2" t="s">
        <v>494</v>
      </c>
      <c r="P1" s="2" t="s">
        <v>495</v>
      </c>
      <c r="Q1" s="2" t="s">
        <v>342</v>
      </c>
      <c r="R1" s="2" t="s">
        <v>496</v>
      </c>
      <c r="S1" s="2" t="s">
        <v>497</v>
      </c>
      <c r="T1" s="2" t="s">
        <v>498</v>
      </c>
    </row>
    <row r="2" spans="1:20">
      <c r="A2" s="4" t="s">
        <v>128</v>
      </c>
      <c r="L2" s="5" t="n">
        <v>250000</v>
      </c>
      <c r="M2" s="5" t="n">
        <v>469000</v>
      </c>
    </row>
    <row r="3" spans="1:20">
      <c r="A3" s="4" t="s">
        <v>103</v>
      </c>
      <c r="L3" s="6" t="n">
        <v>-248000</v>
      </c>
      <c r="M3" s="4" t="s">
        <v>43</v>
      </c>
    </row>
    <row r="4" spans="1:20">
      <c r="A4" s="4" t="s">
        <v>499</v>
      </c>
      <c r="L4" s="6" t="n">
        <v>449000</v>
      </c>
      <c r="M4" s="5" t="n">
        <v>464000</v>
      </c>
    </row>
    <row r="5" spans="1:20">
      <c r="A5" s="4" t="s">
        <v>500</v>
      </c>
      <c r="M5" s="6" t="n">
        <v>665000</v>
      </c>
    </row>
    <row r="6" spans="1:20">
      <c r="A6" s="4" t="s">
        <v>370</v>
      </c>
      <c r="M6" s="6" t="n">
        <v>6538</v>
      </c>
      <c r="Q6" s="6" t="n">
        <v>6430</v>
      </c>
    </row>
    <row r="7" spans="1:20">
      <c r="A7" s="4" t="s">
        <v>501</v>
      </c>
      <c r="L7" s="6" t="n">
        <v>82000</v>
      </c>
      <c r="M7" s="4" t="s">
        <v>43</v>
      </c>
    </row>
    <row r="8" spans="1:20">
      <c r="A8" s="4" t="s">
        <v>502</v>
      </c>
      <c r="K8" s="5" t="n">
        <v>2289000</v>
      </c>
      <c r="L8" s="6" t="n">
        <v>2289000</v>
      </c>
      <c r="M8" s="4" t="s">
        <v>43</v>
      </c>
    </row>
    <row r="9" spans="1:20">
      <c r="A9" s="4" t="s">
        <v>503</v>
      </c>
      <c r="L9" s="5" t="n">
        <v>-88000</v>
      </c>
      <c r="M9" s="5" t="n">
        <v>337000</v>
      </c>
    </row>
    <row r="10" spans="1:20">
      <c r="A10" s="4" t="s">
        <v>504</v>
      </c>
    </row>
    <row r="11" spans="1:20">
      <c r="A11" s="4" t="s">
        <v>505</v>
      </c>
      <c r="O11" s="5" t="n">
        <v>15000</v>
      </c>
      <c r="P11" s="5" t="n">
        <v>2500</v>
      </c>
      <c r="S11" s="5" t="n">
        <v>2500</v>
      </c>
    </row>
    <row r="12" spans="1:20">
      <c r="A12" s="4" t="s">
        <v>506</v>
      </c>
    </row>
    <row r="13" spans="1:20">
      <c r="A13" s="4" t="s">
        <v>507</v>
      </c>
      <c r="E13" s="4" t="s">
        <v>508</v>
      </c>
    </row>
    <row r="14" spans="1:20">
      <c r="A14" s="4" t="s">
        <v>370</v>
      </c>
      <c r="E14" s="6" t="n">
        <v>2579</v>
      </c>
    </row>
    <row r="15" spans="1:20">
      <c r="A15" s="4" t="s">
        <v>509</v>
      </c>
      <c r="E15" s="5" t="n">
        <v>1250000</v>
      </c>
    </row>
    <row r="16" spans="1:20">
      <c r="A16" s="4" t="s">
        <v>510</v>
      </c>
      <c r="E16" s="6" t="n">
        <v>620000</v>
      </c>
    </row>
    <row r="17" spans="1:20">
      <c r="A17" s="4" t="s">
        <v>511</v>
      </c>
      <c r="E17" s="6" t="n">
        <v>650000</v>
      </c>
    </row>
    <row r="18" spans="1:20">
      <c r="A18" s="4" t="s">
        <v>512</v>
      </c>
      <c r="E18" s="6" t="n">
        <v>4238000</v>
      </c>
    </row>
    <row r="19" spans="1:20">
      <c r="A19" s="4" t="s">
        <v>513</v>
      </c>
      <c r="E19" s="6" t="n">
        <v>60000</v>
      </c>
    </row>
    <row r="20" spans="1:20">
      <c r="A20" s="4" t="s">
        <v>514</v>
      </c>
    </row>
    <row r="21" spans="1:20">
      <c r="A21" s="4" t="s">
        <v>511</v>
      </c>
      <c r="E21" s="5" t="n">
        <v>400000</v>
      </c>
    </row>
    <row r="22" spans="1:20">
      <c r="A22" s="4" t="s">
        <v>349</v>
      </c>
    </row>
    <row r="23" spans="1:20">
      <c r="A23" s="4" t="s">
        <v>507</v>
      </c>
      <c r="D23" s="4" t="s">
        <v>400</v>
      </c>
      <c r="K23" s="4" t="s">
        <v>399</v>
      </c>
      <c r="L23" s="4" t="s">
        <v>399</v>
      </c>
    </row>
    <row r="24" spans="1:20">
      <c r="A24" s="4" t="s">
        <v>515</v>
      </c>
    </row>
    <row r="25" spans="1:20">
      <c r="A25" s="4" t="s">
        <v>507</v>
      </c>
      <c r="K25" s="4" t="s">
        <v>516</v>
      </c>
      <c r="L25" s="4" t="s">
        <v>516</v>
      </c>
    </row>
    <row r="26" spans="1:20">
      <c r="A26" s="4" t="s">
        <v>517</v>
      </c>
      <c r="R26" s="5" t="n">
        <v>2000000</v>
      </c>
    </row>
    <row r="27" spans="1:20">
      <c r="A27" s="4" t="s">
        <v>518</v>
      </c>
      <c r="L27" s="5" t="n">
        <v>551000</v>
      </c>
    </row>
    <row r="28" spans="1:20">
      <c r="A28" s="4" t="s">
        <v>519</v>
      </c>
      <c r="L28" s="9" t="n">
        <v>2456.5</v>
      </c>
    </row>
    <row r="29" spans="1:20">
      <c r="A29" s="4" t="s">
        <v>520</v>
      </c>
      <c r="K29" s="8" t="n">
        <v>0.14</v>
      </c>
      <c r="L29" s="8" t="n">
        <v>0.14</v>
      </c>
      <c r="R29" s="7" t="n">
        <v>0.117</v>
      </c>
    </row>
    <row r="30" spans="1:20">
      <c r="A30" s="4" t="s">
        <v>385</v>
      </c>
    </row>
    <row r="31" spans="1:20">
      <c r="A31" s="4" t="s">
        <v>370</v>
      </c>
      <c r="K31" s="6" t="n">
        <v>35</v>
      </c>
      <c r="L31" s="6" t="n">
        <v>35</v>
      </c>
    </row>
    <row r="32" spans="1:20">
      <c r="A32" s="4" t="s">
        <v>388</v>
      </c>
    </row>
    <row r="33" spans="1:20">
      <c r="A33" s="4" t="s">
        <v>370</v>
      </c>
      <c r="K33" s="6" t="n">
        <v>40</v>
      </c>
      <c r="L33" s="6" t="n">
        <v>40</v>
      </c>
    </row>
    <row r="34" spans="1:20">
      <c r="A34" s="4" t="s">
        <v>521</v>
      </c>
    </row>
    <row r="35" spans="1:20">
      <c r="A35" s="4" t="s">
        <v>522</v>
      </c>
      <c r="I35" s="5" t="n">
        <v>5214000</v>
      </c>
      <c r="J35" s="5" t="n">
        <v>6164000</v>
      </c>
      <c r="N35" s="5" t="n">
        <v>7364000</v>
      </c>
    </row>
    <row r="36" spans="1:20">
      <c r="A36" s="4" t="s">
        <v>507</v>
      </c>
      <c r="I36" s="4" t="s">
        <v>523</v>
      </c>
      <c r="M36" s="4" t="s">
        <v>523</v>
      </c>
      <c r="N36" s="4" t="s">
        <v>523</v>
      </c>
    </row>
    <row r="37" spans="1:20">
      <c r="A37" s="4" t="s">
        <v>524</v>
      </c>
      <c r="I37" s="4" t="s">
        <v>525</v>
      </c>
      <c r="J37" s="4" t="s">
        <v>526</v>
      </c>
      <c r="N37" s="4" t="s">
        <v>527</v>
      </c>
    </row>
    <row r="38" spans="1:20">
      <c r="A38" s="4" t="s">
        <v>528</v>
      </c>
      <c r="I38" s="4" t="s">
        <v>529</v>
      </c>
      <c r="N38" s="4" t="s">
        <v>530</v>
      </c>
    </row>
    <row r="39" spans="1:20">
      <c r="A39" s="4" t="s">
        <v>531</v>
      </c>
      <c r="I39" s="4" t="s">
        <v>532</v>
      </c>
      <c r="J39" s="4" t="s">
        <v>529</v>
      </c>
      <c r="N39" s="4" t="s">
        <v>529</v>
      </c>
    </row>
    <row r="40" spans="1:20">
      <c r="A40" s="4" t="s">
        <v>533</v>
      </c>
      <c r="I40" s="4" t="s">
        <v>534</v>
      </c>
      <c r="J40" s="4" t="s">
        <v>516</v>
      </c>
    </row>
    <row r="41" spans="1:20">
      <c r="A41" s="4" t="s">
        <v>535</v>
      </c>
      <c r="J41" s="5" t="n">
        <v>7397000</v>
      </c>
    </row>
    <row r="42" spans="1:20">
      <c r="A42" s="4" t="s">
        <v>536</v>
      </c>
      <c r="J42" s="4" t="s">
        <v>537</v>
      </c>
    </row>
    <row r="43" spans="1:20">
      <c r="A43" s="4" t="s">
        <v>538</v>
      </c>
      <c r="I43" s="4" t="s">
        <v>539</v>
      </c>
      <c r="J43" s="4" t="s">
        <v>540</v>
      </c>
    </row>
    <row r="44" spans="1:20">
      <c r="A44" s="4" t="s">
        <v>541</v>
      </c>
      <c r="I44" s="5" t="n">
        <v>6323000</v>
      </c>
    </row>
    <row r="45" spans="1:20">
      <c r="A45" s="4" t="s">
        <v>499</v>
      </c>
      <c r="M45" s="5" t="n">
        <v>3181000</v>
      </c>
    </row>
    <row r="46" spans="1:20">
      <c r="A46" s="4" t="s">
        <v>542</v>
      </c>
      <c r="M46" s="4" t="s">
        <v>447</v>
      </c>
    </row>
    <row r="47" spans="1:20">
      <c r="A47" s="4" t="s">
        <v>543</v>
      </c>
      <c r="M47" s="5" t="n">
        <v>3</v>
      </c>
    </row>
    <row r="48" spans="1:20">
      <c r="A48" s="4" t="s">
        <v>544</v>
      </c>
      <c r="M48" s="6" t="n">
        <v>1367</v>
      </c>
    </row>
    <row r="49" spans="1:20">
      <c r="A49" s="4" t="s">
        <v>407</v>
      </c>
      <c r="M49" s="5" t="n">
        <v>277000</v>
      </c>
    </row>
    <row r="50" spans="1:20">
      <c r="A50" s="4" t="s">
        <v>545</v>
      </c>
    </row>
    <row r="51" spans="1:20">
      <c r="A51" s="4" t="s">
        <v>546</v>
      </c>
      <c r="M51" s="5" t="n">
        <v>1</v>
      </c>
    </row>
    <row r="52" spans="1:20">
      <c r="A52" s="4" t="s">
        <v>547</v>
      </c>
    </row>
    <row r="53" spans="1:20">
      <c r="A53" s="4" t="s">
        <v>546</v>
      </c>
      <c r="M53" s="8" t="n">
        <v>1.25</v>
      </c>
    </row>
    <row r="54" spans="1:20">
      <c r="A54" s="4" t="s">
        <v>548</v>
      </c>
    </row>
    <row r="55" spans="1:20">
      <c r="A55" s="4" t="s">
        <v>522</v>
      </c>
      <c r="F55" s="5" t="n">
        <v>1185000</v>
      </c>
    </row>
    <row r="56" spans="1:20">
      <c r="A56" s="4" t="s">
        <v>507</v>
      </c>
      <c r="F56" s="4" t="s">
        <v>549</v>
      </c>
    </row>
    <row r="57" spans="1:20">
      <c r="A57" s="4" t="s">
        <v>538</v>
      </c>
      <c r="F57" s="4" t="s">
        <v>540</v>
      </c>
    </row>
    <row r="58" spans="1:20">
      <c r="A58" s="4" t="s">
        <v>550</v>
      </c>
      <c r="F58" s="5" t="n">
        <v>12000</v>
      </c>
    </row>
    <row r="59" spans="1:20">
      <c r="A59" s="4" t="s">
        <v>551</v>
      </c>
      <c r="T59" s="5" t="n">
        <v>210000</v>
      </c>
    </row>
    <row r="60" spans="1:20">
      <c r="A60" s="4" t="s">
        <v>370</v>
      </c>
      <c r="T60" s="6" t="n">
        <v>157</v>
      </c>
    </row>
    <row r="61" spans="1:20">
      <c r="A61" s="4" t="s">
        <v>552</v>
      </c>
      <c r="K61" s="5" t="n">
        <v>690000</v>
      </c>
      <c r="L61" s="5" t="n">
        <v>690000</v>
      </c>
      <c r="M61" s="5" t="n">
        <v>748000</v>
      </c>
    </row>
    <row r="62" spans="1:20">
      <c r="A62" s="4" t="s">
        <v>553</v>
      </c>
    </row>
    <row r="63" spans="1:20">
      <c r="A63" s="4" t="s">
        <v>507</v>
      </c>
      <c r="D63" s="4" t="s">
        <v>523</v>
      </c>
      <c r="M63" s="4" t="s">
        <v>523</v>
      </c>
    </row>
    <row r="64" spans="1:20">
      <c r="A64" s="4" t="s">
        <v>528</v>
      </c>
      <c r="D64" s="4" t="s">
        <v>13</v>
      </c>
    </row>
    <row r="65" spans="1:20">
      <c r="A65" s="4" t="s">
        <v>513</v>
      </c>
      <c r="K65" s="6" t="n">
        <v>390000</v>
      </c>
      <c r="L65" s="6" t="n">
        <v>390000</v>
      </c>
    </row>
    <row r="66" spans="1:20">
      <c r="A66" s="4" t="s">
        <v>554</v>
      </c>
    </row>
    <row r="67" spans="1:20">
      <c r="A67" s="4" t="s">
        <v>103</v>
      </c>
      <c r="K67" s="5" t="n">
        <v>248000</v>
      </c>
    </row>
    <row r="68" spans="1:20">
      <c r="A68" s="4" t="s">
        <v>500</v>
      </c>
      <c r="K68" s="6" t="n">
        <v>2196154</v>
      </c>
    </row>
    <row r="69" spans="1:20">
      <c r="A69" s="4" t="s">
        <v>513</v>
      </c>
      <c r="K69" s="5" t="n">
        <v>203000</v>
      </c>
      <c r="L69" s="6" t="n">
        <v>203000</v>
      </c>
    </row>
    <row r="70" spans="1:20">
      <c r="A70" s="4" t="s">
        <v>501</v>
      </c>
      <c r="K70" s="6" t="n">
        <v>12000</v>
      </c>
    </row>
    <row r="71" spans="1:20">
      <c r="A71" s="4" t="s">
        <v>555</v>
      </c>
    </row>
    <row r="72" spans="1:20">
      <c r="A72" s="4" t="s">
        <v>522</v>
      </c>
      <c r="B72" s="5" t="n">
        <v>105000</v>
      </c>
    </row>
    <row r="73" spans="1:20">
      <c r="A73" s="4" t="s">
        <v>500</v>
      </c>
      <c r="B73" s="6" t="n">
        <v>475452</v>
      </c>
    </row>
    <row r="74" spans="1:20">
      <c r="A74" s="4" t="s">
        <v>501</v>
      </c>
      <c r="B74" s="5" t="n">
        <v>70000</v>
      </c>
    </row>
    <row r="75" spans="1:20">
      <c r="A75" s="4" t="s">
        <v>556</v>
      </c>
      <c r="B75" s="4" t="s">
        <v>557</v>
      </c>
    </row>
    <row r="76" spans="1:20">
      <c r="A76" s="4" t="s">
        <v>558</v>
      </c>
    </row>
    <row r="77" spans="1:20">
      <c r="A77" s="4" t="s">
        <v>507</v>
      </c>
      <c r="H77" s="4" t="s">
        <v>559</v>
      </c>
      <c r="M77" s="4" t="s">
        <v>560</v>
      </c>
    </row>
    <row r="78" spans="1:20">
      <c r="A78" s="4" t="s">
        <v>528</v>
      </c>
      <c r="H78" s="4" t="s">
        <v>561</v>
      </c>
    </row>
    <row r="79" spans="1:20">
      <c r="A79" s="4" t="s">
        <v>513</v>
      </c>
      <c r="K79" s="5" t="n">
        <v>269000</v>
      </c>
      <c r="L79" s="6" t="n">
        <v>269000</v>
      </c>
    </row>
    <row r="80" spans="1:20">
      <c r="A80" s="4" t="s">
        <v>505</v>
      </c>
      <c r="H80" s="5" t="n">
        <v>275000</v>
      </c>
    </row>
    <row r="81" spans="1:20">
      <c r="A81" s="4" t="s">
        <v>562</v>
      </c>
      <c r="H81" s="4" t="s">
        <v>438</v>
      </c>
    </row>
    <row r="82" spans="1:20">
      <c r="A82" s="4" t="s">
        <v>563</v>
      </c>
      <c r="L82" s="5" t="n">
        <v>6000</v>
      </c>
    </row>
    <row r="83" spans="1:20">
      <c r="A83" s="4" t="s">
        <v>564</v>
      </c>
    </row>
    <row r="84" spans="1:20">
      <c r="A84" s="4" t="s">
        <v>502</v>
      </c>
      <c r="H84" s="5" t="n">
        <v>50000</v>
      </c>
    </row>
    <row r="85" spans="1:20">
      <c r="A85" s="4" t="s">
        <v>565</v>
      </c>
    </row>
    <row r="86" spans="1:20">
      <c r="A86" s="4" t="s">
        <v>370</v>
      </c>
      <c r="H86" s="6" t="n">
        <v>35</v>
      </c>
    </row>
    <row r="87" spans="1:20">
      <c r="A87" s="4" t="s">
        <v>566</v>
      </c>
    </row>
    <row r="88" spans="1:20">
      <c r="A88" s="4" t="s">
        <v>370</v>
      </c>
      <c r="H88" s="6" t="n">
        <v>40</v>
      </c>
    </row>
    <row r="89" spans="1:20">
      <c r="A89" s="4" t="s">
        <v>567</v>
      </c>
    </row>
    <row r="90" spans="1:20">
      <c r="A90" s="4" t="s">
        <v>507</v>
      </c>
      <c r="M90" s="4" t="s">
        <v>560</v>
      </c>
    </row>
    <row r="91" spans="1:20">
      <c r="A91" s="4" t="s">
        <v>528</v>
      </c>
      <c r="M91" s="4" t="s">
        <v>568</v>
      </c>
    </row>
    <row r="92" spans="1:20">
      <c r="A92" s="4" t="s">
        <v>546</v>
      </c>
      <c r="M92" s="8" t="n">
        <v>4.23</v>
      </c>
    </row>
    <row r="93" spans="1:20">
      <c r="A93" s="4" t="s">
        <v>552</v>
      </c>
      <c r="M93" s="5" t="n">
        <v>500000</v>
      </c>
    </row>
    <row r="94" spans="1:20">
      <c r="A94" s="4" t="s">
        <v>569</v>
      </c>
      <c r="M94" s="4" t="s">
        <v>570</v>
      </c>
    </row>
    <row r="95" spans="1:20">
      <c r="A95" s="4" t="s">
        <v>571</v>
      </c>
    </row>
    <row r="96" spans="1:20">
      <c r="A96" s="4" t="s">
        <v>522</v>
      </c>
      <c r="G96" s="5" t="n">
        <v>200000</v>
      </c>
    </row>
    <row r="97" spans="1:20">
      <c r="A97" s="4" t="s">
        <v>507</v>
      </c>
      <c r="M97" s="4" t="s">
        <v>559</v>
      </c>
    </row>
    <row r="98" spans="1:20">
      <c r="A98" s="4" t="s">
        <v>528</v>
      </c>
      <c r="G98" s="4" t="s">
        <v>572</v>
      </c>
    </row>
    <row r="99" spans="1:20">
      <c r="A99" s="4" t="s">
        <v>573</v>
      </c>
      <c r="G99" s="4" t="s">
        <v>399</v>
      </c>
    </row>
    <row r="100" spans="1:20">
      <c r="A100" s="4" t="s">
        <v>574</v>
      </c>
    </row>
    <row r="101" spans="1:20">
      <c r="A101" s="4" t="s">
        <v>552</v>
      </c>
      <c r="G101" s="5" t="n">
        <v>200000</v>
      </c>
    </row>
    <row r="102" spans="1:20">
      <c r="A102" s="4" t="s">
        <v>575</v>
      </c>
    </row>
    <row r="103" spans="1:20">
      <c r="A103" s="4" t="s">
        <v>522</v>
      </c>
      <c r="C103" s="5" t="n">
        <v>330000</v>
      </c>
    </row>
    <row r="104" spans="1:20">
      <c r="A104" s="4" t="s">
        <v>500</v>
      </c>
      <c r="L104" s="6" t="n">
        <v>900000</v>
      </c>
    </row>
    <row r="105" spans="1:20">
      <c r="A105" s="4" t="s">
        <v>576</v>
      </c>
      <c r="C105" s="5" t="n">
        <v>300000</v>
      </c>
    </row>
    <row r="106" spans="1:20">
      <c r="A106" s="4" t="s">
        <v>503</v>
      </c>
      <c r="L106" s="5" t="n">
        <v>8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78"/>
    <col customWidth="1" max="2" min="2" width="49"/>
    <col customWidth="1" max="3" min="3" width="49"/>
    <col customWidth="1" max="4" min="4" width="14"/>
    <col customWidth="1" max="5" min="5" width="14"/>
    <col customWidth="1" max="6" min="6" width="13"/>
    <col customWidth="1" max="7" min="7" width="14"/>
  </cols>
  <sheetData>
    <row r="1" spans="1:7">
      <c r="A1" s="1" t="s">
        <v>577</v>
      </c>
      <c r="B1" s="2" t="s">
        <v>1</v>
      </c>
    </row>
    <row r="2" spans="1:7">
      <c r="B2" s="2" t="s">
        <v>2</v>
      </c>
      <c r="C2" s="2" t="s">
        <v>39</v>
      </c>
      <c r="D2" s="2" t="s">
        <v>578</v>
      </c>
      <c r="E2" s="2" t="s">
        <v>364</v>
      </c>
      <c r="F2" s="2" t="s">
        <v>579</v>
      </c>
      <c r="G2" s="2" t="s">
        <v>580</v>
      </c>
    </row>
    <row r="3" spans="1:7">
      <c r="A3" s="4" t="s">
        <v>581</v>
      </c>
      <c r="B3" s="5" t="n">
        <v>9335</v>
      </c>
      <c r="C3" s="5" t="n">
        <v>19107</v>
      </c>
    </row>
    <row r="4" spans="1:7">
      <c r="A4" s="4" t="s">
        <v>582</v>
      </c>
      <c r="B4" s="6" t="n">
        <v>968</v>
      </c>
    </row>
    <row r="5" spans="1:7">
      <c r="A5" s="4" t="s">
        <v>583</v>
      </c>
      <c r="B5" s="6" t="n">
        <v>-63</v>
      </c>
      <c r="C5" s="6" t="n">
        <v>-450</v>
      </c>
    </row>
    <row r="6" spans="1:7">
      <c r="A6" s="4" t="s">
        <v>584</v>
      </c>
      <c r="B6" s="6" t="n">
        <v>-8099</v>
      </c>
      <c r="C6" s="6" t="n">
        <v>-17419</v>
      </c>
    </row>
    <row r="7" spans="1:7">
      <c r="A7" s="4" t="s">
        <v>585</v>
      </c>
      <c r="B7" s="6" t="n">
        <v>1173</v>
      </c>
      <c r="C7" s="6" t="n">
        <v>1238</v>
      </c>
    </row>
    <row r="8" spans="1:7">
      <c r="A8" s="4" t="s">
        <v>586</v>
      </c>
    </row>
    <row r="9" spans="1:7">
      <c r="A9" s="4" t="s">
        <v>581</v>
      </c>
      <c r="B9" s="6" t="n">
        <v>60</v>
      </c>
      <c r="C9" s="5" t="n">
        <v>441</v>
      </c>
    </row>
    <row r="10" spans="1:7">
      <c r="A10" s="4" t="s">
        <v>582</v>
      </c>
      <c r="B10" s="4" t="s">
        <v>43</v>
      </c>
    </row>
    <row r="11" spans="1:7">
      <c r="A11" s="4" t="s">
        <v>587</v>
      </c>
      <c r="C11" s="4" t="s">
        <v>508</v>
      </c>
    </row>
    <row r="12" spans="1:7">
      <c r="A12" s="4" t="s">
        <v>588</v>
      </c>
      <c r="B12" s="4" t="s">
        <v>589</v>
      </c>
      <c r="C12" s="4" t="s">
        <v>589</v>
      </c>
    </row>
    <row r="13" spans="1:7">
      <c r="A13" s="4" t="s">
        <v>583</v>
      </c>
      <c r="B13" s="4" t="s">
        <v>43</v>
      </c>
    </row>
    <row r="14" spans="1:7">
      <c r="A14" s="4" t="s">
        <v>521</v>
      </c>
    </row>
    <row r="15" spans="1:7">
      <c r="A15" s="4" t="s">
        <v>581</v>
      </c>
      <c r="B15" s="6" t="n">
        <v>6323</v>
      </c>
      <c r="C15" s="5" t="n">
        <v>6301</v>
      </c>
    </row>
    <row r="16" spans="1:7">
      <c r="A16" s="4" t="s">
        <v>582</v>
      </c>
      <c r="B16" s="5" t="n">
        <v>742</v>
      </c>
    </row>
    <row r="17" spans="1:7">
      <c r="A17" s="4" t="s">
        <v>587</v>
      </c>
      <c r="C17" s="4" t="s">
        <v>523</v>
      </c>
      <c r="F17" s="4" t="s">
        <v>523</v>
      </c>
      <c r="G17" s="4" t="s">
        <v>523</v>
      </c>
    </row>
    <row r="18" spans="1:7">
      <c r="A18" s="4" t="s">
        <v>588</v>
      </c>
      <c r="B18" s="4" t="s">
        <v>590</v>
      </c>
      <c r="C18" s="4" t="s">
        <v>590</v>
      </c>
    </row>
    <row r="19" spans="1:7">
      <c r="A19" s="4" t="s">
        <v>583</v>
      </c>
      <c r="B19" s="4" t="s">
        <v>43</v>
      </c>
    </row>
    <row r="20" spans="1:7">
      <c r="A20" s="4" t="s">
        <v>591</v>
      </c>
    </row>
    <row r="21" spans="1:7">
      <c r="A21" s="4" t="s">
        <v>581</v>
      </c>
      <c r="B21" s="6" t="n">
        <v>690</v>
      </c>
      <c r="C21" s="5" t="n">
        <v>748</v>
      </c>
    </row>
    <row r="22" spans="1:7">
      <c r="A22" s="4" t="s">
        <v>582</v>
      </c>
      <c r="B22" s="4" t="s">
        <v>43</v>
      </c>
    </row>
    <row r="23" spans="1:7">
      <c r="A23" s="4" t="s">
        <v>587</v>
      </c>
      <c r="C23" s="4" t="s">
        <v>549</v>
      </c>
    </row>
    <row r="24" spans="1:7">
      <c r="A24" s="4" t="s">
        <v>588</v>
      </c>
      <c r="B24" s="4" t="s">
        <v>592</v>
      </c>
      <c r="C24" s="4" t="s">
        <v>592</v>
      </c>
    </row>
    <row r="25" spans="1:7">
      <c r="A25" s="4" t="s">
        <v>583</v>
      </c>
      <c r="B25" s="4" t="s">
        <v>43</v>
      </c>
    </row>
    <row r="26" spans="1:7">
      <c r="A26" s="4" t="s">
        <v>553</v>
      </c>
    </row>
    <row r="27" spans="1:7">
      <c r="A27" s="4" t="s">
        <v>581</v>
      </c>
      <c r="B27" s="6" t="n">
        <v>390</v>
      </c>
      <c r="C27" s="4" t="s">
        <v>43</v>
      </c>
    </row>
    <row r="28" spans="1:7">
      <c r="A28" s="4" t="s">
        <v>582</v>
      </c>
      <c r="B28" s="5" t="n">
        <v>12</v>
      </c>
    </row>
    <row r="29" spans="1:7">
      <c r="A29" s="4" t="s">
        <v>587</v>
      </c>
      <c r="C29" s="4" t="s">
        <v>523</v>
      </c>
      <c r="E29" s="4" t="s">
        <v>523</v>
      </c>
    </row>
    <row r="30" spans="1:7">
      <c r="A30" s="4" t="s">
        <v>588</v>
      </c>
      <c r="B30" s="4" t="s">
        <v>593</v>
      </c>
      <c r="C30" s="4" t="s">
        <v>593</v>
      </c>
    </row>
    <row r="31" spans="1:7">
      <c r="A31" s="4" t="s">
        <v>583</v>
      </c>
      <c r="B31" s="4" t="s">
        <v>43</v>
      </c>
    </row>
    <row r="32" spans="1:7">
      <c r="A32" s="4" t="s">
        <v>594</v>
      </c>
    </row>
    <row r="33" spans="1:7">
      <c r="A33" s="4" t="s">
        <v>581</v>
      </c>
      <c r="B33" s="4" t="s">
        <v>43</v>
      </c>
      <c r="C33" s="5" t="n">
        <v>4000</v>
      </c>
    </row>
    <row r="34" spans="1:7">
      <c r="A34" s="4" t="s">
        <v>582</v>
      </c>
      <c r="B34" s="4" t="s">
        <v>43</v>
      </c>
    </row>
    <row r="35" spans="1:7">
      <c r="A35" s="4" t="s">
        <v>587</v>
      </c>
      <c r="C35" s="4" t="s">
        <v>400</v>
      </c>
    </row>
    <row r="36" spans="1:7">
      <c r="A36" s="4" t="s">
        <v>588</v>
      </c>
      <c r="B36" s="4" t="s">
        <v>595</v>
      </c>
      <c r="C36" s="4" t="s">
        <v>595</v>
      </c>
    </row>
    <row r="37" spans="1:7">
      <c r="A37" s="4" t="s">
        <v>583</v>
      </c>
      <c r="B37" s="4" t="s">
        <v>43</v>
      </c>
    </row>
    <row r="38" spans="1:7">
      <c r="A38" s="4" t="s">
        <v>596</v>
      </c>
    </row>
    <row r="39" spans="1:7">
      <c r="A39" s="4" t="s">
        <v>581</v>
      </c>
      <c r="B39" s="4" t="s">
        <v>43</v>
      </c>
      <c r="C39" s="5" t="n">
        <v>100</v>
      </c>
    </row>
    <row r="40" spans="1:7">
      <c r="A40" s="4" t="s">
        <v>582</v>
      </c>
      <c r="B40" s="4" t="s">
        <v>43</v>
      </c>
    </row>
    <row r="41" spans="1:7">
      <c r="A41" s="4" t="s">
        <v>587</v>
      </c>
      <c r="C41" s="4" t="s">
        <v>400</v>
      </c>
    </row>
    <row r="42" spans="1:7">
      <c r="A42" s="4" t="s">
        <v>588</v>
      </c>
      <c r="B42" s="4" t="s">
        <v>595</v>
      </c>
      <c r="C42" s="4" t="s">
        <v>595</v>
      </c>
    </row>
    <row r="43" spans="1:7">
      <c r="A43" s="4" t="s">
        <v>583</v>
      </c>
      <c r="B43" s="4" t="s">
        <v>43</v>
      </c>
    </row>
    <row r="44" spans="1:7">
      <c r="A44" s="4" t="s">
        <v>597</v>
      </c>
    </row>
    <row r="45" spans="1:7">
      <c r="A45" s="4" t="s">
        <v>581</v>
      </c>
      <c r="B45" s="4" t="s">
        <v>43</v>
      </c>
      <c r="C45" s="5" t="n">
        <v>1855</v>
      </c>
    </row>
    <row r="46" spans="1:7">
      <c r="A46" s="4" t="s">
        <v>582</v>
      </c>
      <c r="B46" s="4" t="s">
        <v>43</v>
      </c>
    </row>
    <row r="47" spans="1:7">
      <c r="A47" s="4" t="s">
        <v>587</v>
      </c>
      <c r="C47" s="4" t="s">
        <v>400</v>
      </c>
    </row>
    <row r="48" spans="1:7">
      <c r="A48" s="4" t="s">
        <v>583</v>
      </c>
      <c r="B48" s="4" t="s">
        <v>43</v>
      </c>
    </row>
    <row r="49" spans="1:7">
      <c r="A49" s="4" t="s">
        <v>598</v>
      </c>
    </row>
    <row r="50" spans="1:7">
      <c r="A50" s="4" t="s">
        <v>581</v>
      </c>
      <c r="B50" s="4" t="s">
        <v>43</v>
      </c>
      <c r="C50" s="5" t="n">
        <v>3132</v>
      </c>
    </row>
    <row r="51" spans="1:7">
      <c r="A51" s="4" t="s">
        <v>582</v>
      </c>
      <c r="B51" s="4" t="s">
        <v>43</v>
      </c>
    </row>
    <row r="52" spans="1:7">
      <c r="A52" s="4" t="s">
        <v>583</v>
      </c>
      <c r="B52" s="4" t="s">
        <v>43</v>
      </c>
    </row>
    <row r="53" spans="1:7">
      <c r="A53" s="4" t="s">
        <v>599</v>
      </c>
    </row>
    <row r="54" spans="1:7">
      <c r="A54" s="4" t="s">
        <v>587</v>
      </c>
      <c r="C54" s="4" t="s">
        <v>600</v>
      </c>
    </row>
    <row r="55" spans="1:7">
      <c r="A55" s="4" t="s">
        <v>601</v>
      </c>
    </row>
    <row r="56" spans="1:7">
      <c r="A56" s="4" t="s">
        <v>587</v>
      </c>
      <c r="C56" s="4" t="s">
        <v>400</v>
      </c>
    </row>
    <row r="57" spans="1:7">
      <c r="A57" s="4" t="s">
        <v>602</v>
      </c>
    </row>
    <row r="58" spans="1:7">
      <c r="A58" s="4" t="s">
        <v>581</v>
      </c>
      <c r="B58" s="4" t="s">
        <v>43</v>
      </c>
      <c r="C58" s="5" t="n">
        <v>1520</v>
      </c>
    </row>
    <row r="59" spans="1:7">
      <c r="A59" s="4" t="s">
        <v>582</v>
      </c>
      <c r="B59" s="4" t="s">
        <v>43</v>
      </c>
    </row>
    <row r="60" spans="1:7">
      <c r="A60" s="4" t="s">
        <v>583</v>
      </c>
      <c r="B60" s="4" t="s">
        <v>43</v>
      </c>
    </row>
    <row r="61" spans="1:7">
      <c r="A61" s="4" t="s">
        <v>603</v>
      </c>
    </row>
    <row r="62" spans="1:7">
      <c r="A62" s="4" t="s">
        <v>587</v>
      </c>
      <c r="C62" s="4" t="s">
        <v>600</v>
      </c>
    </row>
    <row r="63" spans="1:7">
      <c r="A63" s="4" t="s">
        <v>604</v>
      </c>
    </row>
    <row r="64" spans="1:7">
      <c r="A64" s="4" t="s">
        <v>587</v>
      </c>
      <c r="C64" s="4" t="s">
        <v>400</v>
      </c>
    </row>
    <row r="65" spans="1:7">
      <c r="A65" s="4" t="s">
        <v>605</v>
      </c>
    </row>
    <row r="66" spans="1:7">
      <c r="A66" s="4" t="s">
        <v>581</v>
      </c>
      <c r="B66" s="6" t="n">
        <v>15</v>
      </c>
      <c r="C66" s="5" t="n">
        <v>13</v>
      </c>
    </row>
    <row r="67" spans="1:7">
      <c r="A67" s="4" t="s">
        <v>582</v>
      </c>
      <c r="B67" s="4" t="s">
        <v>43</v>
      </c>
    </row>
    <row r="68" spans="1:7">
      <c r="A68" s="4" t="s">
        <v>587</v>
      </c>
      <c r="C68" s="4" t="s">
        <v>559</v>
      </c>
    </row>
    <row r="69" spans="1:7">
      <c r="A69" s="4" t="s">
        <v>588</v>
      </c>
      <c r="B69" s="4" t="s">
        <v>606</v>
      </c>
      <c r="C69" s="4" t="s">
        <v>606</v>
      </c>
    </row>
    <row r="70" spans="1:7">
      <c r="A70" s="4" t="s">
        <v>583</v>
      </c>
      <c r="B70" s="4" t="s">
        <v>43</v>
      </c>
    </row>
    <row r="71" spans="1:7">
      <c r="A71" s="4" t="s">
        <v>607</v>
      </c>
    </row>
    <row r="72" spans="1:7">
      <c r="A72" s="4" t="s">
        <v>581</v>
      </c>
      <c r="B72" s="6" t="n">
        <v>203</v>
      </c>
      <c r="C72" s="4" t="s">
        <v>43</v>
      </c>
    </row>
    <row r="73" spans="1:7">
      <c r="A73" s="4" t="s">
        <v>582</v>
      </c>
      <c r="B73" s="5" t="n">
        <v>2</v>
      </c>
    </row>
    <row r="74" spans="1:7">
      <c r="A74" s="4" t="s">
        <v>587</v>
      </c>
      <c r="C74" s="4" t="s">
        <v>560</v>
      </c>
    </row>
    <row r="75" spans="1:7">
      <c r="A75" s="4" t="s">
        <v>588</v>
      </c>
      <c r="B75" s="4" t="s">
        <v>608</v>
      </c>
      <c r="C75" s="4" t="s">
        <v>608</v>
      </c>
    </row>
    <row r="76" spans="1:7">
      <c r="A76" s="4" t="s">
        <v>583</v>
      </c>
      <c r="B76" s="5" t="n">
        <v>-13</v>
      </c>
    </row>
    <row r="77" spans="1:7">
      <c r="A77" s="4" t="s">
        <v>609</v>
      </c>
    </row>
    <row r="78" spans="1:7">
      <c r="A78" s="4" t="s">
        <v>581</v>
      </c>
      <c r="B78" s="6" t="n">
        <v>75</v>
      </c>
      <c r="C78" s="4" t="s">
        <v>43</v>
      </c>
    </row>
    <row r="79" spans="1:7">
      <c r="A79" s="4" t="s">
        <v>582</v>
      </c>
      <c r="B79" s="5" t="n">
        <v>7</v>
      </c>
    </row>
    <row r="80" spans="1:7">
      <c r="A80" s="4" t="s">
        <v>587</v>
      </c>
      <c r="C80" s="4" t="s">
        <v>559</v>
      </c>
    </row>
    <row r="81" spans="1:7">
      <c r="A81" s="4" t="s">
        <v>588</v>
      </c>
      <c r="B81" s="4" t="s">
        <v>610</v>
      </c>
      <c r="C81" s="4" t="s">
        <v>610</v>
      </c>
    </row>
    <row r="82" spans="1:7">
      <c r="A82" s="4" t="s">
        <v>583</v>
      </c>
      <c r="B82" s="5" t="n">
        <v>-50</v>
      </c>
    </row>
    <row r="83" spans="1:7">
      <c r="A83" s="4" t="s">
        <v>558</v>
      </c>
    </row>
    <row r="84" spans="1:7">
      <c r="A84" s="4" t="s">
        <v>581</v>
      </c>
      <c r="B84" s="6" t="n">
        <v>271</v>
      </c>
      <c r="C84" s="5" t="n">
        <v>275</v>
      </c>
    </row>
    <row r="85" spans="1:7">
      <c r="A85" s="4" t="s">
        <v>582</v>
      </c>
      <c r="B85" s="5" t="n">
        <v>56</v>
      </c>
    </row>
    <row r="86" spans="1:7">
      <c r="A86" s="4" t="s">
        <v>587</v>
      </c>
      <c r="C86" s="4" t="s">
        <v>560</v>
      </c>
      <c r="D86" s="4" t="s">
        <v>559</v>
      </c>
    </row>
    <row r="87" spans="1:7">
      <c r="A87" s="4" t="s">
        <v>588</v>
      </c>
      <c r="B87" s="4" t="s">
        <v>611</v>
      </c>
      <c r="C87" s="4" t="s">
        <v>611</v>
      </c>
    </row>
    <row r="88" spans="1:7">
      <c r="A88" s="4" t="s">
        <v>583</v>
      </c>
      <c r="B88" s="4" t="s">
        <v>43</v>
      </c>
    </row>
    <row r="89" spans="1:7">
      <c r="A89" s="4" t="s">
        <v>567</v>
      </c>
    </row>
    <row r="90" spans="1:7">
      <c r="A90" s="4" t="s">
        <v>581</v>
      </c>
      <c r="B90" s="6" t="n">
        <v>500</v>
      </c>
      <c r="C90" s="5" t="n">
        <v>300</v>
      </c>
    </row>
    <row r="91" spans="1:7">
      <c r="A91" s="4" t="s">
        <v>582</v>
      </c>
      <c r="B91" s="5" t="n">
        <v>67</v>
      </c>
    </row>
    <row r="92" spans="1:7">
      <c r="A92" s="4" t="s">
        <v>587</v>
      </c>
      <c r="C92" s="4" t="s">
        <v>560</v>
      </c>
    </row>
    <row r="93" spans="1:7">
      <c r="A93" s="4" t="s">
        <v>588</v>
      </c>
      <c r="B93" s="4" t="s">
        <v>612</v>
      </c>
      <c r="C93" s="4" t="s">
        <v>612</v>
      </c>
    </row>
    <row r="94" spans="1:7">
      <c r="A94" s="4" t="s">
        <v>583</v>
      </c>
      <c r="B94" s="4" t="s">
        <v>43</v>
      </c>
    </row>
    <row r="95" spans="1:7">
      <c r="A95" s="4" t="s">
        <v>571</v>
      </c>
    </row>
    <row r="96" spans="1:7">
      <c r="A96" s="4" t="s">
        <v>581</v>
      </c>
      <c r="B96" s="6" t="n">
        <v>200</v>
      </c>
      <c r="C96" s="4" t="s">
        <v>43</v>
      </c>
    </row>
    <row r="97" spans="1:7">
      <c r="A97" s="4" t="s">
        <v>582</v>
      </c>
      <c r="B97" s="5" t="n">
        <v>47</v>
      </c>
    </row>
    <row r="98" spans="1:7">
      <c r="A98" s="4" t="s">
        <v>587</v>
      </c>
      <c r="C98" s="4" t="s">
        <v>559</v>
      </c>
    </row>
    <row r="99" spans="1:7">
      <c r="A99" s="4" t="s">
        <v>588</v>
      </c>
      <c r="B99" s="4" t="s">
        <v>613</v>
      </c>
      <c r="C99" s="4" t="s">
        <v>613</v>
      </c>
    </row>
    <row r="100" spans="1:7">
      <c r="A100" s="4" t="s">
        <v>583</v>
      </c>
      <c r="B100" s="4" t="s">
        <v>43</v>
      </c>
    </row>
    <row r="101" spans="1:7">
      <c r="A101" s="4" t="s">
        <v>614</v>
      </c>
    </row>
    <row r="102" spans="1:7">
      <c r="A102" s="4" t="s">
        <v>581</v>
      </c>
      <c r="B102" s="6" t="n">
        <v>57</v>
      </c>
      <c r="C102" s="5" t="n">
        <v>122</v>
      </c>
    </row>
    <row r="103" spans="1:7">
      <c r="A103" s="4" t="s">
        <v>582</v>
      </c>
      <c r="B103" s="5" t="n">
        <v>3</v>
      </c>
    </row>
    <row r="104" spans="1:7">
      <c r="A104" s="4" t="s">
        <v>588</v>
      </c>
      <c r="B104" s="4" t="s">
        <v>615</v>
      </c>
      <c r="C104" s="4" t="s">
        <v>615</v>
      </c>
    </row>
    <row r="105" spans="1:7">
      <c r="A105" s="4" t="s">
        <v>583</v>
      </c>
      <c r="B105" s="4" t="s">
        <v>43</v>
      </c>
    </row>
    <row r="106" spans="1:7">
      <c r="A106" s="4" t="s">
        <v>616</v>
      </c>
    </row>
    <row r="107" spans="1:7">
      <c r="A107" s="4" t="s">
        <v>587</v>
      </c>
      <c r="C107" s="4" t="s">
        <v>534</v>
      </c>
    </row>
    <row r="108" spans="1:7">
      <c r="A108" s="4" t="s">
        <v>617</v>
      </c>
    </row>
    <row r="109" spans="1:7">
      <c r="A109" s="4" t="s">
        <v>587</v>
      </c>
      <c r="C109" s="4" t="s">
        <v>618</v>
      </c>
    </row>
    <row r="110" spans="1:7">
      <c r="A110" s="4" t="s">
        <v>619</v>
      </c>
    </row>
    <row r="111" spans="1:7">
      <c r="A111" s="4" t="s">
        <v>581</v>
      </c>
      <c r="B111" s="4" t="s">
        <v>43</v>
      </c>
      <c r="C111" s="5" t="n">
        <v>300</v>
      </c>
    </row>
    <row r="112" spans="1:7">
      <c r="A112" s="4" t="s">
        <v>582</v>
      </c>
      <c r="B112" s="4" t="s">
        <v>43</v>
      </c>
    </row>
    <row r="113" spans="1:7">
      <c r="A113" s="4" t="s">
        <v>587</v>
      </c>
      <c r="C113" s="4" t="s">
        <v>560</v>
      </c>
    </row>
    <row r="114" spans="1:7">
      <c r="A114" s="4" t="s">
        <v>588</v>
      </c>
      <c r="B114" s="4" t="s">
        <v>610</v>
      </c>
      <c r="C114" s="4" t="s">
        <v>610</v>
      </c>
    </row>
    <row r="115" spans="1:7">
      <c r="A115" s="4" t="s">
        <v>583</v>
      </c>
      <c r="B115" s="4" t="s">
        <v>43</v>
      </c>
    </row>
    <row r="116" spans="1:7">
      <c r="A116" s="4" t="s">
        <v>515</v>
      </c>
    </row>
    <row r="117" spans="1:7">
      <c r="A117" s="4" t="s">
        <v>581</v>
      </c>
      <c r="B117" s="6" t="n">
        <v>551</v>
      </c>
      <c r="C117" s="4" t="s">
        <v>43</v>
      </c>
    </row>
    <row r="118" spans="1:7">
      <c r="A118" s="4" t="s">
        <v>582</v>
      </c>
      <c r="B118" s="5" t="n">
        <v>32</v>
      </c>
    </row>
    <row r="119" spans="1:7">
      <c r="A119" s="4" t="s">
        <v>587</v>
      </c>
      <c r="C119" s="4" t="s">
        <v>620</v>
      </c>
    </row>
    <row r="120" spans="1:7">
      <c r="A120" s="4" t="s">
        <v>588</v>
      </c>
      <c r="B120" s="4" t="s">
        <v>621</v>
      </c>
      <c r="C120" s="4" t="s">
        <v>621</v>
      </c>
    </row>
    <row r="121" spans="1:7">
      <c r="A121" s="4" t="s">
        <v>583</v>
      </c>
      <c r="B121" s="4" t="s">
        <v>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22</v>
      </c>
      <c r="B1" s="2" t="s">
        <v>2</v>
      </c>
      <c r="C1" s="2" t="s">
        <v>623</v>
      </c>
      <c r="D1" s="2" t="s">
        <v>39</v>
      </c>
    </row>
    <row r="2" spans="1:4">
      <c r="A2" s="4" t="s">
        <v>624</v>
      </c>
      <c r="C2" s="6" t="n">
        <v>6430</v>
      </c>
      <c r="D2" s="6" t="n">
        <v>6538</v>
      </c>
    </row>
    <row r="3" spans="1:4">
      <c r="A3" s="4" t="s">
        <v>625</v>
      </c>
    </row>
    <row r="4" spans="1:4">
      <c r="A4" s="4" t="s">
        <v>624</v>
      </c>
      <c r="B4" s="6" t="n">
        <v>2400</v>
      </c>
      <c r="D4" s="6" t="n">
        <v>2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474</v>
      </c>
    </row>
    <row r="2" spans="1:2">
      <c r="A2" s="4" t="s">
        <v>627</v>
      </c>
      <c r="B2" s="5" t="n">
        <v>8162</v>
      </c>
    </row>
    <row r="3" spans="1:2">
      <c r="A3" s="4" t="s">
        <v>628</v>
      </c>
      <c r="B3" s="6" t="n">
        <v>-63</v>
      </c>
    </row>
    <row r="4" spans="1:2">
      <c r="A4" s="4" t="s">
        <v>176</v>
      </c>
      <c r="B4" s="6" t="n">
        <v>8099</v>
      </c>
    </row>
    <row r="5" spans="1:2">
      <c r="A5" s="4" t="s">
        <v>629</v>
      </c>
    </row>
    <row r="6" spans="1:2">
      <c r="A6" s="4" t="s">
        <v>627</v>
      </c>
      <c r="B6" s="6" t="n">
        <v>6323</v>
      </c>
    </row>
    <row r="7" spans="1:2">
      <c r="A7" s="4" t="s">
        <v>630</v>
      </c>
    </row>
    <row r="8" spans="1:2">
      <c r="A8" s="4" t="s">
        <v>627</v>
      </c>
      <c r="B8" s="6" t="n">
        <v>54</v>
      </c>
    </row>
    <row r="9" spans="1:2">
      <c r="A9" s="4" t="s">
        <v>586</v>
      </c>
    </row>
    <row r="10" spans="1:2">
      <c r="A10" s="4" t="s">
        <v>627</v>
      </c>
      <c r="B10" s="6" t="n">
        <v>60</v>
      </c>
    </row>
    <row r="11" spans="1:2">
      <c r="A11" s="4" t="s">
        <v>631</v>
      </c>
    </row>
    <row r="12" spans="1:2">
      <c r="A12" s="4" t="s">
        <v>627</v>
      </c>
      <c r="B12" s="6" t="n">
        <v>15</v>
      </c>
    </row>
    <row r="13" spans="1:2">
      <c r="A13" s="4" t="s">
        <v>632</v>
      </c>
    </row>
    <row r="14" spans="1:2">
      <c r="A14" s="4" t="s">
        <v>627</v>
      </c>
      <c r="B14" s="6" t="n">
        <v>203</v>
      </c>
    </row>
    <row r="15" spans="1:2">
      <c r="A15" s="4" t="s">
        <v>633</v>
      </c>
    </row>
    <row r="16" spans="1:2">
      <c r="A16" s="4" t="s">
        <v>627</v>
      </c>
      <c r="B16" s="6" t="n">
        <v>75</v>
      </c>
    </row>
    <row r="17" spans="1:2">
      <c r="A17" s="4" t="s">
        <v>553</v>
      </c>
    </row>
    <row r="18" spans="1:2">
      <c r="A18" s="4" t="s">
        <v>627</v>
      </c>
      <c r="B18" s="6" t="n">
        <v>390</v>
      </c>
    </row>
    <row r="19" spans="1:2">
      <c r="A19" s="4" t="s">
        <v>634</v>
      </c>
    </row>
    <row r="20" spans="1:2">
      <c r="A20" s="4" t="s">
        <v>627</v>
      </c>
      <c r="B20" s="6" t="n">
        <v>271</v>
      </c>
    </row>
    <row r="21" spans="1:2">
      <c r="A21" s="4" t="s">
        <v>635</v>
      </c>
    </row>
    <row r="22" spans="1:2">
      <c r="A22" s="4" t="s">
        <v>627</v>
      </c>
      <c r="B22" s="6" t="n">
        <v>20</v>
      </c>
    </row>
    <row r="23" spans="1:2">
      <c r="A23" s="4" t="s">
        <v>571</v>
      </c>
    </row>
    <row r="24" spans="1:2">
      <c r="A24" s="4" t="s">
        <v>627</v>
      </c>
      <c r="B24" s="6" t="n">
        <v>200</v>
      </c>
    </row>
    <row r="25" spans="1:2">
      <c r="A25" s="4" t="s">
        <v>636</v>
      </c>
    </row>
    <row r="26" spans="1:2">
      <c r="A26" s="4" t="s">
        <v>627</v>
      </c>
      <c r="B26" s="5" t="n">
        <v>5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37</v>
      </c>
      <c r="B1" s="2" t="s">
        <v>474</v>
      </c>
    </row>
    <row r="2" spans="1:2">
      <c r="A2" s="3" t="s">
        <v>219</v>
      </c>
    </row>
    <row r="3" spans="1:2">
      <c r="A3" s="4" t="s">
        <v>638</v>
      </c>
      <c r="B3" s="5" t="n">
        <v>8162</v>
      </c>
    </row>
    <row r="4" spans="1:2">
      <c r="A4" s="4" t="s">
        <v>639</v>
      </c>
      <c r="B4" s="6" t="n">
        <v>576</v>
      </c>
    </row>
    <row r="5" spans="1:2">
      <c r="A5" s="4" t="s">
        <v>640</v>
      </c>
      <c r="B5" s="6" t="n">
        <v>75</v>
      </c>
    </row>
    <row r="6" spans="1:2">
      <c r="A6" s="4" t="s">
        <v>641</v>
      </c>
      <c r="B6" s="6" t="n">
        <v>61</v>
      </c>
    </row>
    <row r="7" spans="1:2">
      <c r="A7" s="4" t="s">
        <v>642</v>
      </c>
      <c r="B7" s="6" t="n">
        <v>461</v>
      </c>
    </row>
    <row r="8" spans="1:2">
      <c r="A8" s="4" t="s">
        <v>176</v>
      </c>
      <c r="B8" s="5" t="n">
        <v>93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9</v>
      </c>
    </row>
    <row r="3" spans="1:3">
      <c r="A3" s="4" t="s">
        <v>86</v>
      </c>
      <c r="B3" s="5" t="n">
        <v>66</v>
      </c>
      <c r="C3" s="5" t="n">
        <v>692</v>
      </c>
    </row>
    <row r="4" spans="1:3">
      <c r="A4" s="4" t="s">
        <v>644</v>
      </c>
      <c r="B4" s="4" t="s">
        <v>43</v>
      </c>
      <c r="C4" s="6" t="n">
        <v>33</v>
      </c>
    </row>
    <row r="5" spans="1:3">
      <c r="A5" s="4" t="s">
        <v>91</v>
      </c>
      <c r="B5" s="6" t="n">
        <v>66</v>
      </c>
      <c r="C5" s="6" t="n">
        <v>659</v>
      </c>
    </row>
    <row r="6" spans="1:3">
      <c r="A6" s="4" t="s">
        <v>645</v>
      </c>
      <c r="B6" s="6" t="n">
        <v>-6493</v>
      </c>
      <c r="C6" s="6" t="n">
        <v>-9729</v>
      </c>
    </row>
    <row r="7" spans="1:3">
      <c r="A7" s="4" t="s">
        <v>646</v>
      </c>
      <c r="B7" s="6" t="n">
        <v>10952</v>
      </c>
      <c r="C7" s="6" t="n">
        <v>-2583</v>
      </c>
    </row>
    <row r="8" spans="1:3">
      <c r="A8" s="4" t="s">
        <v>647</v>
      </c>
      <c r="B8" s="6" t="n">
        <v>4525</v>
      </c>
      <c r="C8" s="6" t="n">
        <v>-11653</v>
      </c>
    </row>
    <row r="9" spans="1:3">
      <c r="A9" s="4" t="s">
        <v>648</v>
      </c>
      <c r="B9" s="4" t="s">
        <v>43</v>
      </c>
      <c r="C9" s="4" t="s">
        <v>43</v>
      </c>
    </row>
    <row r="10" spans="1:3">
      <c r="A10" s="4" t="s">
        <v>649</v>
      </c>
      <c r="B10" s="6" t="n">
        <v>4525</v>
      </c>
      <c r="C10" s="6" t="n">
        <v>-11653</v>
      </c>
    </row>
    <row r="11" spans="1:3">
      <c r="A11" s="4" t="s">
        <v>650</v>
      </c>
      <c r="B11" s="6" t="n">
        <v>-810</v>
      </c>
      <c r="C11" s="6" t="n">
        <v>-1045</v>
      </c>
    </row>
    <row r="12" spans="1:3">
      <c r="A12" s="4" t="s">
        <v>651</v>
      </c>
      <c r="B12" s="6" t="n">
        <v>-1008</v>
      </c>
      <c r="C12" s="6" t="n">
        <v>-863</v>
      </c>
    </row>
    <row r="13" spans="1:3">
      <c r="A13" s="4" t="s">
        <v>191</v>
      </c>
      <c r="B13" s="6" t="n">
        <v>7</v>
      </c>
      <c r="C13" s="6" t="n">
        <v>637</v>
      </c>
    </row>
    <row r="14" spans="1:3">
      <c r="A14" s="4" t="s">
        <v>652</v>
      </c>
      <c r="B14" s="6" t="n">
        <v>2714</v>
      </c>
      <c r="C14" s="6" t="n">
        <v>-12924</v>
      </c>
    </row>
    <row r="15" spans="1:3">
      <c r="A15" s="4" t="s">
        <v>653</v>
      </c>
      <c r="B15" s="6" t="n">
        <v>30659</v>
      </c>
      <c r="C15" s="6" t="n">
        <v>38152</v>
      </c>
    </row>
    <row r="16" spans="1:3">
      <c r="A16" s="4" t="s">
        <v>654</v>
      </c>
    </row>
    <row r="17" spans="1:3">
      <c r="A17" s="4" t="s">
        <v>86</v>
      </c>
      <c r="B17" s="6" t="n">
        <v>18</v>
      </c>
      <c r="C17" s="4" t="s">
        <v>43</v>
      </c>
    </row>
    <row r="18" spans="1:3">
      <c r="A18" s="4" t="s">
        <v>644</v>
      </c>
      <c r="B18" s="4" t="s">
        <v>43</v>
      </c>
      <c r="C18" s="4" t="s">
        <v>43</v>
      </c>
    </row>
    <row r="19" spans="1:3">
      <c r="A19" s="4" t="s">
        <v>91</v>
      </c>
      <c r="B19" s="6" t="n">
        <v>18</v>
      </c>
      <c r="C19" s="4" t="s">
        <v>43</v>
      </c>
    </row>
    <row r="20" spans="1:3">
      <c r="A20" s="4" t="s">
        <v>645</v>
      </c>
      <c r="B20" s="6" t="n">
        <v>-2873</v>
      </c>
      <c r="C20" s="6" t="n">
        <v>-752</v>
      </c>
    </row>
    <row r="21" spans="1:3">
      <c r="A21" s="4" t="s">
        <v>646</v>
      </c>
      <c r="B21" s="6" t="n">
        <v>11470</v>
      </c>
      <c r="C21" s="6" t="n">
        <v>-530</v>
      </c>
    </row>
    <row r="22" spans="1:3">
      <c r="A22" s="4" t="s">
        <v>647</v>
      </c>
      <c r="B22" s="6" t="n">
        <v>8615</v>
      </c>
      <c r="C22" s="6" t="n">
        <v>-1282</v>
      </c>
    </row>
    <row r="23" spans="1:3">
      <c r="A23" s="4" t="s">
        <v>648</v>
      </c>
      <c r="B23" s="4" t="s">
        <v>43</v>
      </c>
      <c r="C23" s="4" t="s">
        <v>43</v>
      </c>
    </row>
    <row r="24" spans="1:3">
      <c r="A24" s="4" t="s">
        <v>649</v>
      </c>
      <c r="B24" s="6" t="n">
        <v>8615</v>
      </c>
      <c r="C24" s="6" t="n">
        <v>-1282</v>
      </c>
    </row>
    <row r="25" spans="1:3">
      <c r="A25" s="4" t="s">
        <v>650</v>
      </c>
      <c r="B25" s="4" t="s">
        <v>43</v>
      </c>
      <c r="C25" s="4" t="s">
        <v>43</v>
      </c>
    </row>
    <row r="26" spans="1:3">
      <c r="A26" s="4" t="s">
        <v>651</v>
      </c>
      <c r="B26" s="6" t="n">
        <v>-986</v>
      </c>
      <c r="C26" s="6" t="n">
        <v>-369</v>
      </c>
    </row>
    <row r="27" spans="1:3">
      <c r="A27" s="4" t="s">
        <v>191</v>
      </c>
      <c r="B27" s="6" t="n">
        <v>7</v>
      </c>
      <c r="C27" s="4" t="s">
        <v>43</v>
      </c>
    </row>
    <row r="28" spans="1:3">
      <c r="A28" s="4" t="s">
        <v>652</v>
      </c>
      <c r="B28" s="6" t="n">
        <v>7636</v>
      </c>
      <c r="C28" s="6" t="n">
        <v>-1651</v>
      </c>
    </row>
    <row r="29" spans="1:3">
      <c r="A29" s="4" t="s">
        <v>653</v>
      </c>
      <c r="B29" s="6" t="n">
        <v>10530</v>
      </c>
      <c r="C29" s="6" t="n">
        <v>766</v>
      </c>
    </row>
    <row r="30" spans="1:3">
      <c r="A30" s="4" t="s">
        <v>655</v>
      </c>
    </row>
    <row r="31" spans="1:3">
      <c r="A31" s="4" t="s">
        <v>86</v>
      </c>
      <c r="B31" s="4" t="s">
        <v>43</v>
      </c>
      <c r="C31" s="4" t="s">
        <v>43</v>
      </c>
    </row>
    <row r="32" spans="1:3">
      <c r="A32" s="4" t="s">
        <v>644</v>
      </c>
      <c r="B32" s="4" t="s">
        <v>43</v>
      </c>
      <c r="C32" s="4" t="s">
        <v>43</v>
      </c>
    </row>
    <row r="33" spans="1:3">
      <c r="A33" s="4" t="s">
        <v>91</v>
      </c>
      <c r="B33" s="4" t="s">
        <v>43</v>
      </c>
      <c r="C33" s="4" t="s">
        <v>43</v>
      </c>
    </row>
    <row r="34" spans="1:3">
      <c r="A34" s="4" t="s">
        <v>645</v>
      </c>
      <c r="B34" s="4" t="s">
        <v>43</v>
      </c>
      <c r="C34" s="4" t="s">
        <v>43</v>
      </c>
    </row>
    <row r="35" spans="1:3">
      <c r="A35" s="4" t="s">
        <v>646</v>
      </c>
      <c r="B35" s="4" t="s">
        <v>43</v>
      </c>
      <c r="C35" s="4" t="s">
        <v>43</v>
      </c>
    </row>
    <row r="36" spans="1:3">
      <c r="A36" s="4" t="s">
        <v>647</v>
      </c>
      <c r="B36" s="4" t="s">
        <v>43</v>
      </c>
      <c r="C36" s="4" t="s">
        <v>43</v>
      </c>
    </row>
    <row r="37" spans="1:3">
      <c r="A37" s="4" t="s">
        <v>648</v>
      </c>
      <c r="B37" s="4" t="s">
        <v>43</v>
      </c>
      <c r="C37" s="4" t="s">
        <v>43</v>
      </c>
    </row>
    <row r="38" spans="1:3">
      <c r="A38" s="4" t="s">
        <v>649</v>
      </c>
      <c r="B38" s="4" t="s">
        <v>43</v>
      </c>
      <c r="C38" s="4" t="s">
        <v>43</v>
      </c>
    </row>
    <row r="39" spans="1:3">
      <c r="A39" s="4" t="s">
        <v>650</v>
      </c>
      <c r="B39" s="4" t="s">
        <v>43</v>
      </c>
      <c r="C39" s="6" t="n">
        <v>-1045</v>
      </c>
    </row>
    <row r="40" spans="1:3">
      <c r="A40" s="4" t="s">
        <v>651</v>
      </c>
      <c r="B40" s="4" t="s">
        <v>43</v>
      </c>
      <c r="C40" s="4" t="s">
        <v>43</v>
      </c>
    </row>
    <row r="41" spans="1:3">
      <c r="A41" s="4" t="s">
        <v>191</v>
      </c>
      <c r="B41" s="4" t="s">
        <v>43</v>
      </c>
      <c r="C41" s="4" t="s">
        <v>43</v>
      </c>
    </row>
    <row r="42" spans="1:3">
      <c r="A42" s="4" t="s">
        <v>652</v>
      </c>
      <c r="B42" s="4" t="s">
        <v>43</v>
      </c>
      <c r="C42" s="6" t="n">
        <v>-1045</v>
      </c>
    </row>
    <row r="43" spans="1:3">
      <c r="A43" s="4" t="s">
        <v>653</v>
      </c>
      <c r="B43" s="4" t="s">
        <v>43</v>
      </c>
      <c r="C43" s="4" t="s">
        <v>43</v>
      </c>
    </row>
    <row r="44" spans="1:3">
      <c r="A44" s="4" t="s">
        <v>656</v>
      </c>
    </row>
    <row r="45" spans="1:3">
      <c r="A45" s="4" t="s">
        <v>86</v>
      </c>
      <c r="B45" s="4" t="s">
        <v>43</v>
      </c>
      <c r="C45" s="6" t="n">
        <v>620</v>
      </c>
    </row>
    <row r="46" spans="1:3">
      <c r="A46" s="4" t="s">
        <v>644</v>
      </c>
      <c r="B46" s="4" t="s">
        <v>43</v>
      </c>
      <c r="C46" s="4" t="s">
        <v>43</v>
      </c>
    </row>
    <row r="47" spans="1:3">
      <c r="A47" s="4" t="s">
        <v>91</v>
      </c>
      <c r="B47" s="4" t="s">
        <v>43</v>
      </c>
      <c r="C47" s="6" t="n">
        <v>620</v>
      </c>
    </row>
    <row r="48" spans="1:3">
      <c r="A48" s="4" t="s">
        <v>645</v>
      </c>
      <c r="B48" s="4" t="s">
        <v>43</v>
      </c>
      <c r="C48" s="6" t="n">
        <v>-501</v>
      </c>
    </row>
    <row r="49" spans="1:3">
      <c r="A49" s="4" t="s">
        <v>646</v>
      </c>
      <c r="B49" s="4" t="s">
        <v>43</v>
      </c>
      <c r="C49" s="6" t="n">
        <v>-2016</v>
      </c>
    </row>
    <row r="50" spans="1:3">
      <c r="A50" s="4" t="s">
        <v>647</v>
      </c>
      <c r="B50" s="4" t="s">
        <v>43</v>
      </c>
      <c r="C50" s="6" t="n">
        <v>-1897</v>
      </c>
    </row>
    <row r="51" spans="1:3">
      <c r="A51" s="4" t="s">
        <v>648</v>
      </c>
      <c r="B51" s="4" t="s">
        <v>43</v>
      </c>
      <c r="C51" s="4" t="s">
        <v>43</v>
      </c>
    </row>
    <row r="52" spans="1:3">
      <c r="A52" s="4" t="s">
        <v>649</v>
      </c>
      <c r="B52" s="4" t="s">
        <v>43</v>
      </c>
      <c r="C52" s="6" t="n">
        <v>-1897</v>
      </c>
    </row>
    <row r="53" spans="1:3">
      <c r="A53" s="4" t="s">
        <v>650</v>
      </c>
      <c r="B53" s="6" t="n">
        <v>-810</v>
      </c>
      <c r="C53" s="4" t="s">
        <v>43</v>
      </c>
    </row>
    <row r="54" spans="1:3">
      <c r="A54" s="4" t="s">
        <v>651</v>
      </c>
      <c r="B54" s="4" t="s">
        <v>43</v>
      </c>
      <c r="C54" s="6" t="n">
        <v>-478</v>
      </c>
    </row>
    <row r="55" spans="1:3">
      <c r="A55" s="4" t="s">
        <v>191</v>
      </c>
      <c r="B55" s="4" t="s">
        <v>43</v>
      </c>
      <c r="C55" s="6" t="n">
        <v>644</v>
      </c>
    </row>
    <row r="56" spans="1:3">
      <c r="A56" s="4" t="s">
        <v>652</v>
      </c>
      <c r="B56" s="6" t="n">
        <v>-810</v>
      </c>
      <c r="C56" s="6" t="n">
        <v>-1731</v>
      </c>
    </row>
    <row r="57" spans="1:3">
      <c r="A57" s="4" t="s">
        <v>653</v>
      </c>
      <c r="B57" s="4" t="s">
        <v>43</v>
      </c>
      <c r="C57" s="6" t="n">
        <v>9433</v>
      </c>
    </row>
    <row r="58" spans="1:3">
      <c r="A58" s="4" t="s">
        <v>657</v>
      </c>
    </row>
    <row r="59" spans="1:3">
      <c r="A59" s="4" t="s">
        <v>86</v>
      </c>
      <c r="B59" s="6" t="n">
        <v>48</v>
      </c>
      <c r="C59" s="6" t="n">
        <v>72</v>
      </c>
    </row>
    <row r="60" spans="1:3">
      <c r="A60" s="4" t="s">
        <v>644</v>
      </c>
      <c r="B60" s="4" t="s">
        <v>43</v>
      </c>
      <c r="C60" s="6" t="n">
        <v>33</v>
      </c>
    </row>
    <row r="61" spans="1:3">
      <c r="A61" s="4" t="s">
        <v>91</v>
      </c>
      <c r="B61" s="6" t="n">
        <v>48</v>
      </c>
      <c r="C61" s="6" t="n">
        <v>39</v>
      </c>
    </row>
    <row r="62" spans="1:3">
      <c r="A62" s="4" t="s">
        <v>645</v>
      </c>
      <c r="B62" s="6" t="n">
        <v>-3620</v>
      </c>
      <c r="C62" s="6" t="n">
        <v>-8145</v>
      </c>
    </row>
    <row r="63" spans="1:3">
      <c r="A63" s="4" t="s">
        <v>646</v>
      </c>
      <c r="B63" s="6" t="n">
        <v>-518</v>
      </c>
      <c r="C63" s="6" t="n">
        <v>-368</v>
      </c>
    </row>
    <row r="64" spans="1:3">
      <c r="A64" s="4" t="s">
        <v>647</v>
      </c>
      <c r="B64" s="6" t="n">
        <v>-4090</v>
      </c>
      <c r="C64" s="6" t="n">
        <v>-8474</v>
      </c>
    </row>
    <row r="65" spans="1:3">
      <c r="A65" s="4" t="s">
        <v>648</v>
      </c>
      <c r="B65" s="4" t="s">
        <v>43</v>
      </c>
      <c r="C65" s="4" t="s">
        <v>43</v>
      </c>
    </row>
    <row r="66" spans="1:3">
      <c r="A66" s="4" t="s">
        <v>649</v>
      </c>
      <c r="B66" s="6" t="n">
        <v>-4090</v>
      </c>
      <c r="C66" s="6" t="n">
        <v>-8474</v>
      </c>
    </row>
    <row r="67" spans="1:3">
      <c r="A67" s="4" t="s">
        <v>650</v>
      </c>
      <c r="B67" s="4" t="s">
        <v>43</v>
      </c>
      <c r="C67" s="4" t="s">
        <v>43</v>
      </c>
    </row>
    <row r="68" spans="1:3">
      <c r="A68" s="4" t="s">
        <v>651</v>
      </c>
      <c r="B68" s="6" t="n">
        <v>-22</v>
      </c>
      <c r="C68" s="6" t="n">
        <v>-16</v>
      </c>
    </row>
    <row r="69" spans="1:3">
      <c r="A69" s="4" t="s">
        <v>191</v>
      </c>
      <c r="B69" s="4" t="s">
        <v>43</v>
      </c>
      <c r="C69" s="6" t="n">
        <v>-7</v>
      </c>
    </row>
    <row r="70" spans="1:3">
      <c r="A70" s="4" t="s">
        <v>652</v>
      </c>
      <c r="B70" s="6" t="n">
        <v>-4112</v>
      </c>
      <c r="C70" s="6" t="n">
        <v>-8497</v>
      </c>
    </row>
    <row r="71" spans="1:3">
      <c r="A71" s="4" t="s">
        <v>653</v>
      </c>
      <c r="B71" s="5" t="n">
        <v>20129</v>
      </c>
      <c r="C71" s="5" t="n">
        <v>279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68"/>
  </cols>
  <sheetData>
    <row r="1" spans="1:3">
      <c r="A1" s="1" t="s">
        <v>658</v>
      </c>
      <c r="B1" s="2" t="s">
        <v>1</v>
      </c>
    </row>
    <row r="2" spans="1:3">
      <c r="B2" s="2" t="s">
        <v>2</v>
      </c>
      <c r="C2" s="2" t="s">
        <v>39</v>
      </c>
    </row>
    <row r="3" spans="1:3">
      <c r="A3" s="4" t="s">
        <v>78</v>
      </c>
      <c r="B3" s="6" t="n">
        <v>200000000</v>
      </c>
      <c r="C3" s="6" t="n">
        <v>200000000</v>
      </c>
    </row>
    <row r="4" spans="1:3">
      <c r="A4" s="4" t="s">
        <v>77</v>
      </c>
      <c r="B4" s="7" t="n">
        <v>0.001</v>
      </c>
      <c r="C4" s="7" t="n">
        <v>0.001</v>
      </c>
    </row>
    <row r="5" spans="1:3">
      <c r="A5" s="4" t="s">
        <v>79</v>
      </c>
      <c r="B5" s="6" t="n">
        <v>45574458</v>
      </c>
      <c r="C5" s="6" t="n">
        <v>32749920</v>
      </c>
    </row>
    <row r="6" spans="1:3">
      <c r="A6" s="4" t="s">
        <v>659</v>
      </c>
      <c r="C6" s="6" t="n">
        <v>665000</v>
      </c>
    </row>
    <row r="7" spans="1:3">
      <c r="A7" s="4" t="s">
        <v>660</v>
      </c>
      <c r="B7" s="5" t="n">
        <v>449</v>
      </c>
      <c r="C7" s="5" t="n">
        <v>464</v>
      </c>
    </row>
    <row r="8" spans="1:3">
      <c r="A8" s="4" t="s">
        <v>661</v>
      </c>
      <c r="B8" s="6" t="n">
        <v>-88</v>
      </c>
      <c r="C8" s="4" t="s">
        <v>43</v>
      </c>
    </row>
    <row r="9" spans="1:3">
      <c r="A9" s="4" t="s">
        <v>103</v>
      </c>
      <c r="B9" s="6" t="n">
        <v>-248</v>
      </c>
      <c r="C9" s="4" t="s">
        <v>43</v>
      </c>
    </row>
    <row r="10" spans="1:3">
      <c r="A10" s="4" t="s">
        <v>662</v>
      </c>
      <c r="C10" s="6" t="n">
        <v>1417000</v>
      </c>
    </row>
    <row r="11" spans="1:3">
      <c r="A11" s="4" t="s">
        <v>663</v>
      </c>
      <c r="C11" s="6" t="n">
        <v>600000</v>
      </c>
    </row>
    <row r="12" spans="1:3">
      <c r="A12" s="4" t="s">
        <v>383</v>
      </c>
    </row>
    <row r="13" spans="1:3">
      <c r="A13" s="4" t="s">
        <v>664</v>
      </c>
      <c r="B13" s="6" t="n">
        <v>50</v>
      </c>
      <c r="C13" s="5" t="n">
        <v>331</v>
      </c>
    </row>
    <row r="14" spans="1:3">
      <c r="A14" s="4" t="s">
        <v>665</v>
      </c>
    </row>
    <row r="15" spans="1:3">
      <c r="A15" s="4" t="s">
        <v>666</v>
      </c>
      <c r="B15" s="6" t="n">
        <v>888</v>
      </c>
      <c r="C15" s="5" t="n">
        <v>467</v>
      </c>
    </row>
    <row r="16" spans="1:3">
      <c r="A16" s="4" t="s">
        <v>388</v>
      </c>
    </row>
    <row r="17" spans="1:3">
      <c r="A17" s="4" t="s">
        <v>667</v>
      </c>
      <c r="C17" s="8" t="n">
        <v>1.25</v>
      </c>
    </row>
    <row r="18" spans="1:3">
      <c r="A18" s="4" t="s">
        <v>385</v>
      </c>
    </row>
    <row r="19" spans="1:3">
      <c r="A19" s="4" t="s">
        <v>667</v>
      </c>
      <c r="C19" s="8" t="n">
        <v>0.7</v>
      </c>
    </row>
    <row r="20" spans="1:3">
      <c r="A20" s="4" t="s">
        <v>668</v>
      </c>
    </row>
    <row r="21" spans="1:3">
      <c r="A21" s="4" t="s">
        <v>661</v>
      </c>
      <c r="B21" s="5" t="n">
        <v>2</v>
      </c>
    </row>
    <row r="22" spans="1:3">
      <c r="A22" s="4" t="s">
        <v>669</v>
      </c>
      <c r="B22" s="6" t="n">
        <v>14900</v>
      </c>
    </row>
    <row r="23" spans="1:3">
      <c r="A23" s="4" t="s">
        <v>670</v>
      </c>
    </row>
    <row r="24" spans="1:3">
      <c r="A24" s="4" t="s">
        <v>671</v>
      </c>
      <c r="C24" s="4" t="s">
        <v>672</v>
      </c>
    </row>
    <row r="25" spans="1:3">
      <c r="A25" s="4" t="s">
        <v>666</v>
      </c>
      <c r="C25" s="5" t="n">
        <v>52</v>
      </c>
    </row>
    <row r="26" spans="1:3">
      <c r="A26" s="4" t="s">
        <v>673</v>
      </c>
    </row>
    <row r="27" spans="1:3">
      <c r="A27" s="4" t="s">
        <v>671</v>
      </c>
      <c r="C27" s="4" t="s">
        <v>674</v>
      </c>
    </row>
    <row r="28" spans="1:3">
      <c r="A28" s="4" t="s">
        <v>666</v>
      </c>
      <c r="C28" s="5" t="n">
        <v>85</v>
      </c>
    </row>
    <row r="29" spans="1:3">
      <c r="A29" s="4" t="s">
        <v>675</v>
      </c>
    </row>
    <row r="30" spans="1:3">
      <c r="A30" s="4" t="s">
        <v>676</v>
      </c>
      <c r="B30" s="6" t="n">
        <v>118000</v>
      </c>
      <c r="C30" s="6" t="n">
        <v>139000</v>
      </c>
    </row>
    <row r="31" spans="1:3">
      <c r="A31" s="4" t="s">
        <v>677</v>
      </c>
    </row>
    <row r="32" spans="1:3">
      <c r="A32" s="4" t="s">
        <v>678</v>
      </c>
      <c r="B32" s="6" t="n">
        <v>1090957</v>
      </c>
    </row>
    <row r="33" spans="1:3">
      <c r="A33" s="4" t="s">
        <v>679</v>
      </c>
    </row>
    <row r="34" spans="1:3">
      <c r="A34" s="4" t="s">
        <v>680</v>
      </c>
      <c r="B34" s="6" t="n">
        <v>14840</v>
      </c>
    </row>
    <row r="35" spans="1:3">
      <c r="A35" s="4" t="s">
        <v>681</v>
      </c>
      <c r="C35" s="6" t="n">
        <v>52260</v>
      </c>
    </row>
    <row r="36" spans="1:3">
      <c r="A36" s="4" t="s">
        <v>682</v>
      </c>
    </row>
    <row r="37" spans="1:3">
      <c r="A37" s="4" t="s">
        <v>661</v>
      </c>
      <c r="B37" s="4" t="s">
        <v>43</v>
      </c>
    </row>
    <row r="38" spans="1:3">
      <c r="A38" s="4" t="s">
        <v>669</v>
      </c>
      <c r="B38" s="6" t="n">
        <v>139985</v>
      </c>
    </row>
    <row r="39" spans="1:3">
      <c r="A39" s="4" t="s">
        <v>683</v>
      </c>
    </row>
    <row r="40" spans="1:3">
      <c r="A40" s="4" t="s">
        <v>661</v>
      </c>
      <c r="B40" s="5" t="n">
        <v>34</v>
      </c>
    </row>
    <row r="41" spans="1:3">
      <c r="A41" s="4" t="s">
        <v>669</v>
      </c>
      <c r="B41" s="6" t="n">
        <v>200000</v>
      </c>
    </row>
    <row r="42" spans="1:3">
      <c r="A42" s="4" t="s">
        <v>684</v>
      </c>
    </row>
    <row r="43" spans="1:3">
      <c r="A43" s="4" t="s">
        <v>678</v>
      </c>
      <c r="C43" s="6" t="n">
        <v>25200</v>
      </c>
    </row>
    <row r="44" spans="1:3">
      <c r="A44" s="4" t="s">
        <v>619</v>
      </c>
    </row>
    <row r="45" spans="1:3">
      <c r="A45" s="4" t="s">
        <v>659</v>
      </c>
      <c r="B45" s="6" t="n">
        <v>874250</v>
      </c>
    </row>
    <row r="46" spans="1:3">
      <c r="A46" s="4" t="s">
        <v>660</v>
      </c>
      <c r="B46" s="5" t="n">
        <v>100</v>
      </c>
    </row>
    <row r="47" spans="1:3">
      <c r="A47" s="4" t="s">
        <v>661</v>
      </c>
      <c r="B47" s="6" t="n">
        <v>29</v>
      </c>
    </row>
    <row r="48" spans="1:3">
      <c r="A48" s="4" t="s">
        <v>685</v>
      </c>
    </row>
    <row r="49" spans="1:3">
      <c r="A49" s="4" t="s">
        <v>661</v>
      </c>
      <c r="B49" s="5" t="n">
        <v>1632</v>
      </c>
    </row>
    <row r="50" spans="1:3">
      <c r="A50" s="4" t="s">
        <v>686</v>
      </c>
      <c r="B50" s="7" t="n">
        <v>0.247</v>
      </c>
    </row>
    <row r="51" spans="1:3">
      <c r="A51" s="4" t="s">
        <v>687</v>
      </c>
    </row>
    <row r="52" spans="1:3">
      <c r="A52" s="4" t="s">
        <v>680</v>
      </c>
      <c r="B52" s="6" t="n">
        <v>6800000</v>
      </c>
    </row>
    <row r="53" spans="1:3">
      <c r="A53" s="4" t="s">
        <v>607</v>
      </c>
    </row>
    <row r="54" spans="1:3">
      <c r="A54" s="4" t="s">
        <v>659</v>
      </c>
      <c r="B54" s="6" t="n">
        <v>2196154</v>
      </c>
    </row>
    <row r="55" spans="1:3">
      <c r="A55" s="4" t="s">
        <v>103</v>
      </c>
      <c r="B55" s="5" t="n">
        <v>248</v>
      </c>
    </row>
    <row r="56" spans="1:3">
      <c r="A56" s="4" t="s">
        <v>619</v>
      </c>
    </row>
    <row r="57" spans="1:3">
      <c r="A57" s="4" t="s">
        <v>659</v>
      </c>
      <c r="B57" s="6" t="n">
        <v>900000</v>
      </c>
    </row>
    <row r="58" spans="1:3">
      <c r="A58" s="4" t="s">
        <v>660</v>
      </c>
      <c r="B58" s="5" t="n">
        <v>138</v>
      </c>
    </row>
    <row r="59" spans="1:3">
      <c r="A59" s="4" t="s">
        <v>661</v>
      </c>
      <c r="B59" s="5" t="n">
        <v>60</v>
      </c>
    </row>
    <row r="60" spans="1:3">
      <c r="A60" s="4" t="s">
        <v>633</v>
      </c>
    </row>
    <row r="61" spans="1:3">
      <c r="A61" s="4" t="s">
        <v>659</v>
      </c>
      <c r="B61" s="6" t="n">
        <v>475452</v>
      </c>
    </row>
    <row r="62" spans="1:3">
      <c r="A62" s="4" t="s">
        <v>661</v>
      </c>
      <c r="B62" s="4" t="s">
        <v>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9</v>
      </c>
      <c r="D2" s="2" t="s">
        <v>689</v>
      </c>
    </row>
    <row r="3" spans="1:4">
      <c r="A3" s="4" t="s">
        <v>318</v>
      </c>
    </row>
    <row r="4" spans="1:4">
      <c r="A4" s="4" t="s">
        <v>690</v>
      </c>
      <c r="B4" s="6" t="n">
        <v>600000</v>
      </c>
      <c r="C4" s="6" t="n">
        <v>600000</v>
      </c>
      <c r="D4" s="6" t="n">
        <v>1989867</v>
      </c>
    </row>
    <row r="5" spans="1:4">
      <c r="A5" s="4" t="s">
        <v>691</v>
      </c>
      <c r="B5" s="8" t="n">
        <v>0.7</v>
      </c>
      <c r="C5" s="8" t="n">
        <v>0.7</v>
      </c>
      <c r="D5" s="8" t="n">
        <v>1.25</v>
      </c>
    </row>
    <row r="6" spans="1:4">
      <c r="A6" s="4" t="s">
        <v>692</v>
      </c>
    </row>
    <row r="7" spans="1:4">
      <c r="A7" s="4" t="s">
        <v>690</v>
      </c>
      <c r="B7" s="6" t="n">
        <v>600000</v>
      </c>
    </row>
    <row r="8" spans="1:4">
      <c r="A8" s="4" t="s">
        <v>693</v>
      </c>
      <c r="B8" s="4" t="s">
        <v>694</v>
      </c>
    </row>
    <row r="9" spans="1:4">
      <c r="A9" s="4" t="s">
        <v>695</v>
      </c>
      <c r="B9" s="4" t="s">
        <v>694</v>
      </c>
    </row>
    <row r="10" spans="1:4">
      <c r="A10" s="4" t="s">
        <v>696</v>
      </c>
      <c r="B10" s="4" t="s">
        <v>697</v>
      </c>
    </row>
    <row r="11" spans="1:4">
      <c r="A11" s="4" t="s">
        <v>698</v>
      </c>
      <c r="B11" s="4" t="s">
        <v>694</v>
      </c>
    </row>
    <row r="12" spans="1:4">
      <c r="A12" s="4" t="s">
        <v>691</v>
      </c>
      <c r="B12" s="8" t="n">
        <v>0.7</v>
      </c>
    </row>
    <row r="13" spans="1:4">
      <c r="A13" s="4" t="s">
        <v>699</v>
      </c>
      <c r="B13" s="4" t="s">
        <v>43</v>
      </c>
    </row>
    <row r="14" spans="1:4">
      <c r="A14" s="4" t="s">
        <v>323</v>
      </c>
    </row>
    <row r="15" spans="1:4">
      <c r="A15" s="4" t="s">
        <v>690</v>
      </c>
      <c r="B15" s="6" t="n">
        <v>2279215</v>
      </c>
    </row>
    <row r="16" spans="1:4">
      <c r="A16" s="4" t="s">
        <v>700</v>
      </c>
    </row>
    <row r="17" spans="1:4">
      <c r="A17" s="4" t="s">
        <v>690</v>
      </c>
      <c r="B17" s="6" t="n">
        <v>825000</v>
      </c>
    </row>
    <row r="18" spans="1:4">
      <c r="A18" s="4" t="s">
        <v>693</v>
      </c>
      <c r="B18" s="4" t="s">
        <v>694</v>
      </c>
    </row>
    <row r="19" spans="1:4">
      <c r="A19" s="4" t="s">
        <v>695</v>
      </c>
      <c r="B19" s="4" t="s">
        <v>694</v>
      </c>
    </row>
    <row r="20" spans="1:4">
      <c r="A20" s="4" t="s">
        <v>696</v>
      </c>
      <c r="B20" s="4" t="s">
        <v>701</v>
      </c>
    </row>
    <row r="21" spans="1:4">
      <c r="A21" s="4" t="s">
        <v>698</v>
      </c>
      <c r="B21" s="4" t="s">
        <v>702</v>
      </c>
    </row>
    <row r="22" spans="1:4">
      <c r="A22" s="4" t="s">
        <v>703</v>
      </c>
      <c r="B22" s="4" t="s">
        <v>704</v>
      </c>
    </row>
    <row r="23" spans="1:4">
      <c r="A23" s="4" t="s">
        <v>699</v>
      </c>
      <c r="B23" s="4" t="s">
        <v>43</v>
      </c>
    </row>
    <row r="24" spans="1:4">
      <c r="A24" s="4" t="s">
        <v>705</v>
      </c>
    </row>
    <row r="25" spans="1:4">
      <c r="A25" s="4" t="s">
        <v>690</v>
      </c>
      <c r="B25" s="6" t="n">
        <v>1173215</v>
      </c>
    </row>
    <row r="26" spans="1:4">
      <c r="A26" s="4" t="s">
        <v>693</v>
      </c>
      <c r="B26" s="4" t="s">
        <v>694</v>
      </c>
    </row>
    <row r="27" spans="1:4">
      <c r="A27" s="4" t="s">
        <v>695</v>
      </c>
      <c r="B27" s="4" t="s">
        <v>694</v>
      </c>
    </row>
    <row r="28" spans="1:4">
      <c r="A28" s="4" t="s">
        <v>696</v>
      </c>
      <c r="B28" s="4" t="s">
        <v>697</v>
      </c>
    </row>
    <row r="29" spans="1:4">
      <c r="A29" s="4" t="s">
        <v>698</v>
      </c>
      <c r="B29" s="4" t="s">
        <v>694</v>
      </c>
    </row>
    <row r="30" spans="1:4">
      <c r="A30" s="4" t="s">
        <v>691</v>
      </c>
      <c r="B30" s="8" t="n">
        <v>0.53</v>
      </c>
    </row>
    <row r="31" spans="1:4">
      <c r="A31" s="4" t="s">
        <v>699</v>
      </c>
      <c r="B31" s="4" t="s">
        <v>43</v>
      </c>
    </row>
    <row r="32" spans="1:4">
      <c r="A32" s="4" t="s">
        <v>706</v>
      </c>
    </row>
    <row r="33" spans="1:4">
      <c r="A33" s="4" t="s">
        <v>690</v>
      </c>
      <c r="B33" s="6" t="n">
        <v>131000</v>
      </c>
    </row>
    <row r="34" spans="1:4">
      <c r="A34" s="4" t="s">
        <v>693</v>
      </c>
      <c r="B34" s="4" t="s">
        <v>694</v>
      </c>
    </row>
    <row r="35" spans="1:4">
      <c r="A35" s="4" t="s">
        <v>695</v>
      </c>
      <c r="B35" s="4" t="s">
        <v>694</v>
      </c>
    </row>
    <row r="36" spans="1:4">
      <c r="A36" s="4" t="s">
        <v>696</v>
      </c>
      <c r="B36" s="4" t="s">
        <v>701</v>
      </c>
    </row>
    <row r="37" spans="1:4">
      <c r="A37" s="4" t="s">
        <v>698</v>
      </c>
      <c r="B37" s="4" t="s">
        <v>707</v>
      </c>
    </row>
    <row r="38" spans="1:4">
      <c r="A38" s="4" t="s">
        <v>691</v>
      </c>
      <c r="B38" s="8" t="n">
        <v>0.53</v>
      </c>
    </row>
    <row r="39" spans="1:4">
      <c r="A39" s="4" t="s">
        <v>699</v>
      </c>
      <c r="B39" s="4" t="s">
        <v>43</v>
      </c>
    </row>
    <row r="40" spans="1:4">
      <c r="A40" s="4" t="s">
        <v>708</v>
      </c>
    </row>
    <row r="41" spans="1:4">
      <c r="A41" s="4" t="s">
        <v>690</v>
      </c>
      <c r="B41" s="6" t="n">
        <v>150000</v>
      </c>
    </row>
    <row r="42" spans="1:4">
      <c r="A42" s="4" t="s">
        <v>693</v>
      </c>
      <c r="B42" s="4" t="s">
        <v>694</v>
      </c>
    </row>
    <row r="43" spans="1:4">
      <c r="A43" s="4" t="s">
        <v>695</v>
      </c>
      <c r="B43" s="4" t="s">
        <v>694</v>
      </c>
    </row>
    <row r="44" spans="1:4">
      <c r="A44" s="4" t="s">
        <v>696</v>
      </c>
      <c r="B44" s="4" t="s">
        <v>697</v>
      </c>
    </row>
    <row r="45" spans="1:4">
      <c r="A45" s="4" t="s">
        <v>698</v>
      </c>
      <c r="B45" s="4" t="s">
        <v>694</v>
      </c>
    </row>
    <row r="46" spans="1:4">
      <c r="A46" s="4" t="s">
        <v>703</v>
      </c>
      <c r="B46" s="4" t="s">
        <v>709</v>
      </c>
    </row>
    <row r="47" spans="1:4">
      <c r="A47" s="4" t="s">
        <v>699</v>
      </c>
      <c r="B47" s="4" t="s">
        <v>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75"/>
    <col customWidth="1" max="3" min="3" width="14"/>
    <col customWidth="1" max="4" min="4" width="4"/>
  </cols>
  <sheetData>
    <row r="1" spans="1:4">
      <c r="A1" s="1" t="s">
        <v>710</v>
      </c>
      <c r="B1" s="2" t="s">
        <v>1</v>
      </c>
    </row>
    <row r="2" spans="1:4">
      <c r="B2" s="2" t="s">
        <v>2</v>
      </c>
      <c r="C2" s="2" t="s">
        <v>39</v>
      </c>
    </row>
    <row r="3" spans="1:4">
      <c r="A3" s="4" t="s">
        <v>318</v>
      </c>
    </row>
    <row r="4" spans="1:4">
      <c r="A4" s="4" t="s">
        <v>711</v>
      </c>
      <c r="B4" s="6" t="n">
        <v>600000</v>
      </c>
      <c r="C4" s="6" t="n">
        <v>1989867</v>
      </c>
    </row>
    <row r="5" spans="1:4">
      <c r="A5" s="4" t="s">
        <v>712</v>
      </c>
      <c r="B5" s="4" t="s">
        <v>43</v>
      </c>
      <c r="C5" s="6" t="n">
        <v>600000</v>
      </c>
      <c r="D5" s="4" t="s">
        <v>431</v>
      </c>
    </row>
    <row r="6" spans="1:4">
      <c r="A6" s="4" t="s">
        <v>713</v>
      </c>
      <c r="B6" s="4" t="s">
        <v>43</v>
      </c>
      <c r="C6" s="6" t="n">
        <v>-600000</v>
      </c>
      <c r="D6" s="4" t="s">
        <v>431</v>
      </c>
    </row>
    <row r="7" spans="1:4">
      <c r="A7" s="4" t="s">
        <v>714</v>
      </c>
      <c r="B7" s="4" t="s">
        <v>43</v>
      </c>
      <c r="C7" s="6" t="n">
        <v>-1389867</v>
      </c>
    </row>
    <row r="8" spans="1:4">
      <c r="A8" s="4" t="s">
        <v>715</v>
      </c>
      <c r="B8" s="4" t="s">
        <v>43</v>
      </c>
      <c r="C8" s="4" t="s">
        <v>43</v>
      </c>
    </row>
    <row r="9" spans="1:4">
      <c r="A9" s="4" t="s">
        <v>716</v>
      </c>
      <c r="B9" s="6" t="n">
        <v>600000</v>
      </c>
      <c r="C9" s="6" t="n">
        <v>600000</v>
      </c>
    </row>
    <row r="10" spans="1:4">
      <c r="A10" s="4" t="s">
        <v>717</v>
      </c>
      <c r="B10" s="6" t="n">
        <v>600000</v>
      </c>
    </row>
    <row r="11" spans="1:4">
      <c r="A11" s="4" t="s">
        <v>718</v>
      </c>
      <c r="B11" s="8" t="n">
        <v>0.7</v>
      </c>
      <c r="C11" s="8" t="n">
        <v>1.25</v>
      </c>
    </row>
    <row r="12" spans="1:4">
      <c r="A12" s="4" t="s">
        <v>719</v>
      </c>
      <c r="B12" s="4" t="s">
        <v>43</v>
      </c>
      <c r="C12" s="10" t="n">
        <v>0.7</v>
      </c>
      <c r="D12" s="4" t="s">
        <v>431</v>
      </c>
    </row>
    <row r="13" spans="1:4">
      <c r="A13" s="4" t="s">
        <v>720</v>
      </c>
      <c r="B13" s="4" t="s">
        <v>43</v>
      </c>
      <c r="C13" s="10" t="n">
        <v>1.25</v>
      </c>
      <c r="D13" s="4" t="s">
        <v>431</v>
      </c>
    </row>
    <row r="14" spans="1:4">
      <c r="A14" s="4" t="s">
        <v>721</v>
      </c>
      <c r="B14" s="4" t="s">
        <v>43</v>
      </c>
      <c r="C14" s="10" t="n">
        <v>1.25</v>
      </c>
    </row>
    <row r="15" spans="1:4">
      <c r="A15" s="4" t="s">
        <v>722</v>
      </c>
      <c r="B15" s="4" t="s">
        <v>43</v>
      </c>
      <c r="C15" s="4" t="s">
        <v>43</v>
      </c>
    </row>
    <row r="16" spans="1:4">
      <c r="A16" s="4" t="s">
        <v>723</v>
      </c>
      <c r="B16" s="10" t="n">
        <v>0.7</v>
      </c>
      <c r="C16" s="8" t="n">
        <v>0.7</v>
      </c>
    </row>
    <row r="17" spans="1:4">
      <c r="A17" s="4" t="s">
        <v>724</v>
      </c>
      <c r="B17" s="8" t="n">
        <v>0.7</v>
      </c>
    </row>
    <row r="18" spans="1:4">
      <c r="A18" s="4" t="s">
        <v>725</v>
      </c>
    </row>
    <row r="19" spans="1:4">
      <c r="A19" s="4" t="s">
        <v>711</v>
      </c>
      <c r="B19" s="6" t="n">
        <v>3247540</v>
      </c>
      <c r="C19" s="6" t="n">
        <v>4173448</v>
      </c>
    </row>
    <row r="20" spans="1:4">
      <c r="A20" s="4" t="s">
        <v>712</v>
      </c>
      <c r="B20" s="4" t="s">
        <v>43</v>
      </c>
      <c r="C20" s="6" t="n">
        <v>1211500</v>
      </c>
    </row>
    <row r="21" spans="1:4">
      <c r="A21" s="4" t="s">
        <v>713</v>
      </c>
      <c r="B21" s="6" t="n">
        <v>-779285</v>
      </c>
      <c r="C21" s="6" t="n">
        <v>-1993948</v>
      </c>
    </row>
    <row r="22" spans="1:4">
      <c r="A22" s="4" t="s">
        <v>714</v>
      </c>
      <c r="B22" s="6" t="n">
        <v>-178500</v>
      </c>
      <c r="C22" s="6" t="n">
        <v>-25000</v>
      </c>
    </row>
    <row r="23" spans="1:4">
      <c r="A23" s="4" t="s">
        <v>715</v>
      </c>
      <c r="B23" s="4" t="s">
        <v>43</v>
      </c>
      <c r="C23" s="6" t="n">
        <v>-118500</v>
      </c>
    </row>
    <row r="24" spans="1:4">
      <c r="A24" s="4" t="s">
        <v>716</v>
      </c>
      <c r="B24" s="6" t="n">
        <v>2289755</v>
      </c>
      <c r="C24" s="6" t="n">
        <v>3247540</v>
      </c>
    </row>
    <row r="25" spans="1:4">
      <c r="A25" s="4" t="s">
        <v>717</v>
      </c>
      <c r="B25" s="6" t="n">
        <v>1618357</v>
      </c>
    </row>
    <row r="26" spans="1:4"/>
    <row r="27" spans="1:4">
      <c r="A27" s="4" t="s">
        <v>431</v>
      </c>
      <c r="B27" s="4" t="s">
        <v>726</v>
      </c>
    </row>
  </sheetData>
  <mergeCells count="5">
    <mergeCell ref="A1:A2"/>
    <mergeCell ref="B1:D1"/>
    <mergeCell ref="C2:D2"/>
    <mergeCell ref="A26:D26"/>
    <mergeCell ref="B27:D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27</v>
      </c>
      <c r="B1" s="2" t="s">
        <v>1</v>
      </c>
    </row>
    <row r="2" spans="1:2">
      <c r="B2" s="2" t="s">
        <v>728</v>
      </c>
    </row>
    <row r="3" spans="1:2">
      <c r="A3" s="4" t="s">
        <v>729</v>
      </c>
      <c r="B3" s="6" t="n">
        <v>600000</v>
      </c>
    </row>
    <row r="4" spans="1:2">
      <c r="A4" s="4" t="s">
        <v>385</v>
      </c>
    </row>
    <row r="5" spans="1:2">
      <c r="A5" s="4" t="s">
        <v>730</v>
      </c>
      <c r="B5" s="8" t="n">
        <v>0.7</v>
      </c>
    </row>
    <row r="6" spans="1:2">
      <c r="A6" s="4" t="s">
        <v>388</v>
      </c>
    </row>
    <row r="7" spans="1:2">
      <c r="A7" s="4" t="s">
        <v>730</v>
      </c>
      <c r="B7" s="8" t="n">
        <v>1.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9</v>
      </c>
    </row>
    <row r="3" spans="1:3">
      <c r="A3" s="3" t="s">
        <v>123</v>
      </c>
    </row>
    <row r="4" spans="1:3">
      <c r="A4" s="4" t="s">
        <v>124</v>
      </c>
      <c r="B4" s="5" t="n">
        <v>2707</v>
      </c>
      <c r="C4" s="5" t="n">
        <v>-13561</v>
      </c>
    </row>
    <row r="5" spans="1:3">
      <c r="A5" s="4" t="s">
        <v>125</v>
      </c>
      <c r="B5" s="6" t="n">
        <v>810</v>
      </c>
      <c r="C5" s="6" t="n">
        <v>1045</v>
      </c>
    </row>
    <row r="6" spans="1:3">
      <c r="A6" s="3" t="s">
        <v>126</v>
      </c>
    </row>
    <row r="7" spans="1:3">
      <c r="A7" s="4" t="s">
        <v>127</v>
      </c>
      <c r="B7" s="6" t="n">
        <v>91</v>
      </c>
      <c r="C7" s="6" t="n">
        <v>420</v>
      </c>
    </row>
    <row r="8" spans="1:3">
      <c r="A8" s="4" t="s">
        <v>128</v>
      </c>
      <c r="B8" s="6" t="n">
        <v>250</v>
      </c>
      <c r="C8" s="6" t="n">
        <v>469</v>
      </c>
    </row>
    <row r="9" spans="1:3">
      <c r="A9" s="4" t="s">
        <v>96</v>
      </c>
      <c r="B9" s="4" t="s">
        <v>43</v>
      </c>
      <c r="C9" s="6" t="n">
        <v>6900</v>
      </c>
    </row>
    <row r="10" spans="1:3">
      <c r="A10" s="4" t="s">
        <v>129</v>
      </c>
      <c r="B10" s="6" t="n">
        <v>88</v>
      </c>
      <c r="C10" s="6" t="n">
        <v>-337</v>
      </c>
    </row>
    <row r="11" spans="1:3">
      <c r="A11" s="4" t="s">
        <v>130</v>
      </c>
      <c r="B11" s="6" t="n">
        <v>248</v>
      </c>
      <c r="C11" s="4" t="s">
        <v>43</v>
      </c>
    </row>
    <row r="12" spans="1:3">
      <c r="A12" s="4" t="s">
        <v>131</v>
      </c>
      <c r="B12" s="6" t="n">
        <v>1668</v>
      </c>
      <c r="C12" s="4" t="s">
        <v>43</v>
      </c>
    </row>
    <row r="13" spans="1:3">
      <c r="A13" s="4" t="s">
        <v>132</v>
      </c>
      <c r="B13" s="6" t="n">
        <v>1355</v>
      </c>
      <c r="C13" s="6" t="n">
        <v>1287</v>
      </c>
    </row>
    <row r="14" spans="1:3">
      <c r="A14" s="4" t="s">
        <v>133</v>
      </c>
      <c r="B14" s="6" t="n">
        <v>12773</v>
      </c>
      <c r="C14" s="4" t="s">
        <v>43</v>
      </c>
    </row>
    <row r="15" spans="1:3">
      <c r="A15" s="4" t="s">
        <v>107</v>
      </c>
      <c r="B15" s="6" t="n">
        <v>751</v>
      </c>
      <c r="C15" s="4" t="s">
        <v>43</v>
      </c>
    </row>
    <row r="16" spans="1:3">
      <c r="A16" s="4" t="s">
        <v>134</v>
      </c>
      <c r="B16" s="4" t="s">
        <v>43</v>
      </c>
      <c r="C16" s="4" t="s">
        <v>43</v>
      </c>
    </row>
    <row r="17" spans="1:3">
      <c r="A17" s="4" t="s">
        <v>135</v>
      </c>
      <c r="B17" s="6" t="n">
        <v>-238</v>
      </c>
      <c r="C17" s="4" t="s">
        <v>43</v>
      </c>
    </row>
    <row r="18" spans="1:3">
      <c r="A18" s="3" t="s">
        <v>136</v>
      </c>
    </row>
    <row r="19" spans="1:3">
      <c r="A19" s="4" t="s">
        <v>137</v>
      </c>
      <c r="B19" s="6" t="n">
        <v>5</v>
      </c>
      <c r="C19" s="6" t="n">
        <v>32</v>
      </c>
    </row>
    <row r="20" spans="1:3">
      <c r="A20" s="4" t="s">
        <v>138</v>
      </c>
      <c r="B20" s="6" t="n">
        <v>2</v>
      </c>
      <c r="C20" s="6" t="n">
        <v>221</v>
      </c>
    </row>
    <row r="21" spans="1:3">
      <c r="A21" s="4" t="s">
        <v>139</v>
      </c>
      <c r="B21" s="6" t="n">
        <v>-45</v>
      </c>
      <c r="C21" s="6" t="n">
        <v>25</v>
      </c>
    </row>
    <row r="22" spans="1:3">
      <c r="A22" s="4" t="s">
        <v>140</v>
      </c>
      <c r="B22" s="6" t="n">
        <v>222</v>
      </c>
      <c r="C22" s="6" t="n">
        <v>-619</v>
      </c>
    </row>
    <row r="23" spans="1:3">
      <c r="A23" s="4" t="s">
        <v>141</v>
      </c>
      <c r="B23" s="6" t="n">
        <v>1008</v>
      </c>
      <c r="C23" s="6" t="n">
        <v>863</v>
      </c>
    </row>
    <row r="24" spans="1:3">
      <c r="A24" s="4" t="s">
        <v>142</v>
      </c>
      <c r="B24" s="6" t="n">
        <v>2791</v>
      </c>
      <c r="C24" s="6" t="n">
        <v>1014</v>
      </c>
    </row>
    <row r="25" spans="1:3">
      <c r="A25" s="4" t="s">
        <v>143</v>
      </c>
      <c r="B25" s="6" t="n">
        <v>-1060</v>
      </c>
      <c r="C25" s="6" t="n">
        <v>-2898</v>
      </c>
    </row>
    <row r="26" spans="1:3">
      <c r="A26" s="3" t="s">
        <v>144</v>
      </c>
    </row>
    <row r="27" spans="1:3">
      <c r="A27" s="4" t="s">
        <v>145</v>
      </c>
      <c r="B27" s="4" t="s">
        <v>43</v>
      </c>
      <c r="C27" s="4" t="s">
        <v>43</v>
      </c>
    </row>
    <row r="28" spans="1:3">
      <c r="A28" s="4" t="s">
        <v>146</v>
      </c>
      <c r="B28" s="6" t="n">
        <v>127</v>
      </c>
      <c r="C28" s="6" t="n">
        <v>1721</v>
      </c>
    </row>
    <row r="29" spans="1:3">
      <c r="A29" s="4" t="s">
        <v>147</v>
      </c>
      <c r="B29" s="6" t="n">
        <v>-140</v>
      </c>
      <c r="C29" s="4" t="s">
        <v>43</v>
      </c>
    </row>
    <row r="30" spans="1:3">
      <c r="A30" s="4" t="s">
        <v>52</v>
      </c>
      <c r="B30" s="4" t="s">
        <v>43</v>
      </c>
      <c r="C30" s="6" t="n">
        <v>-506</v>
      </c>
    </row>
    <row r="31" spans="1:3">
      <c r="A31" s="4" t="s">
        <v>148</v>
      </c>
      <c r="B31" s="6" t="n">
        <v>-13</v>
      </c>
      <c r="C31" s="6" t="n">
        <v>1215</v>
      </c>
    </row>
    <row r="32" spans="1:3">
      <c r="A32" s="3" t="s">
        <v>149</v>
      </c>
    </row>
    <row r="33" spans="1:3">
      <c r="A33" s="4" t="s">
        <v>150</v>
      </c>
      <c r="B33" s="4" t="s">
        <v>43</v>
      </c>
      <c r="C33" s="6" t="n">
        <v>93</v>
      </c>
    </row>
    <row r="34" spans="1:3">
      <c r="A34" s="4" t="s">
        <v>151</v>
      </c>
      <c r="B34" s="4" t="s">
        <v>43</v>
      </c>
      <c r="C34" s="6" t="n">
        <v>252</v>
      </c>
    </row>
    <row r="35" spans="1:3">
      <c r="A35" s="4" t="s">
        <v>152</v>
      </c>
      <c r="B35" s="4" t="s">
        <v>43</v>
      </c>
      <c r="C35" s="6" t="n">
        <v>306</v>
      </c>
    </row>
    <row r="36" spans="1:3">
      <c r="A36" s="4" t="s">
        <v>153</v>
      </c>
      <c r="B36" s="6" t="n">
        <v>1607</v>
      </c>
      <c r="C36" s="6" t="n">
        <v>2456</v>
      </c>
    </row>
    <row r="37" spans="1:3">
      <c r="A37" s="4" t="s">
        <v>154</v>
      </c>
      <c r="B37" s="6" t="n">
        <v>-542</v>
      </c>
      <c r="C37" s="6" t="n">
        <v>-1560</v>
      </c>
    </row>
    <row r="38" spans="1:3">
      <c r="A38" s="4" t="s">
        <v>155</v>
      </c>
      <c r="B38" s="6" t="n">
        <v>1065</v>
      </c>
      <c r="C38" s="6" t="n">
        <v>1547</v>
      </c>
    </row>
    <row r="39" spans="1:3">
      <c r="A39" s="4" t="s">
        <v>156</v>
      </c>
      <c r="B39" s="6" t="n">
        <v>-8</v>
      </c>
      <c r="C39" s="6" t="n">
        <v>-136</v>
      </c>
    </row>
    <row r="40" spans="1:3">
      <c r="A40" s="4" t="s">
        <v>157</v>
      </c>
      <c r="B40" s="6" t="n">
        <v>14</v>
      </c>
      <c r="C40" s="6" t="n">
        <v>150</v>
      </c>
    </row>
    <row r="41" spans="1:3">
      <c r="A41" s="4" t="s">
        <v>158</v>
      </c>
      <c r="B41" s="6" t="n">
        <v>6</v>
      </c>
      <c r="C41" s="6" t="n">
        <v>14</v>
      </c>
    </row>
    <row r="42" spans="1:3">
      <c r="A42" s="3" t="s">
        <v>159</v>
      </c>
    </row>
    <row r="43" spans="1:3">
      <c r="A43" s="4" t="s">
        <v>160</v>
      </c>
      <c r="B43" s="6" t="n">
        <v>203</v>
      </c>
      <c r="C43" s="6" t="n">
        <v>621</v>
      </c>
    </row>
    <row r="44" spans="1:3">
      <c r="A44" s="4" t="s">
        <v>161</v>
      </c>
      <c r="B44" s="6" t="n">
        <v>449</v>
      </c>
      <c r="C44" s="6" t="n">
        <v>464</v>
      </c>
    </row>
    <row r="45" spans="1:3">
      <c r="A45" s="4" t="s">
        <v>162</v>
      </c>
      <c r="B45" s="6" t="n">
        <v>360</v>
      </c>
      <c r="C45" s="4" t="s">
        <v>43</v>
      </c>
    </row>
    <row r="46" spans="1:3">
      <c r="A46" s="4" t="s">
        <v>163</v>
      </c>
      <c r="B46" s="4" t="s">
        <v>43</v>
      </c>
      <c r="C46" s="6" t="n">
        <v>287</v>
      </c>
    </row>
    <row r="47" spans="1:3">
      <c r="A47" s="4" t="s">
        <v>164</v>
      </c>
      <c r="B47" s="6" t="n">
        <v>140</v>
      </c>
      <c r="C47" s="6" t="n">
        <v>70</v>
      </c>
    </row>
    <row r="48" spans="1:3">
      <c r="A48" s="4" t="s">
        <v>165</v>
      </c>
      <c r="B48" s="4" t="s">
        <v>43</v>
      </c>
      <c r="C48" s="6" t="n">
        <v>100</v>
      </c>
    </row>
    <row r="49" spans="1:3">
      <c r="A49" s="4" t="s">
        <v>166</v>
      </c>
      <c r="B49" s="5" t="n">
        <v>82</v>
      </c>
      <c r="C49" s="4" t="s">
        <v>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31</v>
      </c>
      <c r="B1" s="2" t="s">
        <v>1</v>
      </c>
    </row>
    <row r="2" spans="1:3">
      <c r="B2" s="2" t="s">
        <v>2</v>
      </c>
      <c r="C2" s="2" t="s">
        <v>39</v>
      </c>
    </row>
    <row r="3" spans="1:3">
      <c r="A3" s="3" t="s">
        <v>225</v>
      </c>
    </row>
    <row r="4" spans="1:3">
      <c r="A4" s="4" t="s">
        <v>732</v>
      </c>
      <c r="B4" s="4" t="s">
        <v>733</v>
      </c>
      <c r="C4" s="4" t="s">
        <v>734</v>
      </c>
    </row>
    <row r="5" spans="1:3">
      <c r="A5" s="4" t="s">
        <v>735</v>
      </c>
      <c r="B5" s="4" t="s">
        <v>736</v>
      </c>
      <c r="C5" s="4" t="s">
        <v>737</v>
      </c>
    </row>
    <row r="6" spans="1:3">
      <c r="A6" s="4" t="s">
        <v>738</v>
      </c>
      <c r="B6" s="4" t="s">
        <v>447</v>
      </c>
      <c r="C6" s="4" t="s">
        <v>447</v>
      </c>
    </row>
    <row r="7" spans="1:3">
      <c r="A7" s="4" t="s">
        <v>739</v>
      </c>
      <c r="B7" s="4" t="s">
        <v>620</v>
      </c>
      <c r="C7" s="4" t="s">
        <v>6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740</v>
      </c>
      <c r="B1" s="2" t="s">
        <v>1</v>
      </c>
    </row>
    <row r="2" spans="1:3">
      <c r="B2" s="2" t="s">
        <v>741</v>
      </c>
    </row>
    <row r="3" spans="1:3">
      <c r="A3" s="4" t="s">
        <v>742</v>
      </c>
      <c r="B3" s="4" t="s">
        <v>7</v>
      </c>
    </row>
    <row r="4" spans="1:3">
      <c r="A4" s="4" t="s">
        <v>743</v>
      </c>
    </row>
    <row r="5" spans="1:3">
      <c r="A5" s="4" t="s">
        <v>742</v>
      </c>
      <c r="B5" s="4" t="s">
        <v>744</v>
      </c>
    </row>
    <row r="6" spans="1:3">
      <c r="A6" s="4" t="s">
        <v>745</v>
      </c>
      <c r="B6" s="4" t="s">
        <v>746</v>
      </c>
    </row>
    <row r="7" spans="1:3">
      <c r="A7" s="4" t="s">
        <v>747</v>
      </c>
      <c r="B7" s="6" t="n">
        <v>300000</v>
      </c>
    </row>
    <row r="8" spans="1:3">
      <c r="A8" s="4" t="s">
        <v>693</v>
      </c>
      <c r="B8" s="4" t="s">
        <v>748</v>
      </c>
    </row>
    <row r="9" spans="1:3">
      <c r="A9" s="4" t="s">
        <v>695</v>
      </c>
      <c r="B9" s="4" t="s">
        <v>749</v>
      </c>
    </row>
    <row r="10" spans="1:3">
      <c r="A10" s="4" t="s">
        <v>698</v>
      </c>
      <c r="B10" s="4" t="s">
        <v>43</v>
      </c>
      <c r="C10" s="4" t="s">
        <v>431</v>
      </c>
    </row>
    <row r="11" spans="1:3">
      <c r="A11" s="4" t="s">
        <v>750</v>
      </c>
      <c r="B11" s="5" t="n">
        <v>1</v>
      </c>
    </row>
    <row r="12" spans="1:3">
      <c r="A12" s="4" t="s">
        <v>751</v>
      </c>
    </row>
    <row r="13" spans="1:3">
      <c r="A13" s="4" t="s">
        <v>742</v>
      </c>
      <c r="B13" s="4" t="s">
        <v>752</v>
      </c>
    </row>
    <row r="14" spans="1:3">
      <c r="A14" s="4" t="s">
        <v>745</v>
      </c>
      <c r="B14" s="4" t="s">
        <v>746</v>
      </c>
    </row>
    <row r="15" spans="1:3">
      <c r="A15" s="4" t="s">
        <v>747</v>
      </c>
      <c r="B15" s="6" t="n">
        <v>14168944</v>
      </c>
    </row>
    <row r="16" spans="1:3">
      <c r="A16" s="4" t="s">
        <v>693</v>
      </c>
      <c r="B16" s="4" t="s">
        <v>753</v>
      </c>
    </row>
    <row r="17" spans="1:3">
      <c r="A17" s="4" t="s">
        <v>695</v>
      </c>
      <c r="B17" s="4" t="s">
        <v>753</v>
      </c>
    </row>
    <row r="18" spans="1:3">
      <c r="A18" s="4" t="s">
        <v>698</v>
      </c>
      <c r="B18" s="4" t="s">
        <v>754</v>
      </c>
    </row>
    <row r="19" spans="1:3">
      <c r="A19" s="4" t="s">
        <v>750</v>
      </c>
      <c r="B19" s="8" t="n">
        <v>2.1</v>
      </c>
    </row>
    <row r="20" spans="1:3">
      <c r="A20" s="4" t="s">
        <v>755</v>
      </c>
    </row>
    <row r="21" spans="1:3">
      <c r="A21" s="4" t="s">
        <v>742</v>
      </c>
      <c r="B21" s="4" t="s">
        <v>756</v>
      </c>
    </row>
    <row r="22" spans="1:3">
      <c r="A22" s="4" t="s">
        <v>745</v>
      </c>
      <c r="B22" s="4" t="s">
        <v>757</v>
      </c>
    </row>
    <row r="23" spans="1:3">
      <c r="A23" s="4" t="s">
        <v>747</v>
      </c>
      <c r="B23" s="6" t="n">
        <v>700000</v>
      </c>
    </row>
    <row r="24" spans="1:3">
      <c r="A24" s="4" t="s">
        <v>693</v>
      </c>
      <c r="B24" s="4" t="s">
        <v>758</v>
      </c>
    </row>
    <row r="25" spans="1:3">
      <c r="A25" s="4" t="s">
        <v>695</v>
      </c>
      <c r="B25" s="4" t="s">
        <v>758</v>
      </c>
    </row>
    <row r="26" spans="1:3">
      <c r="A26" s="4" t="s">
        <v>698</v>
      </c>
      <c r="B26" s="4" t="s">
        <v>759</v>
      </c>
    </row>
    <row r="27" spans="1:3">
      <c r="A27" s="4" t="s">
        <v>750</v>
      </c>
      <c r="B27" s="8" t="n">
        <v>0.5</v>
      </c>
    </row>
    <row r="28" spans="1:3">
      <c r="A28" s="4" t="s">
        <v>760</v>
      </c>
    </row>
    <row r="29" spans="1:3">
      <c r="A29" s="4" t="s">
        <v>742</v>
      </c>
      <c r="B29" s="4" t="s">
        <v>761</v>
      </c>
    </row>
    <row r="30" spans="1:3">
      <c r="A30" s="4" t="s">
        <v>745</v>
      </c>
      <c r="B30" s="4" t="s">
        <v>762</v>
      </c>
    </row>
    <row r="31" spans="1:3">
      <c r="A31" s="4" t="s">
        <v>747</v>
      </c>
      <c r="B31" s="6" t="n">
        <v>15000</v>
      </c>
    </row>
    <row r="32" spans="1:3">
      <c r="A32" s="4" t="s">
        <v>693</v>
      </c>
      <c r="B32" s="4" t="s">
        <v>763</v>
      </c>
    </row>
    <row r="33" spans="1:3">
      <c r="A33" s="4" t="s">
        <v>695</v>
      </c>
      <c r="B33" s="4" t="s">
        <v>763</v>
      </c>
    </row>
    <row r="34" spans="1:3">
      <c r="A34" s="4" t="s">
        <v>698</v>
      </c>
      <c r="B34" s="4" t="s">
        <v>764</v>
      </c>
    </row>
    <row r="35" spans="1:3">
      <c r="A35" s="4" t="s">
        <v>750</v>
      </c>
      <c r="B35" s="8" t="n">
        <v>0.58</v>
      </c>
    </row>
    <row r="36" spans="1:3">
      <c r="A36" s="4" t="s">
        <v>765</v>
      </c>
    </row>
    <row r="37" spans="1:3">
      <c r="A37" s="4" t="s">
        <v>742</v>
      </c>
      <c r="B37" s="4" t="s">
        <v>766</v>
      </c>
    </row>
    <row r="38" spans="1:3">
      <c r="A38" s="4" t="s">
        <v>745</v>
      </c>
      <c r="B38" s="4" t="s">
        <v>757</v>
      </c>
    </row>
    <row r="39" spans="1:3">
      <c r="A39" s="4" t="s">
        <v>747</v>
      </c>
      <c r="B39" s="6" t="n">
        <v>390634</v>
      </c>
    </row>
    <row r="40" spans="1:3">
      <c r="A40" s="4" t="s">
        <v>693</v>
      </c>
      <c r="B40" s="4" t="s">
        <v>763</v>
      </c>
    </row>
    <row r="41" spans="1:3">
      <c r="A41" s="4" t="s">
        <v>695</v>
      </c>
      <c r="B41" s="4" t="s">
        <v>763</v>
      </c>
    </row>
    <row r="42" spans="1:3">
      <c r="A42" s="4" t="s">
        <v>698</v>
      </c>
      <c r="B42" s="4" t="s">
        <v>764</v>
      </c>
    </row>
    <row r="43" spans="1:3">
      <c r="A43" s="4" t="s">
        <v>750</v>
      </c>
      <c r="B43" s="8" t="n">
        <v>0.27</v>
      </c>
    </row>
    <row r="44" spans="1:3">
      <c r="A44" s="4" t="s">
        <v>767</v>
      </c>
    </row>
    <row r="45" spans="1:3">
      <c r="A45" s="4" t="s">
        <v>742</v>
      </c>
      <c r="B45" s="4" t="s">
        <v>768</v>
      </c>
    </row>
    <row r="46" spans="1:3">
      <c r="A46" s="4" t="s">
        <v>745</v>
      </c>
      <c r="B46" s="4" t="s">
        <v>757</v>
      </c>
    </row>
    <row r="47" spans="1:3">
      <c r="A47" s="4" t="s">
        <v>747</v>
      </c>
      <c r="B47" s="6" t="n">
        <v>275000</v>
      </c>
    </row>
    <row r="48" spans="1:3">
      <c r="A48" s="4" t="s">
        <v>693</v>
      </c>
      <c r="B48" s="4" t="s">
        <v>769</v>
      </c>
    </row>
    <row r="49" spans="1:3">
      <c r="A49" s="4" t="s">
        <v>695</v>
      </c>
      <c r="B49" s="4" t="s">
        <v>769</v>
      </c>
    </row>
    <row r="50" spans="1:3">
      <c r="A50" s="4" t="s">
        <v>698</v>
      </c>
      <c r="B50" s="4" t="s">
        <v>770</v>
      </c>
    </row>
    <row r="51" spans="1:3">
      <c r="A51" s="4" t="s">
        <v>750</v>
      </c>
      <c r="B51" s="8" t="n">
        <v>0.35</v>
      </c>
    </row>
    <row r="52" spans="1:3">
      <c r="A52" s="4" t="s">
        <v>771</v>
      </c>
    </row>
    <row r="53" spans="1:3">
      <c r="A53" s="4" t="s">
        <v>742</v>
      </c>
      <c r="B53" s="4" t="s">
        <v>766</v>
      </c>
    </row>
    <row r="54" spans="1:3">
      <c r="A54" s="4" t="s">
        <v>745</v>
      </c>
      <c r="B54" s="4" t="s">
        <v>757</v>
      </c>
    </row>
    <row r="55" spans="1:3">
      <c r="A55" s="4" t="s">
        <v>747</v>
      </c>
      <c r="B55" s="6" t="n">
        <v>146000</v>
      </c>
    </row>
    <row r="56" spans="1:3">
      <c r="A56" s="4" t="s">
        <v>693</v>
      </c>
      <c r="B56" s="4" t="s">
        <v>772</v>
      </c>
    </row>
    <row r="57" spans="1:3">
      <c r="A57" s="4" t="s">
        <v>695</v>
      </c>
      <c r="B57" s="4" t="s">
        <v>772</v>
      </c>
    </row>
    <row r="58" spans="1:3">
      <c r="A58" s="4" t="s">
        <v>698</v>
      </c>
      <c r="B58" s="4" t="s">
        <v>773</v>
      </c>
    </row>
    <row r="59" spans="1:3">
      <c r="A59" s="4" t="s">
        <v>750</v>
      </c>
      <c r="B59" s="5" t="n">
        <v>1</v>
      </c>
    </row>
    <row r="60" spans="1:3">
      <c r="A60" s="4" t="s">
        <v>774</v>
      </c>
    </row>
    <row r="61" spans="1:3">
      <c r="A61" s="4" t="s">
        <v>742</v>
      </c>
      <c r="B61" s="4" t="s">
        <v>761</v>
      </c>
      <c r="C61" s="4" t="s">
        <v>432</v>
      </c>
    </row>
    <row r="62" spans="1:3">
      <c r="A62" s="4" t="s">
        <v>745</v>
      </c>
      <c r="B62" s="4" t="s">
        <v>762</v>
      </c>
      <c r="C62" s="4" t="s">
        <v>432</v>
      </c>
    </row>
    <row r="63" spans="1:3">
      <c r="A63" s="4" t="s">
        <v>747</v>
      </c>
      <c r="B63" s="6" t="n">
        <v>42318</v>
      </c>
      <c r="C63" s="4" t="s">
        <v>432</v>
      </c>
    </row>
    <row r="64" spans="1:3">
      <c r="A64" s="4" t="s">
        <v>693</v>
      </c>
      <c r="B64" s="4" t="s">
        <v>775</v>
      </c>
      <c r="C64" s="4" t="s">
        <v>432</v>
      </c>
    </row>
    <row r="65" spans="1:3">
      <c r="A65" s="4" t="s">
        <v>695</v>
      </c>
      <c r="B65" s="4" t="s">
        <v>775</v>
      </c>
      <c r="C65" s="4" t="s">
        <v>432</v>
      </c>
    </row>
    <row r="66" spans="1:3">
      <c r="A66" s="4" t="s">
        <v>698</v>
      </c>
      <c r="B66" s="4" t="s">
        <v>776</v>
      </c>
      <c r="C66" s="4" t="s">
        <v>432</v>
      </c>
    </row>
    <row r="67" spans="1:3">
      <c r="A67" s="4" t="s">
        <v>750</v>
      </c>
      <c r="B67" s="8" t="n">
        <v>0.32</v>
      </c>
      <c r="C67" s="4" t="s">
        <v>432</v>
      </c>
    </row>
    <row r="68" spans="1:3">
      <c r="A68" s="4" t="s">
        <v>777</v>
      </c>
    </row>
    <row r="69" spans="1:3">
      <c r="A69" s="4" t="s">
        <v>742</v>
      </c>
      <c r="B69" s="4" t="s">
        <v>778</v>
      </c>
      <c r="C69" s="4" t="s">
        <v>779</v>
      </c>
    </row>
    <row r="70" spans="1:3">
      <c r="A70" s="4" t="s">
        <v>745</v>
      </c>
      <c r="B70" s="4" t="s">
        <v>757</v>
      </c>
      <c r="C70" s="4" t="s">
        <v>779</v>
      </c>
    </row>
    <row r="71" spans="1:3">
      <c r="A71" s="4" t="s">
        <v>747</v>
      </c>
      <c r="B71" s="6" t="n">
        <v>1500000</v>
      </c>
      <c r="C71" s="4" t="s">
        <v>779</v>
      </c>
    </row>
    <row r="72" spans="1:3">
      <c r="A72" s="4" t="s">
        <v>693</v>
      </c>
      <c r="B72" s="4" t="s">
        <v>780</v>
      </c>
      <c r="C72" s="4" t="s">
        <v>779</v>
      </c>
    </row>
    <row r="73" spans="1:3">
      <c r="A73" s="4" t="s">
        <v>695</v>
      </c>
      <c r="B73" s="4" t="s">
        <v>780</v>
      </c>
      <c r="C73" s="4" t="s">
        <v>779</v>
      </c>
    </row>
    <row r="74" spans="1:3">
      <c r="A74" s="4" t="s">
        <v>698</v>
      </c>
      <c r="B74" s="4" t="s">
        <v>759</v>
      </c>
      <c r="C74" s="4" t="s">
        <v>779</v>
      </c>
    </row>
    <row r="75" spans="1:3">
      <c r="A75" s="4" t="s">
        <v>750</v>
      </c>
      <c r="B75" s="8" t="n">
        <v>0.35</v>
      </c>
      <c r="C75" s="4" t="s">
        <v>779</v>
      </c>
    </row>
    <row r="76" spans="1:3">
      <c r="A76" s="4" t="s">
        <v>383</v>
      </c>
    </row>
    <row r="77" spans="1:3">
      <c r="A77" s="4" t="s">
        <v>747</v>
      </c>
      <c r="B77" s="6" t="n">
        <v>17537896</v>
      </c>
    </row>
    <row r="78" spans="1:3"/>
    <row r="79" spans="1:3">
      <c r="A79" s="4" t="s">
        <v>431</v>
      </c>
      <c r="B79" s="4" t="s">
        <v>781</v>
      </c>
    </row>
    <row r="80" spans="1:3">
      <c r="A80" s="4" t="s">
        <v>432</v>
      </c>
      <c r="B80" s="4" t="s">
        <v>782</v>
      </c>
    </row>
    <row r="81" spans="1:3">
      <c r="A81" s="4" t="s">
        <v>779</v>
      </c>
      <c r="B81" s="4" t="s">
        <v>783</v>
      </c>
    </row>
  </sheetData>
  <mergeCells count="7">
    <mergeCell ref="A1:A2"/>
    <mergeCell ref="B1:C1"/>
    <mergeCell ref="B2:C2"/>
    <mergeCell ref="A78:C78"/>
    <mergeCell ref="B79:C79"/>
    <mergeCell ref="B80:C80"/>
    <mergeCell ref="B81:C8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474</v>
      </c>
    </row>
    <row r="3" spans="1:2">
      <c r="A3" s="4" t="s">
        <v>785</v>
      </c>
      <c r="B3" s="5" t="n">
        <v>229</v>
      </c>
    </row>
    <row r="4" spans="1:2">
      <c r="A4" s="4" t="s">
        <v>786</v>
      </c>
      <c r="B4"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787</v>
      </c>
      <c r="B1" s="2" t="s">
        <v>1</v>
      </c>
    </row>
    <row r="2" spans="1:3">
      <c r="B2" s="2" t="s">
        <v>2</v>
      </c>
      <c r="C2" s="2" t="s">
        <v>39</v>
      </c>
    </row>
    <row r="3" spans="1:3">
      <c r="A3" s="3" t="s">
        <v>228</v>
      </c>
    </row>
    <row r="4" spans="1:3">
      <c r="A4" s="4" t="s">
        <v>788</v>
      </c>
      <c r="B4" s="4" t="s">
        <v>789</v>
      </c>
    </row>
    <row r="5" spans="1:3">
      <c r="A5" s="4" t="s">
        <v>790</v>
      </c>
      <c r="B5" s="4" t="s">
        <v>791</v>
      </c>
    </row>
    <row r="6" spans="1:3">
      <c r="A6" s="4" t="s">
        <v>792</v>
      </c>
      <c r="B6" s="5" t="n">
        <v>6500</v>
      </c>
    </row>
    <row r="7" spans="1:3">
      <c r="A7" s="4" t="s">
        <v>793</v>
      </c>
      <c r="B7" s="6" t="n">
        <v>6500</v>
      </c>
    </row>
    <row r="8" spans="1:3">
      <c r="A8" s="4" t="s">
        <v>794</v>
      </c>
      <c r="B8" s="6" t="n">
        <v>14763</v>
      </c>
      <c r="C8" s="5" t="n">
        <v>18339</v>
      </c>
    </row>
    <row r="9" spans="1:3">
      <c r="A9" s="4" t="s">
        <v>795</v>
      </c>
      <c r="B9" s="5" t="n">
        <v>-14763</v>
      </c>
      <c r="C9" s="5" t="n">
        <v>-18339</v>
      </c>
    </row>
    <row r="10" spans="1:3">
      <c r="A10" s="4" t="s">
        <v>796</v>
      </c>
      <c r="B10" s="4" t="s">
        <v>7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98</v>
      </c>
      <c r="B1" s="2" t="s">
        <v>1</v>
      </c>
    </row>
    <row r="2" spans="1:3">
      <c r="B2" s="2" t="s">
        <v>2</v>
      </c>
      <c r="C2" s="2" t="s">
        <v>39</v>
      </c>
    </row>
    <row r="3" spans="1:3">
      <c r="A3" s="3" t="s">
        <v>228</v>
      </c>
    </row>
    <row r="4" spans="1:3">
      <c r="A4" s="4" t="s">
        <v>799</v>
      </c>
      <c r="B4" s="5" t="n">
        <v>2714</v>
      </c>
      <c r="C4" s="5" t="n">
        <v>-12924</v>
      </c>
    </row>
    <row r="5" spans="1:3">
      <c r="A5" s="4" t="s">
        <v>800</v>
      </c>
      <c r="B5" s="6" t="n">
        <v>1306</v>
      </c>
      <c r="C5" s="6" t="n">
        <v>956</v>
      </c>
    </row>
    <row r="6" spans="1:3">
      <c r="A6" s="4" t="s">
        <v>801</v>
      </c>
      <c r="B6" s="6" t="n">
        <v>32</v>
      </c>
      <c r="C6" s="4" t="s">
        <v>43</v>
      </c>
    </row>
    <row r="7" spans="1:3">
      <c r="A7" s="4" t="s">
        <v>274</v>
      </c>
      <c r="B7" s="4" t="s">
        <v>43</v>
      </c>
      <c r="C7" s="6" t="n">
        <v>6900</v>
      </c>
    </row>
    <row r="8" spans="1:3">
      <c r="A8" s="4" t="s">
        <v>802</v>
      </c>
      <c r="B8" s="6" t="n">
        <v>2964</v>
      </c>
      <c r="C8" s="6" t="n">
        <v>1032</v>
      </c>
    </row>
    <row r="9" spans="1:3">
      <c r="A9" s="4" t="s">
        <v>803</v>
      </c>
      <c r="B9" s="4" t="s">
        <v>43</v>
      </c>
      <c r="C9" s="6" t="n">
        <v>0</v>
      </c>
    </row>
    <row r="10" spans="1:3">
      <c r="A10" s="4" t="s">
        <v>804</v>
      </c>
      <c r="B10" s="6" t="n">
        <v>50</v>
      </c>
      <c r="C10" s="6" t="n">
        <v>331</v>
      </c>
    </row>
    <row r="11" spans="1:3">
      <c r="A11" s="4" t="s">
        <v>133</v>
      </c>
      <c r="B11" s="6" t="n">
        <v>-12773</v>
      </c>
      <c r="C11" s="4" t="s">
        <v>43</v>
      </c>
    </row>
    <row r="12" spans="1:3">
      <c r="A12" s="4" t="s">
        <v>805</v>
      </c>
      <c r="B12" s="6" t="n">
        <v>336</v>
      </c>
    </row>
    <row r="13" spans="1:3">
      <c r="A13" s="4" t="s">
        <v>806</v>
      </c>
      <c r="B13" s="6" t="n">
        <v>91</v>
      </c>
      <c r="C13" s="6" t="n">
        <v>-617</v>
      </c>
    </row>
    <row r="14" spans="1:3">
      <c r="A14" s="4" t="s">
        <v>807</v>
      </c>
      <c r="B14" s="4" t="s">
        <v>43</v>
      </c>
      <c r="C14" s="6" t="n">
        <v>-14</v>
      </c>
    </row>
    <row r="15" spans="1:3">
      <c r="A15" s="4" t="s">
        <v>808</v>
      </c>
      <c r="B15" s="5" t="n">
        <v>-5280</v>
      </c>
      <c r="C15" s="5" t="n">
        <v>44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9</v>
      </c>
    </row>
    <row r="2" spans="1:3">
      <c r="A2" s="3" t="s">
        <v>228</v>
      </c>
    </row>
    <row r="3" spans="1:3">
      <c r="A3" s="4" t="s">
        <v>810</v>
      </c>
      <c r="B3" s="5" t="n">
        <v>-13124</v>
      </c>
      <c r="C3" s="5" t="n">
        <v>-18309</v>
      </c>
    </row>
    <row r="4" spans="1:3">
      <c r="A4" s="4" t="s">
        <v>811</v>
      </c>
      <c r="B4" s="6" t="n">
        <v>-6</v>
      </c>
      <c r="C4" s="6" t="n">
        <v>-10</v>
      </c>
    </row>
    <row r="5" spans="1:3">
      <c r="A5" s="4" t="s">
        <v>812</v>
      </c>
      <c r="B5" s="6" t="n">
        <v>417</v>
      </c>
      <c r="C5" s="6" t="n">
        <v>643</v>
      </c>
    </row>
    <row r="6" spans="1:3">
      <c r="A6" s="4" t="s">
        <v>813</v>
      </c>
      <c r="B6" s="6" t="n">
        <v>-1835</v>
      </c>
      <c r="C6" s="6" t="n">
        <v>-2349</v>
      </c>
    </row>
    <row r="7" spans="1:3">
      <c r="A7" s="4" t="s">
        <v>814</v>
      </c>
      <c r="B7" s="6" t="n">
        <v>-212</v>
      </c>
      <c r="C7" s="6" t="n">
        <v>-327</v>
      </c>
    </row>
    <row r="8" spans="1:3">
      <c r="A8" s="4" t="s">
        <v>815</v>
      </c>
      <c r="B8" s="6" t="n">
        <v>-3</v>
      </c>
      <c r="C8" s="6" t="n">
        <v>-5</v>
      </c>
    </row>
    <row r="9" spans="1:3">
      <c r="A9" s="4" t="s">
        <v>816</v>
      </c>
      <c r="B9" s="4" t="s">
        <v>43</v>
      </c>
      <c r="C9" s="4" t="s">
        <v>43</v>
      </c>
    </row>
    <row r="10" spans="1:3">
      <c r="A10" s="4" t="s">
        <v>817</v>
      </c>
      <c r="B10" s="6" t="n">
        <v>-14763</v>
      </c>
      <c r="C10" s="6" t="n">
        <v>-18339</v>
      </c>
    </row>
    <row r="11" spans="1:3">
      <c r="A11" s="4" t="s">
        <v>818</v>
      </c>
      <c r="B11" s="6" t="n">
        <v>14763</v>
      </c>
      <c r="C11" s="6" t="n">
        <v>18339</v>
      </c>
    </row>
    <row r="12" spans="1:3">
      <c r="A12" s="4" t="s">
        <v>819</v>
      </c>
      <c r="B12" s="4" t="s">
        <v>43</v>
      </c>
      <c r="C12" s="4" t="s">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9</v>
      </c>
    </row>
    <row r="3" spans="1:3">
      <c r="A3" s="3" t="s">
        <v>228</v>
      </c>
    </row>
    <row r="4" spans="1:3">
      <c r="A4" s="4" t="s">
        <v>821</v>
      </c>
      <c r="B4" s="4" t="s">
        <v>43</v>
      </c>
      <c r="C4" s="4" t="s">
        <v>43</v>
      </c>
    </row>
    <row r="5" spans="1:3">
      <c r="A5" s="4" t="s">
        <v>822</v>
      </c>
      <c r="B5" s="4" t="s">
        <v>43</v>
      </c>
      <c r="C5" s="4" t="s">
        <v>43</v>
      </c>
    </row>
    <row r="6" spans="1:3">
      <c r="A6" s="4" t="s">
        <v>823</v>
      </c>
      <c r="B6" s="4" t="s">
        <v>43</v>
      </c>
      <c r="C6" s="4" t="s">
        <v>43</v>
      </c>
    </row>
    <row r="7" spans="1:3">
      <c r="A7" s="4" t="s">
        <v>824</v>
      </c>
      <c r="B7" s="6" t="n">
        <v>-3992</v>
      </c>
      <c r="C7" s="6" t="n">
        <v>-4600</v>
      </c>
    </row>
    <row r="8" spans="1:3">
      <c r="A8" s="4" t="s">
        <v>825</v>
      </c>
      <c r="B8" s="6" t="n">
        <v>-570</v>
      </c>
      <c r="C8" s="6" t="n">
        <v>-414</v>
      </c>
    </row>
    <row r="9" spans="1:3">
      <c r="A9" s="4" t="s">
        <v>826</v>
      </c>
      <c r="B9" s="6" t="n">
        <v>-4562</v>
      </c>
      <c r="C9" s="6" t="n">
        <v>-5014</v>
      </c>
    </row>
    <row r="10" spans="1:3">
      <c r="A10" s="4" t="s">
        <v>827</v>
      </c>
      <c r="B10" s="6" t="n">
        <v>4562</v>
      </c>
      <c r="C10" s="6" t="n">
        <v>5014</v>
      </c>
    </row>
    <row r="11" spans="1:3">
      <c r="A11" s="4" t="s">
        <v>176</v>
      </c>
      <c r="B11" s="4" t="s">
        <v>43</v>
      </c>
      <c r="C11" s="4" t="s">
        <v>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9</v>
      </c>
    </row>
    <row r="2" spans="1:3">
      <c r="A2" s="3" t="s">
        <v>228</v>
      </c>
    </row>
    <row r="3" spans="1:3">
      <c r="A3" s="4" t="s">
        <v>829</v>
      </c>
      <c r="B3" s="5" t="n">
        <v>5280</v>
      </c>
      <c r="C3" s="5" t="n">
        <v>48460</v>
      </c>
    </row>
    <row r="4" spans="1:3">
      <c r="A4" s="4" t="s">
        <v>830</v>
      </c>
      <c r="B4" s="5" t="n">
        <v>5280</v>
      </c>
      <c r="C4" s="5" t="n">
        <v>494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9</v>
      </c>
    </row>
    <row r="3" spans="1:3">
      <c r="A3" s="4" t="s">
        <v>832</v>
      </c>
      <c r="B3" s="5" t="n">
        <v>2714000</v>
      </c>
      <c r="C3" s="5" t="n">
        <v>-12924000</v>
      </c>
    </row>
    <row r="4" spans="1:3">
      <c r="A4" s="4" t="s">
        <v>833</v>
      </c>
      <c r="B4" s="6" t="n">
        <v>1060000</v>
      </c>
      <c r="C4" s="6" t="n">
        <v>2898000</v>
      </c>
    </row>
    <row r="5" spans="1:3">
      <c r="A5" s="4" t="s">
        <v>834</v>
      </c>
      <c r="B5" s="6" t="n">
        <v>20228000</v>
      </c>
    </row>
    <row r="6" spans="1:3">
      <c r="A6" s="4" t="s">
        <v>835</v>
      </c>
      <c r="B6" s="6" t="n">
        <v>-94454000</v>
      </c>
      <c r="C6" s="5" t="n">
        <v>-97168000</v>
      </c>
    </row>
    <row r="7" spans="1:3">
      <c r="A7" s="4" t="s">
        <v>836</v>
      </c>
    </row>
    <row r="8" spans="1:3">
      <c r="A8" s="4" t="s">
        <v>837</v>
      </c>
      <c r="B8" s="6" t="n">
        <v>60000</v>
      </c>
    </row>
    <row r="9" spans="1:3">
      <c r="A9" s="4" t="s">
        <v>838</v>
      </c>
    </row>
    <row r="10" spans="1:3">
      <c r="A10" s="4" t="s">
        <v>837</v>
      </c>
      <c r="B10" s="6" t="n">
        <v>47000</v>
      </c>
    </row>
    <row r="11" spans="1:3">
      <c r="A11" s="4" t="s">
        <v>839</v>
      </c>
    </row>
    <row r="12" spans="1:3">
      <c r="A12" s="4" t="s">
        <v>837</v>
      </c>
      <c r="B12" s="5" t="n">
        <v>2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2"/>
    <col customWidth="1" max="5" min="5" width="22"/>
    <col customWidth="1" max="6" min="6" width="21"/>
    <col customWidth="1" max="7" min="7" width="22"/>
    <col customWidth="1" max="8" min="8" width="22"/>
    <col customWidth="1" max="9" min="9" width="15"/>
    <col customWidth="1" max="10" min="10" width="14"/>
  </cols>
  <sheetData>
    <row r="1" spans="1:10">
      <c r="A1" s="1" t="s">
        <v>840</v>
      </c>
      <c r="B1" s="2" t="s">
        <v>841</v>
      </c>
      <c r="C1" s="2" t="s">
        <v>842</v>
      </c>
      <c r="D1" s="2" t="s">
        <v>843</v>
      </c>
      <c r="E1" s="2" t="s">
        <v>844</v>
      </c>
      <c r="F1" s="2" t="s">
        <v>474</v>
      </c>
      <c r="G1" s="2" t="s">
        <v>845</v>
      </c>
      <c r="H1" s="2" t="s">
        <v>846</v>
      </c>
      <c r="I1" s="2" t="s">
        <v>342</v>
      </c>
      <c r="J1" s="2" t="s">
        <v>364</v>
      </c>
    </row>
    <row r="2" spans="1:10">
      <c r="A2" s="4" t="s">
        <v>370</v>
      </c>
      <c r="G2" s="6" t="n">
        <v>6538</v>
      </c>
      <c r="I2" s="6" t="n">
        <v>6430</v>
      </c>
    </row>
    <row r="3" spans="1:10">
      <c r="A3" s="4" t="s">
        <v>847</v>
      </c>
      <c r="F3" s="5" t="n">
        <v>542000</v>
      </c>
      <c r="G3" s="5" t="n">
        <v>1560000</v>
      </c>
    </row>
    <row r="4" spans="1:10">
      <c r="A4" s="4" t="s">
        <v>848</v>
      </c>
      <c r="F4" s="6" t="n">
        <v>9335000</v>
      </c>
      <c r="G4" s="5" t="n">
        <v>19107000</v>
      </c>
    </row>
    <row r="5" spans="1:10">
      <c r="A5" s="4" t="s">
        <v>849</v>
      </c>
    </row>
    <row r="6" spans="1:10">
      <c r="A6" s="4" t="s">
        <v>850</v>
      </c>
      <c r="F6" s="5" t="n">
        <v>1800000</v>
      </c>
    </row>
    <row r="7" spans="1:10">
      <c r="A7" s="4" t="s">
        <v>349</v>
      </c>
    </row>
    <row r="8" spans="1:10">
      <c r="A8" s="4" t="s">
        <v>507</v>
      </c>
      <c r="F8" s="4" t="s">
        <v>399</v>
      </c>
      <c r="J8" s="4" t="s">
        <v>400</v>
      </c>
    </row>
    <row r="9" spans="1:10">
      <c r="A9" s="4" t="s">
        <v>848</v>
      </c>
      <c r="F9" s="5" t="n">
        <v>2115000</v>
      </c>
    </row>
    <row r="10" spans="1:10">
      <c r="A10" s="4" t="s">
        <v>396</v>
      </c>
      <c r="F10" s="6" t="n">
        <v>4000000</v>
      </c>
    </row>
    <row r="11" spans="1:10">
      <c r="A11" s="4" t="s">
        <v>397</v>
      </c>
      <c r="F11" s="5" t="n">
        <v>2359000</v>
      </c>
    </row>
    <row r="12" spans="1:10">
      <c r="A12" s="4" t="s">
        <v>401</v>
      </c>
      <c r="F12" s="4" t="s">
        <v>402</v>
      </c>
    </row>
    <row r="13" spans="1:10">
      <c r="A13" s="4" t="s">
        <v>403</v>
      </c>
      <c r="F13" s="5" t="n">
        <v>2359000</v>
      </c>
    </row>
    <row r="14" spans="1:10">
      <c r="A14" s="4" t="s">
        <v>851</v>
      </c>
    </row>
    <row r="15" spans="1:10">
      <c r="A15" s="4" t="s">
        <v>370</v>
      </c>
      <c r="E15" s="6" t="n">
        <v>1775</v>
      </c>
    </row>
    <row r="16" spans="1:10">
      <c r="A16" s="4" t="s">
        <v>852</v>
      </c>
      <c r="E16" s="5" t="n">
        <v>3900</v>
      </c>
    </row>
    <row r="17" spans="1:10">
      <c r="A17" s="4" t="s">
        <v>853</v>
      </c>
      <c r="E17" s="4" t="s">
        <v>854</v>
      </c>
    </row>
    <row r="18" spans="1:10">
      <c r="A18" s="4" t="s">
        <v>855</v>
      </c>
      <c r="F18" s="5" t="n">
        <v>24000</v>
      </c>
    </row>
    <row r="19" spans="1:10">
      <c r="A19" s="4" t="s">
        <v>856</v>
      </c>
    </row>
    <row r="20" spans="1:10">
      <c r="A20" s="4" t="s">
        <v>370</v>
      </c>
      <c r="D20" s="6" t="n">
        <v>1554</v>
      </c>
    </row>
    <row r="21" spans="1:10">
      <c r="A21" s="4" t="s">
        <v>852</v>
      </c>
      <c r="D21" s="5" t="n">
        <v>2201</v>
      </c>
    </row>
    <row r="22" spans="1:10">
      <c r="A22" s="4" t="s">
        <v>853</v>
      </c>
      <c r="D22" s="4" t="s">
        <v>857</v>
      </c>
    </row>
    <row r="23" spans="1:10">
      <c r="A23" s="4" t="s">
        <v>858</v>
      </c>
    </row>
    <row r="24" spans="1:10">
      <c r="A24" s="4" t="s">
        <v>859</v>
      </c>
      <c r="C24" s="5" t="n">
        <v>139000</v>
      </c>
    </row>
    <row r="25" spans="1:10">
      <c r="A25" s="4" t="s">
        <v>58</v>
      </c>
      <c r="C25" s="5" t="n">
        <v>139000</v>
      </c>
    </row>
    <row r="26" spans="1:10">
      <c r="A26" s="4" t="s">
        <v>860</v>
      </c>
    </row>
    <row r="27" spans="1:10">
      <c r="A27" s="4" t="s">
        <v>522</v>
      </c>
      <c r="H27" s="5" t="n">
        <v>4000000</v>
      </c>
    </row>
    <row r="28" spans="1:10">
      <c r="A28" s="4" t="s">
        <v>370</v>
      </c>
      <c r="H28" s="6" t="n">
        <v>40</v>
      </c>
    </row>
    <row r="29" spans="1:10">
      <c r="A29" s="4" t="s">
        <v>507</v>
      </c>
      <c r="H29" s="4" t="s">
        <v>400</v>
      </c>
    </row>
    <row r="30" spans="1:10">
      <c r="A30" s="4" t="s">
        <v>528</v>
      </c>
      <c r="H30" s="4" t="s">
        <v>568</v>
      </c>
    </row>
    <row r="31" spans="1:10">
      <c r="A31" s="4" t="s">
        <v>861</v>
      </c>
    </row>
    <row r="32" spans="1:10">
      <c r="A32" s="4" t="s">
        <v>847</v>
      </c>
      <c r="B32" s="5" t="n">
        <v>4000000</v>
      </c>
    </row>
    <row r="33" spans="1:10">
      <c r="A33" s="4" t="s">
        <v>848</v>
      </c>
      <c r="B33" s="6" t="n">
        <v>2115000</v>
      </c>
    </row>
    <row r="34" spans="1:10">
      <c r="A34" s="4" t="s">
        <v>862</v>
      </c>
      <c r="B34" s="5"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7</v>
      </c>
      <c r="B1" s="2" t="s">
        <v>1</v>
      </c>
    </row>
    <row r="2" spans="1:3">
      <c r="B2" s="2" t="s">
        <v>2</v>
      </c>
      <c r="C2" s="2" t="s">
        <v>39</v>
      </c>
    </row>
    <row r="3" spans="1:3">
      <c r="A3" s="3" t="s">
        <v>168</v>
      </c>
    </row>
    <row r="4" spans="1:3">
      <c r="A4" s="4" t="s">
        <v>169</v>
      </c>
      <c r="B4" s="5" t="n">
        <v>0</v>
      </c>
      <c r="C4" s="5" t="n">
        <v>1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474</v>
      </c>
    </row>
    <row r="2" spans="1:2">
      <c r="A2" s="3" t="s">
        <v>234</v>
      </c>
    </row>
    <row r="3" spans="1:2">
      <c r="A3" s="4" t="s">
        <v>638</v>
      </c>
      <c r="B3" s="5" t="n">
        <v>28</v>
      </c>
    </row>
    <row r="4" spans="1:2">
      <c r="A4" s="4" t="s">
        <v>639</v>
      </c>
      <c r="B4" s="6" t="n">
        <v>7</v>
      </c>
    </row>
    <row r="5" spans="1:2">
      <c r="A5" s="4" t="s">
        <v>640</v>
      </c>
      <c r="B5" s="4" t="s">
        <v>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864</v>
      </c>
      <c r="B1" s="2" t="s">
        <v>865</v>
      </c>
      <c r="C1" s="2" t="s">
        <v>866</v>
      </c>
      <c r="D1" s="2" t="s">
        <v>867</v>
      </c>
      <c r="E1" s="2" t="s">
        <v>868</v>
      </c>
      <c r="F1" s="2" t="s">
        <v>578</v>
      </c>
    </row>
    <row r="2" spans="1:6">
      <c r="A2" s="4" t="s">
        <v>504</v>
      </c>
    </row>
    <row r="3" spans="1:6">
      <c r="A3" s="4" t="s">
        <v>869</v>
      </c>
      <c r="F3" s="5" t="n">
        <v>50000</v>
      </c>
    </row>
    <row r="4" spans="1:6">
      <c r="A4" s="4" t="s">
        <v>870</v>
      </c>
      <c r="B4" s="5" t="n">
        <v>2500</v>
      </c>
      <c r="C4" s="5" t="n">
        <v>15000</v>
      </c>
      <c r="E4" s="5" t="n">
        <v>2500</v>
      </c>
    </row>
    <row r="5" spans="1:6">
      <c r="A5" s="4" t="s">
        <v>871</v>
      </c>
      <c r="B5" s="4" t="s">
        <v>560</v>
      </c>
    </row>
    <row r="6" spans="1:6">
      <c r="A6" s="4" t="s">
        <v>872</v>
      </c>
    </row>
    <row r="7" spans="1:6">
      <c r="A7" s="4" t="s">
        <v>869</v>
      </c>
      <c r="D7" s="5" t="n">
        <v>44800</v>
      </c>
    </row>
    <row r="8" spans="1:6">
      <c r="A8" s="4" t="s">
        <v>873</v>
      </c>
      <c r="B8" s="5" t="n">
        <v>600</v>
      </c>
    </row>
    <row r="9" spans="1:6">
      <c r="A9" s="4" t="s">
        <v>874</v>
      </c>
    </row>
    <row r="10" spans="1:6">
      <c r="A10" s="4" t="s">
        <v>869</v>
      </c>
      <c r="D10" s="6" t="n">
        <v>6400</v>
      </c>
    </row>
    <row r="11" spans="1:6">
      <c r="A11" s="4" t="s">
        <v>875</v>
      </c>
    </row>
    <row r="12" spans="1:6">
      <c r="A12" s="4" t="s">
        <v>869</v>
      </c>
      <c r="D12" s="6" t="n">
        <v>6400</v>
      </c>
    </row>
    <row r="13" spans="1:6">
      <c r="A13" s="4" t="s">
        <v>876</v>
      </c>
    </row>
    <row r="14" spans="1:6">
      <c r="A14" s="4" t="s">
        <v>869</v>
      </c>
      <c r="D14" s="6" t="n">
        <v>6400</v>
      </c>
    </row>
    <row r="15" spans="1:6">
      <c r="A15" s="4" t="s">
        <v>877</v>
      </c>
    </row>
    <row r="16" spans="1:6">
      <c r="A16" s="4" t="s">
        <v>869</v>
      </c>
      <c r="D16" s="6" t="n">
        <v>6400</v>
      </c>
    </row>
    <row r="17" spans="1:6">
      <c r="A17" s="4" t="s">
        <v>878</v>
      </c>
    </row>
    <row r="18" spans="1:6">
      <c r="A18" s="4" t="s">
        <v>869</v>
      </c>
      <c r="D18" s="6" t="n">
        <v>6400</v>
      </c>
    </row>
    <row r="19" spans="1:6">
      <c r="A19" s="4" t="s">
        <v>879</v>
      </c>
    </row>
    <row r="20" spans="1:6">
      <c r="A20" s="4" t="s">
        <v>869</v>
      </c>
      <c r="D20" s="6" t="n">
        <v>6400</v>
      </c>
    </row>
    <row r="21" spans="1:6">
      <c r="A21" s="4" t="s">
        <v>880</v>
      </c>
    </row>
    <row r="22" spans="1:6">
      <c r="A22" s="4" t="s">
        <v>869</v>
      </c>
      <c r="D22" s="5" t="n">
        <v>6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881</v>
      </c>
      <c r="B1" s="2" t="s">
        <v>882</v>
      </c>
      <c r="C1" s="2" t="s">
        <v>883</v>
      </c>
      <c r="D1" s="2" t="s">
        <v>884</v>
      </c>
      <c r="E1" s="2" t="s">
        <v>885</v>
      </c>
      <c r="F1" s="2" t="s">
        <v>2</v>
      </c>
      <c r="G1" s="2" t="s">
        <v>39</v>
      </c>
    </row>
    <row r="2" spans="1:7">
      <c r="A2" s="4" t="s">
        <v>847</v>
      </c>
      <c r="F2" s="5" t="n">
        <v>542000</v>
      </c>
      <c r="G2" s="5" t="n">
        <v>1560000</v>
      </c>
    </row>
    <row r="3" spans="1:7">
      <c r="A3" s="4" t="s">
        <v>659</v>
      </c>
      <c r="G3" s="6" t="n">
        <v>665000</v>
      </c>
    </row>
    <row r="4" spans="1:7">
      <c r="A4" s="4" t="s">
        <v>886</v>
      </c>
    </row>
    <row r="5" spans="1:7">
      <c r="A5" s="4" t="s">
        <v>887</v>
      </c>
      <c r="B5" s="5" t="n">
        <v>100000</v>
      </c>
    </row>
    <row r="6" spans="1:7">
      <c r="A6" s="4" t="s">
        <v>888</v>
      </c>
    </row>
    <row r="7" spans="1:7">
      <c r="A7" s="4" t="s">
        <v>659</v>
      </c>
      <c r="E7" s="6" t="n">
        <v>555555</v>
      </c>
    </row>
    <row r="8" spans="1:7">
      <c r="A8" s="4" t="s">
        <v>889</v>
      </c>
    </row>
    <row r="9" spans="1:7">
      <c r="A9" s="4" t="s">
        <v>887</v>
      </c>
      <c r="C9" s="5" t="n">
        <v>60000</v>
      </c>
    </row>
    <row r="10" spans="1:7">
      <c r="A10" s="4" t="s">
        <v>890</v>
      </c>
    </row>
    <row r="11" spans="1:7">
      <c r="A11" s="4" t="s">
        <v>659</v>
      </c>
      <c r="E11" s="6" t="n">
        <v>3040350</v>
      </c>
    </row>
    <row r="12" spans="1:7">
      <c r="A12" s="4" t="s">
        <v>891</v>
      </c>
    </row>
    <row r="13" spans="1:7">
      <c r="A13" s="4" t="s">
        <v>659</v>
      </c>
      <c r="E13" s="6" t="n">
        <v>1179817</v>
      </c>
    </row>
    <row r="14" spans="1:7">
      <c r="A14" s="4" t="s">
        <v>892</v>
      </c>
    </row>
    <row r="15" spans="1:7">
      <c r="A15" s="4" t="s">
        <v>893</v>
      </c>
      <c r="D15" s="6" t="n">
        <v>250000</v>
      </c>
    </row>
    <row r="16" spans="1:7">
      <c r="A16" s="4" t="s">
        <v>894</v>
      </c>
    </row>
    <row r="17" spans="1:7">
      <c r="A17" s="4" t="s">
        <v>893</v>
      </c>
      <c r="D17" s="6" t="n">
        <v>250000</v>
      </c>
    </row>
    <row r="18" spans="1:7">
      <c r="A18" s="4" t="s">
        <v>895</v>
      </c>
    </row>
    <row r="19" spans="1:7">
      <c r="A19" s="4" t="s">
        <v>893</v>
      </c>
      <c r="D19" s="6" t="n">
        <v>250000</v>
      </c>
    </row>
    <row r="20" spans="1:7">
      <c r="A20" s="4" t="s">
        <v>896</v>
      </c>
    </row>
    <row r="21" spans="1:7">
      <c r="A21" s="4" t="s">
        <v>847</v>
      </c>
      <c r="E21" s="5" t="n">
        <v>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6"/>
    <col customWidth="1" max="5" min="5" width="31"/>
    <col customWidth="1" max="6" min="6" width="34"/>
    <col customWidth="1" max="7" min="7" width="10"/>
  </cols>
  <sheetData>
    <row r="1" spans="1:7">
      <c r="A1" s="1" t="s">
        <v>170</v>
      </c>
      <c r="B1" s="2" t="s">
        <v>171</v>
      </c>
      <c r="C1" s="2" t="s">
        <v>172</v>
      </c>
      <c r="D1" s="2" t="s">
        <v>173</v>
      </c>
      <c r="E1" s="2" t="s">
        <v>174</v>
      </c>
      <c r="F1" s="2" t="s">
        <v>175</v>
      </c>
      <c r="G1" s="2" t="s">
        <v>176</v>
      </c>
    </row>
    <row r="2" spans="1:7">
      <c r="A2" s="4" t="s">
        <v>177</v>
      </c>
      <c r="B2" s="5" t="n">
        <v>31</v>
      </c>
      <c r="C2" s="4" t="s">
        <v>43</v>
      </c>
      <c r="D2" s="5" t="n">
        <v>75142</v>
      </c>
      <c r="E2" s="5" t="n">
        <v>-84244</v>
      </c>
      <c r="F2" s="5" t="n">
        <v>32366</v>
      </c>
      <c r="G2" s="5" t="n">
        <v>23295</v>
      </c>
    </row>
    <row r="3" spans="1:7">
      <c r="A3" s="4" t="s">
        <v>178</v>
      </c>
      <c r="B3" s="6" t="n">
        <v>30452000</v>
      </c>
      <c r="C3" s="4" t="s">
        <v>43</v>
      </c>
    </row>
    <row r="4" spans="1:7">
      <c r="A4" s="4" t="s">
        <v>179</v>
      </c>
      <c r="B4" s="4" t="s">
        <v>43</v>
      </c>
      <c r="C4" s="4" t="s">
        <v>43</v>
      </c>
      <c r="D4" s="4" t="s">
        <v>43</v>
      </c>
      <c r="E4" s="6" t="n">
        <v>-12924</v>
      </c>
      <c r="F4" s="4" t="s">
        <v>43</v>
      </c>
      <c r="G4" s="6" t="n">
        <v>-12924</v>
      </c>
    </row>
    <row r="5" spans="1:7">
      <c r="A5" s="4" t="s">
        <v>180</v>
      </c>
      <c r="B5" s="5" t="n">
        <v>1</v>
      </c>
      <c r="C5" s="4" t="s">
        <v>43</v>
      </c>
      <c r="D5" s="6" t="n">
        <v>305</v>
      </c>
      <c r="E5" s="4" t="s">
        <v>43</v>
      </c>
      <c r="F5" s="4" t="s">
        <v>43</v>
      </c>
      <c r="G5" s="6" t="n">
        <v>306</v>
      </c>
    </row>
    <row r="6" spans="1:7">
      <c r="A6" s="4" t="s">
        <v>181</v>
      </c>
      <c r="B6" s="6" t="n">
        <v>1417000</v>
      </c>
      <c r="C6" s="4" t="s">
        <v>43</v>
      </c>
    </row>
    <row r="7" spans="1:7">
      <c r="A7" s="4" t="s">
        <v>182</v>
      </c>
      <c r="B7" s="4" t="s">
        <v>43</v>
      </c>
      <c r="C7" s="4" t="s">
        <v>43</v>
      </c>
      <c r="D7" s="4" t="s">
        <v>43</v>
      </c>
      <c r="E7" s="4" t="s">
        <v>43</v>
      </c>
      <c r="F7" s="4" t="s">
        <v>43</v>
      </c>
      <c r="G7" s="4" t="s">
        <v>43</v>
      </c>
    </row>
    <row r="8" spans="1:7">
      <c r="A8" s="4" t="s">
        <v>183</v>
      </c>
      <c r="B8" s="6" t="n">
        <v>139000</v>
      </c>
    </row>
    <row r="9" spans="1:7">
      <c r="A9" s="4" t="s">
        <v>184</v>
      </c>
      <c r="B9" s="4" t="s">
        <v>43</v>
      </c>
      <c r="C9" s="4" t="s">
        <v>43</v>
      </c>
      <c r="D9" s="6" t="n">
        <v>70</v>
      </c>
      <c r="E9" s="4" t="s">
        <v>43</v>
      </c>
      <c r="F9" s="6" t="n">
        <v>-70</v>
      </c>
      <c r="G9" s="4" t="s">
        <v>43</v>
      </c>
    </row>
    <row r="10" spans="1:7">
      <c r="A10" s="4" t="s">
        <v>185</v>
      </c>
      <c r="B10" s="6" t="n">
        <v>52000</v>
      </c>
      <c r="C10" s="4" t="s">
        <v>43</v>
      </c>
    </row>
    <row r="11" spans="1:7">
      <c r="A11" s="4" t="s">
        <v>186</v>
      </c>
      <c r="B11" s="4" t="s">
        <v>43</v>
      </c>
      <c r="C11" s="4" t="s">
        <v>43</v>
      </c>
      <c r="D11" s="6" t="n">
        <v>796</v>
      </c>
      <c r="E11" s="4" t="s">
        <v>43</v>
      </c>
      <c r="F11" s="4" t="s">
        <v>43</v>
      </c>
      <c r="G11" s="6" t="n">
        <v>796</v>
      </c>
    </row>
    <row r="12" spans="1:7">
      <c r="A12" s="4" t="s">
        <v>187</v>
      </c>
      <c r="B12" s="4" t="s">
        <v>43</v>
      </c>
      <c r="C12" s="5" t="n">
        <v>252</v>
      </c>
      <c r="D12" s="4" t="s">
        <v>43</v>
      </c>
      <c r="E12" s="4" t="s">
        <v>43</v>
      </c>
      <c r="F12" s="4" t="s">
        <v>43</v>
      </c>
      <c r="G12" s="6" t="n">
        <v>252</v>
      </c>
    </row>
    <row r="13" spans="1:7">
      <c r="A13" s="4" t="s">
        <v>188</v>
      </c>
      <c r="B13" s="4" t="s">
        <v>43</v>
      </c>
      <c r="C13" s="6" t="n">
        <v>65000</v>
      </c>
    </row>
    <row r="14" spans="1:7">
      <c r="A14" s="4" t="s">
        <v>189</v>
      </c>
      <c r="B14" s="5" t="n">
        <v>1</v>
      </c>
      <c r="C14" s="4" t="s">
        <v>43</v>
      </c>
      <c r="D14" s="6" t="n">
        <v>464</v>
      </c>
      <c r="E14" s="4" t="s">
        <v>43</v>
      </c>
      <c r="F14" s="4" t="s">
        <v>43</v>
      </c>
      <c r="G14" s="6" t="n">
        <v>465</v>
      </c>
    </row>
    <row r="15" spans="1:7">
      <c r="A15" s="4" t="s">
        <v>190</v>
      </c>
      <c r="B15" s="6" t="n">
        <v>665000</v>
      </c>
      <c r="C15" s="4" t="s">
        <v>43</v>
      </c>
    </row>
    <row r="16" spans="1:7">
      <c r="A16" s="4" t="s">
        <v>191</v>
      </c>
      <c r="B16" s="4" t="s">
        <v>43</v>
      </c>
      <c r="C16" s="4" t="s">
        <v>43</v>
      </c>
      <c r="D16" s="4" t="s">
        <v>43</v>
      </c>
      <c r="E16" s="4" t="s">
        <v>43</v>
      </c>
      <c r="F16" s="6" t="n">
        <v>-637</v>
      </c>
      <c r="G16" s="6" t="n">
        <v>-637</v>
      </c>
    </row>
    <row r="17" spans="1:7">
      <c r="A17" s="4" t="s">
        <v>192</v>
      </c>
      <c r="B17" s="5" t="n">
        <v>1</v>
      </c>
      <c r="C17" s="4" t="s">
        <v>43</v>
      </c>
      <c r="D17" s="6" t="n">
        <v>150</v>
      </c>
      <c r="E17" s="4" t="s">
        <v>43</v>
      </c>
      <c r="F17" s="4" t="s">
        <v>43</v>
      </c>
      <c r="G17" s="6" t="n">
        <v>151</v>
      </c>
    </row>
    <row r="18" spans="1:7">
      <c r="A18" s="4" t="s">
        <v>193</v>
      </c>
      <c r="B18" s="6" t="n">
        <v>25000</v>
      </c>
      <c r="C18" s="4" t="s">
        <v>43</v>
      </c>
    </row>
    <row r="19" spans="1:7">
      <c r="A19" s="4" t="s">
        <v>194</v>
      </c>
      <c r="B19" s="4" t="s">
        <v>43</v>
      </c>
      <c r="C19" s="4" t="s">
        <v>43</v>
      </c>
      <c r="D19" s="6" t="n">
        <v>331</v>
      </c>
      <c r="E19" s="4" t="s">
        <v>43</v>
      </c>
      <c r="F19" s="4" t="s">
        <v>43</v>
      </c>
      <c r="G19" s="6" t="n">
        <v>331</v>
      </c>
    </row>
    <row r="20" spans="1:7">
      <c r="A20" s="4" t="s">
        <v>195</v>
      </c>
      <c r="B20" s="4" t="s">
        <v>43</v>
      </c>
      <c r="C20" s="4" t="s">
        <v>43</v>
      </c>
      <c r="D20" s="6" t="n">
        <v>9</v>
      </c>
      <c r="E20" s="4" t="s">
        <v>43</v>
      </c>
      <c r="F20" s="4" t="s">
        <v>43</v>
      </c>
      <c r="G20" s="6" t="n">
        <v>9</v>
      </c>
    </row>
    <row r="21" spans="1:7">
      <c r="A21" s="4" t="s">
        <v>196</v>
      </c>
      <c r="B21" s="4" t="s">
        <v>43</v>
      </c>
      <c r="C21" s="4" t="s">
        <v>43</v>
      </c>
      <c r="D21" s="4" t="s">
        <v>43</v>
      </c>
      <c r="E21" s="4" t="s">
        <v>43</v>
      </c>
      <c r="F21" s="6" t="n">
        <v>93</v>
      </c>
      <c r="G21" s="6" t="n">
        <v>93</v>
      </c>
    </row>
    <row r="22" spans="1:7">
      <c r="A22" s="4" t="s">
        <v>197</v>
      </c>
      <c r="B22" s="5" t="n">
        <v>34</v>
      </c>
      <c r="C22" s="5" t="n">
        <v>252</v>
      </c>
      <c r="D22" s="6" t="n">
        <v>77267</v>
      </c>
      <c r="E22" s="6" t="n">
        <v>-97168</v>
      </c>
      <c r="F22" s="6" t="n">
        <v>31752</v>
      </c>
      <c r="G22" s="6" t="n">
        <v>12137</v>
      </c>
    </row>
    <row r="23" spans="1:7">
      <c r="A23" s="4" t="s">
        <v>198</v>
      </c>
      <c r="B23" s="6" t="n">
        <v>32750000</v>
      </c>
      <c r="C23" s="6" t="n">
        <v>65000</v>
      </c>
    </row>
    <row r="24" spans="1:7">
      <c r="A24" s="4" t="s">
        <v>179</v>
      </c>
      <c r="B24" s="4" t="s">
        <v>43</v>
      </c>
      <c r="C24" s="4" t="s">
        <v>43</v>
      </c>
      <c r="D24" s="4" t="s">
        <v>43</v>
      </c>
      <c r="E24" s="6" t="n">
        <v>2714</v>
      </c>
      <c r="F24" s="4" t="s">
        <v>43</v>
      </c>
      <c r="G24" s="6" t="n">
        <v>2714</v>
      </c>
    </row>
    <row r="25" spans="1:7">
      <c r="A25" s="4" t="s">
        <v>182</v>
      </c>
      <c r="B25" s="4" t="s">
        <v>43</v>
      </c>
      <c r="C25" s="4" t="s">
        <v>43</v>
      </c>
      <c r="D25" s="4" t="s">
        <v>43</v>
      </c>
      <c r="E25" s="4" t="s">
        <v>43</v>
      </c>
      <c r="F25" s="4" t="s">
        <v>43</v>
      </c>
      <c r="G25" s="4" t="s">
        <v>43</v>
      </c>
    </row>
    <row r="26" spans="1:7">
      <c r="A26" s="4" t="s">
        <v>183</v>
      </c>
      <c r="B26" s="6" t="n">
        <v>118000</v>
      </c>
      <c r="C26" s="4" t="s">
        <v>43</v>
      </c>
    </row>
    <row r="27" spans="1:7">
      <c r="A27" s="4" t="s">
        <v>184</v>
      </c>
      <c r="B27" s="4" t="s">
        <v>43</v>
      </c>
      <c r="C27" s="4" t="s">
        <v>43</v>
      </c>
      <c r="D27" s="6" t="n">
        <v>140</v>
      </c>
      <c r="E27" s="4" t="s">
        <v>43</v>
      </c>
      <c r="F27" s="6" t="n">
        <v>-140</v>
      </c>
      <c r="G27" s="4" t="s">
        <v>43</v>
      </c>
    </row>
    <row r="28" spans="1:7">
      <c r="A28" s="4" t="s">
        <v>185</v>
      </c>
      <c r="B28" s="6" t="n">
        <v>155000</v>
      </c>
      <c r="C28" s="4" t="s">
        <v>43</v>
      </c>
    </row>
    <row r="29" spans="1:7">
      <c r="A29" s="4" t="s">
        <v>186</v>
      </c>
      <c r="B29" s="4" t="s">
        <v>43</v>
      </c>
      <c r="C29" s="4" t="s">
        <v>43</v>
      </c>
      <c r="D29" s="6" t="n">
        <v>1306</v>
      </c>
      <c r="E29" s="4" t="s">
        <v>43</v>
      </c>
      <c r="F29" s="4" t="s">
        <v>43</v>
      </c>
      <c r="G29" s="6" t="n">
        <v>1306</v>
      </c>
    </row>
    <row r="30" spans="1:7">
      <c r="A30" s="4" t="s">
        <v>189</v>
      </c>
      <c r="B30" s="5" t="n">
        <v>5</v>
      </c>
      <c r="C30" s="4" t="s">
        <v>43</v>
      </c>
      <c r="D30" s="6" t="n">
        <v>533</v>
      </c>
      <c r="E30" s="4" t="s">
        <v>43</v>
      </c>
      <c r="F30" s="4" t="s">
        <v>43</v>
      </c>
      <c r="G30" s="6" t="n">
        <v>538</v>
      </c>
    </row>
    <row r="31" spans="1:7">
      <c r="A31" s="4" t="s">
        <v>190</v>
      </c>
      <c r="B31" s="6" t="n">
        <v>4446000</v>
      </c>
      <c r="C31" s="4" t="s">
        <v>43</v>
      </c>
    </row>
    <row r="32" spans="1:7">
      <c r="A32" s="4" t="s">
        <v>191</v>
      </c>
      <c r="B32" s="4" t="s">
        <v>43</v>
      </c>
      <c r="C32" s="4" t="s">
        <v>43</v>
      </c>
      <c r="D32" s="4" t="s">
        <v>43</v>
      </c>
      <c r="E32" s="4" t="s">
        <v>43</v>
      </c>
      <c r="F32" s="6" t="n">
        <v>-7</v>
      </c>
      <c r="G32" s="6" t="n">
        <v>-7</v>
      </c>
    </row>
    <row r="33" spans="1:7">
      <c r="A33" s="4" t="s">
        <v>192</v>
      </c>
      <c r="B33" s="4" t="s">
        <v>43</v>
      </c>
      <c r="C33" s="4" t="s">
        <v>43</v>
      </c>
      <c r="D33" s="6" t="n">
        <v>36</v>
      </c>
      <c r="E33" s="4" t="s">
        <v>43</v>
      </c>
      <c r="F33" s="4" t="s">
        <v>43</v>
      </c>
      <c r="G33" s="6" t="n">
        <v>36</v>
      </c>
    </row>
    <row r="34" spans="1:7">
      <c r="A34" s="4" t="s">
        <v>193</v>
      </c>
      <c r="B34" s="6" t="n">
        <v>1306000</v>
      </c>
      <c r="C34" s="4" t="s">
        <v>43</v>
      </c>
    </row>
    <row r="35" spans="1:7">
      <c r="A35" s="4" t="s">
        <v>199</v>
      </c>
      <c r="B35" s="4" t="s">
        <v>43</v>
      </c>
      <c r="C35" s="4" t="s">
        <v>43</v>
      </c>
      <c r="D35" s="6" t="n">
        <v>-100</v>
      </c>
      <c r="E35" s="4" t="s">
        <v>43</v>
      </c>
      <c r="F35" s="4" t="s">
        <v>43</v>
      </c>
      <c r="G35" s="6" t="n">
        <v>-100</v>
      </c>
    </row>
    <row r="36" spans="1:7">
      <c r="A36" s="4" t="s">
        <v>200</v>
      </c>
      <c r="B36" s="4" t="s">
        <v>43</v>
      </c>
      <c r="C36" s="4" t="s">
        <v>43</v>
      </c>
      <c r="D36" s="6" t="n">
        <v>82</v>
      </c>
      <c r="E36" s="4" t="s">
        <v>43</v>
      </c>
      <c r="F36" s="4" t="s">
        <v>43</v>
      </c>
      <c r="G36" s="6" t="n">
        <v>82</v>
      </c>
    </row>
    <row r="37" spans="1:7">
      <c r="A37" s="4" t="s">
        <v>130</v>
      </c>
      <c r="B37" s="4" t="s">
        <v>43</v>
      </c>
      <c r="C37" s="4" t="s">
        <v>43</v>
      </c>
      <c r="D37" s="6" t="n">
        <v>248</v>
      </c>
      <c r="E37" s="4" t="s">
        <v>43</v>
      </c>
      <c r="F37" s="4" t="s">
        <v>43</v>
      </c>
      <c r="G37" s="6" t="n">
        <v>248</v>
      </c>
    </row>
    <row r="38" spans="1:7">
      <c r="A38" s="4" t="s">
        <v>201</v>
      </c>
      <c r="B38" s="5" t="n">
        <v>7</v>
      </c>
      <c r="C38" s="4" t="s">
        <v>43</v>
      </c>
      <c r="D38" s="6" t="n">
        <v>1625</v>
      </c>
      <c r="E38" s="4" t="s">
        <v>43</v>
      </c>
      <c r="F38" s="4" t="s">
        <v>43</v>
      </c>
      <c r="G38" s="6" t="n">
        <v>1632</v>
      </c>
    </row>
    <row r="39" spans="1:7">
      <c r="A39" s="4" t="s">
        <v>202</v>
      </c>
      <c r="B39" s="6" t="n">
        <v>6800000</v>
      </c>
      <c r="C39" s="4" t="s">
        <v>43</v>
      </c>
    </row>
    <row r="40" spans="1:7">
      <c r="A40" s="4" t="s">
        <v>203</v>
      </c>
      <c r="B40" s="4" t="s">
        <v>43</v>
      </c>
      <c r="C40" s="4" t="s">
        <v>43</v>
      </c>
      <c r="D40" s="6" t="n">
        <v>49</v>
      </c>
      <c r="E40" s="4" t="s">
        <v>43</v>
      </c>
      <c r="F40" s="4" t="s">
        <v>43</v>
      </c>
      <c r="G40" s="6" t="n">
        <v>49</v>
      </c>
    </row>
    <row r="41" spans="1:7">
      <c r="A41" s="4" t="s">
        <v>204</v>
      </c>
      <c r="B41" s="4" t="s">
        <v>43</v>
      </c>
      <c r="C41" s="4" t="s">
        <v>43</v>
      </c>
      <c r="D41" s="4" t="s">
        <v>43</v>
      </c>
      <c r="E41" s="4" t="s">
        <v>43</v>
      </c>
      <c r="F41" s="6" t="n">
        <v>-9241</v>
      </c>
      <c r="G41" s="6" t="n">
        <v>-9241</v>
      </c>
    </row>
    <row r="42" spans="1:7">
      <c r="A42" s="4" t="s">
        <v>205</v>
      </c>
      <c r="B42" s="5" t="n">
        <v>46</v>
      </c>
      <c r="C42" s="5" t="n">
        <v>252</v>
      </c>
      <c r="D42" s="5" t="n">
        <v>81186</v>
      </c>
      <c r="E42" s="5" t="n">
        <v>-94454</v>
      </c>
      <c r="F42" s="5" t="n">
        <v>22364</v>
      </c>
      <c r="G42" s="5" t="n">
        <v>9394</v>
      </c>
    </row>
    <row r="43" spans="1:7">
      <c r="A43" s="4" t="s">
        <v>206</v>
      </c>
      <c r="B43" s="6" t="n">
        <v>45575000</v>
      </c>
      <c r="C43" s="6" t="n">
        <v>6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06:13:04Z</dcterms:created>
  <dcterms:modified xmlns:dcterms="http://purl.org/dc/terms/" xmlns:xsi="http://www.w3.org/2001/XMLSchema-instance" xsi:type="dcterms:W3CDTF">2019-04-15T06:13:04Z</dcterms:modified>
</cp:coreProperties>
</file>